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and Divestitures"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Financing Arrangements" sheetId="17" state="visible" r:id="rId17"/>
    <sheet xmlns:r="http://schemas.openxmlformats.org/officeDocument/2006/relationships" name="Supply Chain Financing"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Impairment and Restructuring Ch" sheetId="21" state="visible" r:id="rId21"/>
    <sheet xmlns:r="http://schemas.openxmlformats.org/officeDocument/2006/relationships" name="Retirement Benefit Plans" sheetId="22" state="visible" r:id="rId22"/>
    <sheet xmlns:r="http://schemas.openxmlformats.org/officeDocument/2006/relationships" name="Other Postretirement Benefit Pl"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Derivatives Instruments and Hed"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Acquisitions and Divestitures ("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Other Current Liabilities (Tabl" sheetId="37" state="visible" r:id="rId37"/>
    <sheet xmlns:r="http://schemas.openxmlformats.org/officeDocument/2006/relationships" name="Financing Arrangements (Tables)" sheetId="38" state="visible" r:id="rId38"/>
    <sheet xmlns:r="http://schemas.openxmlformats.org/officeDocument/2006/relationships" name="Supply Chain Financing (Tables)" sheetId="39" state="visible" r:id="rId39"/>
    <sheet xmlns:r="http://schemas.openxmlformats.org/officeDocument/2006/relationships" name="Contingencies (Tables)" sheetId="40" state="visible" r:id="rId40"/>
    <sheet xmlns:r="http://schemas.openxmlformats.org/officeDocument/2006/relationships" name="Equity (Tables)" sheetId="41" state="visible" r:id="rId41"/>
    <sheet xmlns:r="http://schemas.openxmlformats.org/officeDocument/2006/relationships" name="Impairment and Restructuring _2" sheetId="42" state="visible" r:id="rId42"/>
    <sheet xmlns:r="http://schemas.openxmlformats.org/officeDocument/2006/relationships" name="Retirement Benefit Plans (Table" sheetId="43" state="visible" r:id="rId43"/>
    <sheet xmlns:r="http://schemas.openxmlformats.org/officeDocument/2006/relationships" name="Other Postretirement Benefit _2" sheetId="44" state="visible" r:id="rId44"/>
    <sheet xmlns:r="http://schemas.openxmlformats.org/officeDocument/2006/relationships" name="Accumulated Other Comprehensi_2" sheetId="45" state="visible" r:id="rId45"/>
    <sheet xmlns:r="http://schemas.openxmlformats.org/officeDocument/2006/relationships" name="Fair Value (Tables)" sheetId="46" state="visible" r:id="rId46"/>
    <sheet xmlns:r="http://schemas.openxmlformats.org/officeDocument/2006/relationships" name="Derivatives Instruments and H_2"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Segment Information (Details)" sheetId="52" state="visible" r:id="rId52"/>
    <sheet xmlns:r="http://schemas.openxmlformats.org/officeDocument/2006/relationships" name="Revenue - Schedule of Disaggreg" sheetId="53" state="visible" r:id="rId53"/>
    <sheet xmlns:r="http://schemas.openxmlformats.org/officeDocument/2006/relationships" name="Revenue - Narrative (Details)" sheetId="54" state="visible" r:id="rId54"/>
    <sheet xmlns:r="http://schemas.openxmlformats.org/officeDocument/2006/relationships" name="Revenue - Schedule of Rollforwa" sheetId="55" state="visible" r:id="rId55"/>
    <sheet xmlns:r="http://schemas.openxmlformats.org/officeDocument/2006/relationships" name="Revenue - Schedule of Rollfor_2" sheetId="56" state="visible" r:id="rId56"/>
    <sheet xmlns:r="http://schemas.openxmlformats.org/officeDocument/2006/relationships" name="Income Taxes - Schedule of Comp" sheetId="57" state="visible" r:id="rId57"/>
    <sheet xmlns:r="http://schemas.openxmlformats.org/officeDocument/2006/relationships" name="Income Taxes - Narrative (Detai"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Inventories - Schedule of Compo" sheetId="61" state="visible" r:id="rId61"/>
    <sheet xmlns:r="http://schemas.openxmlformats.org/officeDocument/2006/relationships" name="Inventories - Narrative (Detail"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Other Current Liabilities (Deta" sheetId="66" state="visible" r:id="rId66"/>
    <sheet xmlns:r="http://schemas.openxmlformats.org/officeDocument/2006/relationships" name="Financing Arrangements - Schedu" sheetId="67" state="visible" r:id="rId67"/>
    <sheet xmlns:r="http://schemas.openxmlformats.org/officeDocument/2006/relationships" name="Financing Arrangements - Narrat" sheetId="68" state="visible" r:id="rId68"/>
    <sheet xmlns:r="http://schemas.openxmlformats.org/officeDocument/2006/relationships" name="Financing Arrangements - Sche_2" sheetId="69" state="visible" r:id="rId69"/>
    <sheet xmlns:r="http://schemas.openxmlformats.org/officeDocument/2006/relationships" name="Financing Arrangements - Sche_3" sheetId="70" state="visible" r:id="rId70"/>
    <sheet xmlns:r="http://schemas.openxmlformats.org/officeDocument/2006/relationships" name="Supply Chain Financing (Details" sheetId="71" state="visible" r:id="rId71"/>
    <sheet xmlns:r="http://schemas.openxmlformats.org/officeDocument/2006/relationships" name="Contingencies - Narrative (Deta" sheetId="72" state="visible" r:id="rId72"/>
    <sheet xmlns:r="http://schemas.openxmlformats.org/officeDocument/2006/relationships" name="Contingencies - Schedule of Rol" sheetId="73" state="visible" r:id="rId73"/>
    <sheet xmlns:r="http://schemas.openxmlformats.org/officeDocument/2006/relationships" name="Equity - Changes in Equity (Det" sheetId="74" state="visible" r:id="rId74"/>
    <sheet xmlns:r="http://schemas.openxmlformats.org/officeDocument/2006/relationships" name="Equity - Narrative (Details)" sheetId="75" state="visible" r:id="rId75"/>
    <sheet xmlns:r="http://schemas.openxmlformats.org/officeDocument/2006/relationships" name="Impairment and Restructuring _3" sheetId="76" state="visible" r:id="rId76"/>
    <sheet xmlns:r="http://schemas.openxmlformats.org/officeDocument/2006/relationships" name="Impairment and Restructuring _4" sheetId="77" state="visible" r:id="rId77"/>
    <sheet xmlns:r="http://schemas.openxmlformats.org/officeDocument/2006/relationships" name="Impairment and Restructuring _5" sheetId="78" state="visible" r:id="rId78"/>
    <sheet xmlns:r="http://schemas.openxmlformats.org/officeDocument/2006/relationships" name="Retirement Benefit Plans - Sche" sheetId="79" state="visible" r:id="rId79"/>
    <sheet xmlns:r="http://schemas.openxmlformats.org/officeDocument/2006/relationships" name="Retirement Benefit Plans - Narr" sheetId="80" state="visible" r:id="rId80"/>
    <sheet xmlns:r="http://schemas.openxmlformats.org/officeDocument/2006/relationships" name="Other Postretirement Benefit _3"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Fair Value - Schedule of Assets" sheetId="84" state="visible" r:id="rId84"/>
    <sheet xmlns:r="http://schemas.openxmlformats.org/officeDocument/2006/relationships" name="Fair Value - Narrative (Details" sheetId="85" state="visible" r:id="rId85"/>
    <sheet xmlns:r="http://schemas.openxmlformats.org/officeDocument/2006/relationships" name="Derivatives Instruments and H_3" sheetId="86" state="visible" r:id="rId86"/>
    <sheet xmlns:r="http://schemas.openxmlformats.org/officeDocument/2006/relationships" name="Derivatives Instruments and H_4"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9</t>
        </is>
      </c>
      <c r="C8" s="4" t="inlineStr">
        <is>
          <t xml:space="preserve"> </t>
        </is>
      </c>
    </row>
    <row r="9">
      <c r="A9" s="4" t="inlineStr">
        <is>
          <t>Entity Registrant Name</t>
        </is>
      </c>
      <c r="B9" s="4" t="inlineStr">
        <is>
          <t>TIMKEN CO</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577130</t>
        </is>
      </c>
      <c r="C11" s="4" t="inlineStr">
        <is>
          <t xml:space="preserve"> </t>
        </is>
      </c>
    </row>
    <row r="12">
      <c r="A12" s="4" t="inlineStr">
        <is>
          <t>Entity Address, Address Line One</t>
        </is>
      </c>
      <c r="B12" s="4" t="inlineStr">
        <is>
          <t>4500 Mount Pleasant Street NW</t>
        </is>
      </c>
      <c r="C12" s="4" t="inlineStr">
        <is>
          <t xml:space="preserve"> </t>
        </is>
      </c>
    </row>
    <row r="13">
      <c r="A13" s="4" t="inlineStr">
        <is>
          <t>Entity Address, City or Town</t>
        </is>
      </c>
      <c r="B13" s="4" t="inlineStr">
        <is>
          <t>North Cant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720-5450</t>
        </is>
      </c>
      <c r="C15" s="4" t="inlineStr">
        <is>
          <t xml:space="preserve"> </t>
        </is>
      </c>
    </row>
    <row r="16">
      <c r="A16" s="4" t="inlineStr">
        <is>
          <t>City Area Code</t>
        </is>
      </c>
      <c r="B16" s="4" t="inlineStr">
        <is>
          <t>234</t>
        </is>
      </c>
      <c r="C16" s="4" t="inlineStr">
        <is>
          <t xml:space="preserve"> </t>
        </is>
      </c>
    </row>
    <row r="17">
      <c r="A17" s="4" t="inlineStr">
        <is>
          <t>Local Phone Number</t>
        </is>
      </c>
      <c r="B17" s="4" t="inlineStr">
        <is>
          <t>262.3000</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11723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9836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4 - Segment Information The primary measurement used by management to measure the financial performance of each segment is earnings before interest, taxes, depreciation and amortization ("EBITDA"). Three Months Ended Nine Months Ended 2024 2023 2024 2023 Net sales: Engineered Bearings $ 740.7 $ 775.6 $ 2,326.6 $ 2,533.5 Industrial Motion 386.1 367.1 1,172.8 1,144.3 Net sales $ 1,126.8 $ 1,142.7 $ 3,499.4 $ 3,677.8 Segment EBITDA: Engineered Bearings $ 150.0 $ 148.2 $ 492.0 $ 538.7 Industrial Motion 70.9 70.3 223.8 199.4 Total EBITDA, for reportable segments $ 220.9 $ 218.5 $ 715.8 $ 738.1 Unallocated corporate expense (25.7) (17.0) (61.0) (47.9) Corporate pension and other postretirement benefit related (expense) income (1) — (0.2) — 1.7 Depreciation and amortization (56.1) (52.2) (165.6) (149.0) Interest expense (30.3) (27.5) (97.1) (79.9) Interest income 3.4 2.6 11.3 6.0 Income before income taxes $ 112.2 $ 124.2 $ 403.4 $ 469.0 (1) Corporate pension and other postretirement benefit related income represents actuarial (losses) and gains that resulted from the remeasurement of pension and other postretirement plan assets and obligations as a result of changes in assumptions or experience. September 30, December 31, 2023 Total Assets by Segment: Engineered Bearings $ 3,273.4 $ 3,296.8 Industrial Motion 3,004.7 2,744.5 Corporate (2) 489.3 500.4 $ 6,767.4 $ 6,541.7 (2) Corporate assets include corporate buildings and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5 - Revenue The following table presents details deemed most relevant to the users of the financial statements about total revenue for the three and nine months ended September 30, 2024 and 2023: Three Months Ended Three Months Ended September 30, 2024 September 30, 2023 Engineered Bearings Industrial Motion Total Engineered Bearings Industrial Motion Total United States $ 310.4 $ 202.4 $ 512.8 $ 307.4 $ 190.6 $ 498.0 Americas excluding the United States 95.5 28.1 123.6 96.1 26.5 122.6 Europe / Middle East / Africa 139.9 124.0 263.9 158.6 125.9 284.5 China 81.2 20.3 101.5 110.7 18.3 129.0 Asia-Pacific excluding China 113.7 11.3 125.0 102.8 5.8 108.6 Net sales $ 740.7 $ 386.1 $ 1,126.8 $ 775.6 $ 367.1 $ 1,142.7 Nine Months Ended Nine Months Ended September 30, 2024 September 30, 2023 Engineered Bearings Industrial Motion Total Engineered Bearings Industrial Motion Total United States $ 981.4 $ 598.6 $ 1,580.0 $ 965.9 $ 603.7 $ 1,569.6 Americas excluding the United States 286.5 79.2 365.7 284.3 82.3 366.6 Europe / Middle East / Africa 460.4 401.8 862.2 518.1 376.3 894.4 China 233.8 59.6 293.4 425.6 57.5 483.1 Asia-Pacific excluding China 364.5 33.6 398.1 339.6 24.5 364.1 Net sales $ 2,326.6 $ 1,172.8 $ 3,499.4 $ 2,533.5 $ 1,144.3 $ 3,677.8 When reviewing revenue by sales channel, the Company separates net sales to original equipment manufacturers ("OEMs") from sales to distributors and end users. The following table presents the approximate percent of revenue by sales channel for the nine months ended September 30, 2024 and 2023: Nine Months Ended Nine Months Ended Revenue by sales channel September 30, 2024 September 30, 2023 Original equipment manufacturers 55% 60% Distribution/end users 45% 40% In addition to disaggregating revenue by segment, geography and by sales channel as shown above, the Company believes information about the timing of transfer of goods or services and type of customer is also relevant. During the nine months ended September 30, 2024 and September 30, 2023, approximately 10% and 9%, respectively, of total net sales were recognized over-time because of the continuous transfer of control to the customer, with the remainder recognized as of a point in time. Finally, business with the United States ("U.S.") government or its contractors represented approximately 6% of total net sales during the nine months ended September 30, 2024 and September 30, 2023.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78.0 million at September 30, 2024. Note 5 - Revenue (continued) Unbilled Receivables: The following table contains a rollforward of unbilled receivables for the nine months ended September 30, 2024 and the twelve months ended December 31, 2023: September 30, December 31, Beginning balance, January 1 $ 144.5 $ 103.9 Additional unbilled revenue recognized 301.3 424.1 Less: amounts billed to customers (283.2) (383.5) Ending balance $ 162.6 $ 144.5 There were no impairment losses recorded on unbilled receivables for the nine months ended September 30, 2024 and the twelve months ended December 31, 2023. Deferred Revenue: The following table contains a rollforward of deferred revenue for the nine months ended September 30, 2024 and the twelve months ended December 31, 2023: September 30, December 31, Beginning balance, January 1 $ 45.4 $ 54.3 Acquisitions 0.6 1.4 Revenue received or billed in advance of recognition 133.3 165.2 Less: revenue recognized (119.0) (175.5) Ending balance $ 60.3 $ 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6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24 2023 2024 2023 Provision for income taxes $ 24.6 $ 33.3 $ 103.2 $ 122.9 Effective tax rate 21.9 % 26.8 % 25.6 % 26.2 % Income tax expense for the three and nine months ended September 30, 2024 was calculated using forecasted multi-jurisdictional annual effective tax rates to determine a blended annual effective tax rate. The effective tax rate differs from the U.S. federal statutory rate of 21% due to the actual and projected mix of earnings in non-U.S. jurisdictions with relatively higher tax rates, U.S. state and local income taxes, and other permanent differences (net). The effective tax rate of 21.9% and 25.6% for the three and nine months ended September 30, 2024, respectively, was lower than the effective tax rate for the three and nine months ended September 30, 2023, respectively, primarily due to the net favorable impact of discrete items versus the year ago periods. On December 20, 2021, the Organization for Economic Co-operation and Development (“OECD”) released Pillar Two model rules defining the global minimum tax, which calls for the taxation of large corporations at a minimum rate of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7 - Earnings Per Share The following table sets forth the reconciliation of the numerator and the denominator of basic earnings per share and diluted earnings per share for the three and nine months ended September 30, 2024 and 2023: Three Months Ended Nine Months Ended 2024 2023 2024 2023 Numerator: Net income attributable to The Timken Company $ 81.8 $ 87.9 $ 281.5 $ 335.4 Denominator: Weighted average number of shares outstanding - basic 70,120,860 70,878,673 70,246,103 71,740,846 Effect of dilutive securities: Stock options and awards - based on the treasury 542,881 656,936 546,983 716,003 Weighted average number of shares outstanding assuming 70,663,741 71,535,609 70,793,086 72,456,849 Basic earnings per share $ 1.17 $ 1.24 $ 4.01 $ 4.68 Diluted earnings per share $ 1.16 $ 1.23 $ 3.98 $ 4.63 The dilutive effect of performance-based restricted stock units is taken into account once they have met minimum performance thresholds. The dilutive effect of stock options includes all outstanding stock options except stock options that are considered antidilutive. Stock options are antidilutive when the exercise price exceeds the average market price of the Company’s common shares during the periods presented. There were no antidilutive stock options outstanding during the three and nine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8 - Inventories The components of inventories at September 30, 2024 and December 31, 2023 were as follows: September 30, December 31, Manufacturing supplies $ 44.1 $ 41.9 Raw materials 154.0 145.6 Work in process 517.5 496.1 Finished products 630.5 619.2 Subtotal 1,346.1 1,302.8 Allowance for obsolete and surplus inventory (90.8) (73.7) Total inventories, net $ 1,255.3 $ 1,229.1 Inventories are valued at net realizable value, with approximately 61% valued on the first-in, first-out ("FIFO") method and the remaining 39% valued on the last-in, first-out ("LIFO") method. The majority of the Company's U.S. inventories are valued on the LIFO method. The Company's non-U.S. inventories are valued on the FIFO method. The LIFO reserves as of September 30, 2024 and December 31, 2023 were $251.7 million and $232.1 million, respectively. An actual valuation of the inventory under the LIFO method can be made only at the end of each year based on the inventory levels and costs at that time. Accordingly, interim LIFO calculations are based on current inventory levels and costs. Because these calculations are subject to many factors beyond management’s control, annual results may differ from interim results as they are subject to the final year-end LIFO inventory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9 - Goodwill and Other Intangible Assets The Company tests goodwill and indefinite-lived intangible assets for impairment at least annually, performing its annual impairment test as of October 1 st . Goodwill and indefinite-lived intangible assets are also reviewed for impairment whenever events or changes in circumstances indicate that the carrying value may not be recoverable. The Company reviews goodwill for impairment at the reporting unit level. The Engineered Bearings segment has one reporting unit and the Industrial Motion segment has six reporting units. During the first three months of 2023, the Company reviewed goodwill for impairment for its reporting units due to the change in reporting segments that went into effect January 1, 2023. The Company utilized both an income approach and a market approach in testing goodwill for impairment. The Company utilized updated forecasts for the income approach as part of the goodwill impairment review. Based on the earnings and cash flow forecasts for the Belts &amp; Chain reporting unit within the Industrial Motion segment, the Company determined that the reporting unit could not support the carrying value of its goodwill. As a result, the Company recorded a pretax impairment loss of $28.3 million during the first three months of 2023, which was reported in impairment and restructuring charges on the Consolidated Statement of Income. The changes in the carrying amount of goodwill for the nine months ended September 30, 2024 were as follows: Engineered Bearings Industrial Motion Total Beginning balance, January 1 $ 692.3 $ 677.3 $ 1,369.6 Acquisitions — 79.8 79.8 Foreign currency translation adjustments and other changes 8.2 7.9 16.1 Ending balance $ 700.5 $ 765.0 $ 1,465.5 The acquisition of CGI added goodwill of $79.8 million in 2024. Goodwill arising from this acquisition is attributed to the expected synergies, including future cost savings, and other benefits expected to be generated by combining the companies. The goodwill related to CGI is not deductible for tax purposes. The following table displays intangible assets as of September 30, 2024 and December 31, 2023: Balance at September 30, 2024 Balance at December 31, 2023 Gross Accumulated Net Gross Accumulated Net Intangible assets Customer relationships $ 832.8 $ (260.8) $ 572.0 $ 776.5 $ (222.8) $ 553.7 Technology and know-how 369.5 (117.5) 252.0 343.3 (100.9) 242.4 Trade names 124.3 (16.0) 108.3 71.3 (11.2) 60.1 Capitalized software 302.8 (275.5) 27.3 299.5 (272.8) 26.7 Other 11.6 (10.3) 1.3 10.8 (8.7) 2.1 $ 1,641.0 $ (680.1) $ 960.9 $ 1,501.4 $ (616.4) $ 885.0 Intangible assets not subject to amortization: Trade names $ 89.9 $ 89.9 $ 137.7 $ 137.7 FAA air agency certificates 8.7 8.7 8.7 8.7 $ 98.6 $ 98.6 $ 146.4 $ 146.4 Total intangible assets $ 1,739.6 $ (680.1) $ 1,059.5 $ 1,647.8 $ (616.4) $ 1,0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Note 10 - Other Current Liabilities The following table displays other current liabilities as of September 30, 2024 and December 31, 2023: September 30, December 31, Sales rebates $ 67.1 $ 79.0 Deferred revenue 60.3 45.4 Operating lease liabilities 29.6 25.9 Interest 24.8 16.4 Taxes other than income and payroll taxes 21.2 17.8 Product warranty 17.1 15.2 Freight and duties 16.5 13.4 Professional fees 13.8 12.5 Current derivative liability 5.4 11.4 Restructuring 3.3 5.8 Other 73.9 74.3 Total other current liabilities $ 333.0 $ 3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4</t>
        </is>
      </c>
    </row>
    <row r="3">
      <c r="A3" s="3" t="inlineStr">
        <is>
          <t>Debt Disclosure [Abstract]</t>
        </is>
      </c>
      <c r="B3" s="4" t="inlineStr">
        <is>
          <t xml:space="preserve"> </t>
        </is>
      </c>
    </row>
    <row r="4">
      <c r="A4" s="4" t="inlineStr">
        <is>
          <t>Financing Arrangements</t>
        </is>
      </c>
      <c r="B4" s="4" t="inlineStr">
        <is>
          <t>Note 11 - Financing Arrangements Short-term debt at September 30, 2024 and December 31, 2023 was as follows: September 30, December 31, Variable-rate Term Loan, originally due to mature on August 16, 2024; redeemed on May 29, 2024 $ — $ 220.8 Borrowings under lines of credit for certain of the Company’s foreign subsidiaries with various banks with interest rates ranging from 4.00% to 4.45% at September 30, 2024 and 4.35% to 7.33% at December 31, 2023 25.9 25.4 Short-term debt $ 25.9 $ 246.2 On August 16, 2023, the Company entered into a €200 million variable-rate term loan ("2024 Term Loan"), maturing on August 16, 2024. The Company repaid the 2024 Term Loan during the second quarter of 2024. Lines of credit for certain of the Company's foreign subsidiaries provide for short-term borrowings. Most of these lines of credit are uncommitted. At September 30, 2024, the Company’s foreign subsidiaries had borrowings outstanding of $25.9 million and bank guarantees of $2.4 million. Long-term debt at September 30, 2024 and December 31, 2023 was as follows: September 30, December 31, Variable-rate Senior Credit Facility with an average interest rate on U.S. Dollar of 6.48% and Euro of 4.85% at December 31, 2023 $ — $ 247.4 Variable-rate Accounts Receivable Facility with an interest rate of 6.20% at September 30, 2024 and 6.42% at December 31, 2023 72.0 67.0 Variable-rate Term Loan (1) , maturing on December 5, 2027, with an interest rate of 6.07% at September 30, 2024 and 6.58% at December 31, 2023 399.5 399.3 Fixed-rate Senior Unsecured Notes (1) , originally due to mature on September 1, 2024; redeemed on June 24, 2024. — 350.0 Fixed-rate Euro Senior Unsecured Notes (1) , maturing on September 7, 2027, with an interest rate of 2.02% 167.0 165.5 Fixed-rate Euro Senior Unsecured Notes (1) , maturing on May 23, 2034, with an interest rate of 4.125% 655.9 — Fixed-rate Senior Unsecured Notes (1) , maturing on December 15, 2028, with an interest rate of 4.50% 398.0 397.7 Fixed-rate Medium-Term Notes, Series A (1) , maturing at various dates through May 2028, with interest rates ranging from 6.74% to 7.76% 154.8 154.8 Fixed-rate Senior Unsecured Notes (1) , maturing on April 1, 2032, with an interest rate of 4.125% 344.8 343.7 Fixed-rate Euro Bank Loan, maturing on June 30, 2033, with an interest rate of 2.15% 11.8 12.7 Other 9.2 11.6 Total debt $ 2,213.0 $ 2,149.7 Less: current maturities 23.8 359.4 Long-term debt $ 2,189.2 $ 1,790.3 (1) Net of discounts and fees Note 11 - Financing Arrangements (continued) The Company is party to a $100 million Amended and Restated Asset Securitization Agreement (the "Accounts Receivable Facility"), which matures on November 30, 2026. Under the terms of the Accounts Receivable Facility, the Company sells, on an ongoing basis, certain domestic trade receivables to Timken Receivables Corporation, a wholly-owned consolidated subsidiary that, in turn, uses the trade receivables to secure borrowings that are funded through a vehicle that issues commercial paper in the short-term market. Borrowings under the Accounts Receivable Facility may be limited by certain borrowing base limitations; however, availability under the Accounts Receivable Facility was not reduced by any such borrowing base limitations at September 30, 2024. As of September 30, 2024, there were $72 million outstanding borrowings under the Accounts Receivable Facility, which reduced the availability under this facility to $28 million. The cost of this facility, which is the prevailing commercial paper rate plus facility fees, is considered a financing cost and is included in interest expense in the Consolidated Statements of Income. On December 5, 2022, the Company entered into the Fifth Amended and Restated Credit Agreement ("Credit Agreement"), which is comprised of a $750 million unsecured revolving credit facility ("Senior Credit Facility") and a $400 million unsecured term loan facility ("2027 Term Loan") that each mature on December 5, 2027. The interest rates under the Credit Agreement are based on Secured Overnight Financing Rate ("SOFR"). At September 30, 2024, the Company had no outstanding borrowings under the Senior Credit Facility. The Credit Agreement has two financial covenants: a consolidated net leverage ratio and a consolidated interest coverage ratio. On May 23, 2024, the Company issued fixed-rate unsecured senior notes ("2034 Notes") in the aggregate principal amount of €600 million with an interest rate of 4.125%, maturing on May 23, 2034. Proceeds from the 2034 Notes were used for the redemption of the Company's outstanding fixed-rate unsecured senior notes ("2024 Notes") in the aggregate principal amount of $350 million, that were due to mature on September 1, 2024, as well as the repayment of other debt outstanding at the time of issuance. At September 30, 2024, the Company was in full compliance with all applicable covenants on its outstanding debt. In the ordinary course of business, the Company utilizes standby letters of credit issued by financial institutions to guarantee certain obligations, most of which relate to certain insurance contracts and indirect taxes. At September 30, 2024, outstanding letters of credit totaled $58.2 million, most with expiration dates within 12 months. The maturities of long-term debt (including $8.7 million of finance leases) subsequent to September 30, 2024 are as follows: Year 2024 $ 7.8 2025 29.1 2026 125.7 2027 524.6 2028 521.4 2029 1.4 Thereafter 1,023.0 The table above excludes $20.0 million of unamortized discounts and fees that are netted against long-term debt at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ing</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pply Chain Financing</t>
        </is>
      </c>
      <c r="B4" s="4" t="inlineStr">
        <is>
          <t>Note 12 - Supply Chain Financing The Company offers a supplier finance program with two different financial institutions where suppliers may receive early payment from the financial institutions on invoices issued to the Company. The Company and each financial institution entered into arrangements whereby the Company pays the financial institution per the terms of any supplier invoice paid early under the program and pays an annual fee for the supplier finance platform subscription and related support. The Company or the financial institutions may terminate participation in the program with 90 days’ written notice. The supplier finance programs are unsecured and are not guaranteed by the Company. The financial institutions enter into separate arrangements with suppliers directly to participate in the program. The Company does not determine the terms or conditions of such arrangements or participate in the transactions between the suppliers and the financial institutions. The supplier invoice terms under the program typically require payment in full within 90 days of the invoice date. The following table is a rollforward of the outstanding obligations for the Company’s supplier finance program for the nine months ended September 30, 2024 and twelve months ended December 31, 2023: September 30, December 31, Confirmed obligations outstanding, January 1 $ 21.3 $ 14.4 Invoices confirmed 82.7 97.1 Confirmed invoices paid (86.4) (90.2) Confirmed obligations outstanding, ending balance $ 17.6 $ 21.3 The obligations outstanding at September 30, 2024 and December 31, 2023 were included in accounts payable, trade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Note 13 - Contingencies The Company is responsible for environmental remediation at various manufacturing facilities presently or formerly operated by the Company. On December 28, 2004, the United States Environmental Protection Agency (“USEPA”) sent Lovejoy, LLC ("Lovejoy") a Special Notice Letter that identified Lovejoy as a potentially responsible party, for investigation and remediation obligations at the Ellsworth Industrial Park Site, Downers Grove, DuPage County, Illinois (the “Site”) under the Comprehensive Environmental Response, Compensation and Liability Act, known as the Superfund, or similar state laws. Claims for investigation and remediation have been asserted against Lovejoy and at least 14 unrelated parties, which are believed to be financially solvent and are expected to fulfill their proportionate share of the obligation. The Company acquired Lovejoy in 2016. Lovejoy’s Downers Grove property is situated within the Ellsworth Industrial Complex. The USEPA and the Illinois Environmental Protection Agency (“IEPA”) allege there have been one or more releases or threatened releases of hazardous substances, including, but not limited to, a release or threatened release on or from Lovejoy's property at the Site.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In addition, governmental authorities in the United States and the European Union are increasingly focused on regulating per- and polyfluoroalkyl substances (“PFAS”). PFAS regulations are applicable to portions of the Company's products, and conditions may develop, arise or be discovered that create environmental compliance or remediation liabilities at certain of its facilities. The Company had total environmental accruals of $4.5 million and $4.7 million for various known environmental matters that are probable and reasonably estimable at September 30, 2024 and December 31, 2023, respectively, which includes the Lovejoy matter described above. These accruals were recorded based upon the best estimate of costs to be incurred considering the progress made in determining the magnitude of remediation costs, the timing and extent of remedial actions required by governmental authorities and the amount of the Company’s liability in proportion to other responsible parties. The ultimate resolution of these matters could result in actual costs that exceed amounts accrued. Note 13 - Contingencies (continued) Legal Matter: On June 11, 2024, the Company's subsidiary, Timken India Limited ("TIL"), received a government order claiming damages (penalties and interest) totaling approximately $12.4 million. The order relates to the closure of TIL’s retirement trust for employees and subsequent transfer of trust assets to the government-administered Employees’ Provident Fund Organization ("EFPO"). The order alleges that the surrender of trust assets did not follow applicable EFPO timing guidelines. TIL believes it fully complied with EFPO requirements and guidelines under the circumstances. TIL is disputing the merits of the order and has filed an appeal with the high court in India having jurisdiction over the matter. Management believes that relief will be provided to TIL once the matter is fully adjudicated; accordingly, no liability has been recorded. While no assurance can be given as to the ultimate outcome of this matter, the Company does not believe that the final resolution will have a material effect on the Company's consolidated financial position or liquidity; however, the effect of any future outcome may be material to the results of operations of any particular period in which costs, if any, are recognized. Product Warranties: In addition to the contingencies above, the Company provides limited warranties on certain of its products. The product warranty liability included in "Other current liabilities" on the Consolidated Balance Sheets was $17.1 million and $15.2 million at September 30, 2024 and December 31, 2023, respectively. The balances at the end of each respective period represent the best estimates of costs for existing and future claims for products that are still under warranty. The liability primarily relates to accruals for products sold into the automotive and wind energy sectors. Accrual estimates are based on actual claims and expected trends that continue to mature. In addition, the Company continues to evaluate claims raised by certain customers with respect to the performance of bearings sold into the wind energy and automotive sectors. Management believes that the outcome of these claims will not have a material effect on the Company's consolidated financial position; however, the effect of a change in our assessment may be material to the results of operations of any particular period in which such change occurs. The following is a rollforward of the consolidated product warranty accrual for the nine months ended September 30, 2024 and twelve months ended December 31, 2023: September 30, December 31, Beginning balance, January 1 $ 15.2 $ 23.5 Expense 5.9 5.9 Payments (4.0) (14.2) Ending balance $ 17.1 $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26.8</v>
      </c>
      <c r="C4" s="6" t="n">
        <v>1142.7</v>
      </c>
      <c r="D4" s="6" t="n">
        <v>3499.4</v>
      </c>
      <c r="E4" s="6" t="n">
        <v>3677.8</v>
      </c>
    </row>
    <row r="5">
      <c r="A5" s="4" t="inlineStr">
        <is>
          <t>Cost of products sold</t>
        </is>
      </c>
      <c r="B5" s="7" t="n">
        <v>782.4</v>
      </c>
      <c r="C5" s="7" t="n">
        <v>787.1</v>
      </c>
      <c r="D5" s="7" t="n">
        <v>2383.8</v>
      </c>
      <c r="E5" s="5" t="n">
        <v>2500</v>
      </c>
    </row>
    <row r="6">
      <c r="A6" s="4" t="inlineStr">
        <is>
          <t>Selling, general and administrative expenses</t>
        </is>
      </c>
      <c r="B6" s="7" t="n">
        <v>189.7</v>
      </c>
      <c r="C6" s="7" t="n">
        <v>179.6</v>
      </c>
      <c r="D6" s="7" t="n">
        <v>564.5</v>
      </c>
      <c r="E6" s="7" t="n">
        <v>551.3</v>
      </c>
    </row>
    <row r="7">
      <c r="A7" s="4" t="inlineStr">
        <is>
          <t>Amortization of intangible assets</t>
        </is>
      </c>
      <c r="B7" s="7" t="n">
        <v>19.7</v>
      </c>
      <c r="C7" s="7" t="n">
        <v>17.5</v>
      </c>
      <c r="D7" s="7" t="n">
        <v>58.7</v>
      </c>
      <c r="E7" s="7" t="n">
        <v>48.3</v>
      </c>
    </row>
    <row r="8">
      <c r="A8" s="4" t="inlineStr">
        <is>
          <t>Impairment and restructuring charges</t>
        </is>
      </c>
      <c r="B8" s="7" t="n">
        <v>2.5</v>
      </c>
      <c r="C8" s="7" t="n">
        <v>8.9</v>
      </c>
      <c r="D8" s="7" t="n">
        <v>8.1</v>
      </c>
      <c r="E8" s="7" t="n">
        <v>40.3</v>
      </c>
    </row>
    <row r="9">
      <c r="A9" s="4" t="inlineStr">
        <is>
          <t>Gain on sale of real estate</t>
        </is>
      </c>
      <c r="B9" s="7" t="n">
        <v>-13.8</v>
      </c>
      <c r="C9" s="5" t="n">
        <v>0</v>
      </c>
      <c r="D9" s="7" t="n">
        <v>-13.8</v>
      </c>
      <c r="E9" s="5" t="n">
        <v>0</v>
      </c>
    </row>
    <row r="10">
      <c r="A10" s="4" t="inlineStr">
        <is>
          <t>Operating Income</t>
        </is>
      </c>
      <c r="B10" s="7" t="n">
        <v>146.3</v>
      </c>
      <c r="C10" s="7" t="n">
        <v>149.6</v>
      </c>
      <c r="D10" s="7" t="n">
        <v>498.1</v>
      </c>
      <c r="E10" s="7" t="n">
        <v>537.9</v>
      </c>
    </row>
    <row r="11">
      <c r="A11" s="4" t="inlineStr">
        <is>
          <t>Interest expense</t>
        </is>
      </c>
      <c r="B11" s="7" t="n">
        <v>-30.3</v>
      </c>
      <c r="C11" s="7" t="n">
        <v>-27.5</v>
      </c>
      <c r="D11" s="7" t="n">
        <v>-97.09999999999999</v>
      </c>
      <c r="E11" s="7" t="n">
        <v>-79.90000000000001</v>
      </c>
    </row>
    <row r="12">
      <c r="A12" s="4" t="inlineStr">
        <is>
          <t>Interest income</t>
        </is>
      </c>
      <c r="B12" s="7" t="n">
        <v>3.4</v>
      </c>
      <c r="C12" s="7" t="n">
        <v>2.6</v>
      </c>
      <c r="D12" s="7" t="n">
        <v>11.3</v>
      </c>
      <c r="E12" s="5" t="n">
        <v>6</v>
      </c>
    </row>
    <row r="13">
      <c r="A13" s="4" t="inlineStr">
        <is>
          <t>Non-service pension and other postretirement expense</t>
        </is>
      </c>
      <c r="B13" s="7" t="n">
        <v>-0.9</v>
      </c>
      <c r="C13" s="7" t="n">
        <v>-0.9</v>
      </c>
      <c r="D13" s="7" t="n">
        <v>-2.9</v>
      </c>
      <c r="E13" s="7" t="n">
        <v>-0.8</v>
      </c>
    </row>
    <row r="14">
      <c r="A14" s="4" t="inlineStr">
        <is>
          <t>Other (expense) income, net</t>
        </is>
      </c>
      <c r="B14" s="7" t="n">
        <v>-6.3</v>
      </c>
      <c r="C14" s="7" t="n">
        <v>0.4</v>
      </c>
      <c r="D14" s="5" t="n">
        <v>-6</v>
      </c>
      <c r="E14" s="7" t="n">
        <v>5.8</v>
      </c>
    </row>
    <row r="15">
      <c r="A15" s="4" t="inlineStr">
        <is>
          <t>Income Before Income Taxes</t>
        </is>
      </c>
      <c r="B15" s="7" t="n">
        <v>112.2</v>
      </c>
      <c r="C15" s="7" t="n">
        <v>124.2</v>
      </c>
      <c r="D15" s="7" t="n">
        <v>403.4</v>
      </c>
      <c r="E15" s="5" t="n">
        <v>469</v>
      </c>
    </row>
    <row r="16">
      <c r="A16" s="4" t="inlineStr">
        <is>
          <t>Provision for income taxes</t>
        </is>
      </c>
      <c r="B16" s="7" t="n">
        <v>24.6</v>
      </c>
      <c r="C16" s="7" t="n">
        <v>33.3</v>
      </c>
      <c r="D16" s="7" t="n">
        <v>103.2</v>
      </c>
      <c r="E16" s="7" t="n">
        <v>122.9</v>
      </c>
    </row>
    <row r="17">
      <c r="A17" s="4" t="inlineStr">
        <is>
          <t>Net Income</t>
        </is>
      </c>
      <c r="B17" s="7" t="n">
        <v>87.59999999999999</v>
      </c>
      <c r="C17" s="7" t="n">
        <v>90.90000000000001</v>
      </c>
      <c r="D17" s="7" t="n">
        <v>300.2</v>
      </c>
      <c r="E17" s="7" t="n">
        <v>346.1</v>
      </c>
    </row>
    <row r="18">
      <c r="A18" s="4" t="inlineStr">
        <is>
          <t>Less: Net income attributable to noncontrolling interest</t>
        </is>
      </c>
      <c r="B18" s="7" t="n">
        <v>5.8</v>
      </c>
      <c r="C18" s="5" t="n">
        <v>3</v>
      </c>
      <c r="D18" s="7" t="n">
        <v>18.7</v>
      </c>
      <c r="E18" s="7" t="n">
        <v>10.7</v>
      </c>
    </row>
    <row r="19">
      <c r="A19" s="4" t="inlineStr">
        <is>
          <t>Net Income Attributable to The Timken Company</t>
        </is>
      </c>
      <c r="B19" s="6" t="n">
        <v>81.8</v>
      </c>
      <c r="C19" s="6" t="n">
        <v>87.90000000000001</v>
      </c>
      <c r="D19" s="6" t="n">
        <v>281.5</v>
      </c>
      <c r="E19" s="6" t="n">
        <v>335.4</v>
      </c>
    </row>
    <row r="20">
      <c r="A20" s="3" t="inlineStr">
        <is>
          <t>Net Income per Common Share Attributable to The Timken Company Common Shareholders</t>
        </is>
      </c>
      <c r="B20" s="4" t="inlineStr">
        <is>
          <t xml:space="preserve"> </t>
        </is>
      </c>
      <c r="C20" s="4" t="inlineStr">
        <is>
          <t xml:space="preserve"> </t>
        </is>
      </c>
      <c r="D20" s="4" t="inlineStr">
        <is>
          <t xml:space="preserve"> </t>
        </is>
      </c>
      <c r="E20" s="4" t="inlineStr">
        <is>
          <t xml:space="preserve"> </t>
        </is>
      </c>
    </row>
    <row r="21">
      <c r="A21" s="4" t="inlineStr">
        <is>
          <t>Basic earnings per share (in dollars per share)</t>
        </is>
      </c>
      <c r="B21" s="8" t="n">
        <v>1.17</v>
      </c>
      <c r="C21" s="8" t="n">
        <v>1.24</v>
      </c>
      <c r="D21" s="8" t="n">
        <v>4.01</v>
      </c>
      <c r="E21" s="8" t="n">
        <v>4.68</v>
      </c>
    </row>
    <row r="22">
      <c r="A22" s="4" t="inlineStr">
        <is>
          <t>Diluted earnings per share (in dollars per share)</t>
        </is>
      </c>
      <c r="B22" s="8" t="n">
        <v>1.16</v>
      </c>
      <c r="C22" s="8" t="n">
        <v>1.23</v>
      </c>
      <c r="D22" s="8" t="n">
        <v>3.98</v>
      </c>
      <c r="E22" s="8" t="n">
        <v>4.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4 - Equity The following tables present the changes in the components of equity for the three and nine months ended September 30, 2024 and 2023, respectively: The Timken Company Shareholders Total Stated Other Retained Earnings Accumulated Treasury Non Balance at June 30, 2024 $ 2,950.1 $ 40.7 $ 1,255.9 $ 2,383.5 $ (223.5) $ (659.8) $ 153.3 Net income 87.6 81.8 5.8 Foreign currency translation adjustment 78.7 79.3 (0.6) Pension and other postretirement liability adjustments (net of income tax benefit of $0.6 million) (1.6) (1.6) Change in fair value of derivative financial (1.6) (1.6) Dividends declared to noncontrolling interest (1.1) (1.1) Dividends - $0.34 per share (23.8) (23.8) Sale of shares of Timken India Limited (1.2) (1.2) Stock-based compensation expense 5.2 5.2 Stock purchased at fair market value (1.7) (1.7) Stock option exercise activity 0.1 0.1 Balance at September 30, 2024 $ 3,090.7 $ 40.7 $ 1,260.0 $ 2,441.5 $ (147.4) $ (661.5) $ 157.4 The Timken Company Shareholders Total Stated Other Retained Earnings Accumulated Treasury Non Balance at December 31, 2023 $ 2,702.4 $ 40.7 $ 1,076.5 $ 2,232.2 $ (146.9) $ (620.1) $ 120.0 Net income 300.2 281.5 18.7 Foreign currency translation adjustment (1.3) (0.2) (1.1) Pension and other postretirement liability adjustments (net of income tax benefit of $1.5 million) (4.6) (4.6) Change in fair value of derivative financial (1.3) (1.3) Dividends - $1.01 per share (72.2) (72.2) Dividends declared to noncontrolling interest (1.1) (1.1) Sale of shares of Timken India Limited 186.8 161.3 5.6 19.9 Noncontrolling interest acquired 1.0 1.0 Stock-based compensation expense 16.7 16.7 Stock purchased at fair market value (31.4) (31.4) Stock option exercise activity 5.5 5.5 Payments related to tax withholding for (10.0) (10.0) Balance at September 30, 2024 $ 3,090.7 $ 40.7 $ 1,260.0 $ 2,441.5 $ (147.4) $ (661.5) $ 157.4 On May 28, 2024, the Company completed the sale of 5.0 million shares of TIL, generating net proceeds of $187 million after income taxes of $45 million and transaction costs. The sale reduced the Company’s ownership in TIL from 57.70 percent to 51.05 percent. The India market remains strategically important to Timken, and the Company is currently not planning any further sale transactions. Note 14 - Equity (continued) The Timken Company Shareholders Total Stated Other Retained Earnings Accumulated Treasury Non Balance at June 30, 2023 $ 2,650.0 $ 40.7 $ 1,058.4 $ 2,132.2 $ (178.2) $ (521.8) $ 118.7 Net income 90.9 87.9 3.0 Foreign currency translation adjustment (65.1) (63.3) (1.8) Pension and other postretirement liability adjustments (net of income tax benefit of $0.5 million) (1.4) (1.4) Change in fair value of derivative financial 2.0 2.0 Dividends declared to noncontrolling interest (0.6) (0.6) Dividends - $0.33 per share (23.4) (23.4) Stock-based compensation expense 5.8 5.8 Stock purchased at fair market value (63.9) (63.9) Stock option exercise activity 4.1 4.1 Payments related to tax withholding for (1.3) (1.3) Balance at September 30, 2023 $ 2,597.1 $ 40.7 $ 1,068.3 $ 2,196.7 $ (240.9) $ (587.0) $ 119.3 The Timken Company Shareholders Total Stated Other Retained Earnings Accumulated Treasury Non Balance at December 31, 2022 $ 2,352.9 $ 40.7 $ 829.6 $ 1,932.1 $ (181.9) $ (352.2) $ 84.6 Net income 346.1 335.4 10.7 Foreign currency translation adjustment (65.3) (63.5) (1.8) Pension and other postretirement liability adjustments (net of income tax benefit of $1.5 million) (4.5) (4.5) Change in fair value of derivative financial 0.9 0.9 Dividends declared to noncontrolling interest (0.6) (0.6) Dividends - $0.97 per share (70.8) (70.8) Sale of shares of Timken India Limited 229.0 194.5 8.1 26.4 Stock-based compensation expense 22.9 22.9 Stock purchased at fair market value (218.4) (218.4) Stock option exercise activity 21.3 21.3 Payments related to tax withholding for (16.4) (16.4) Balance at September 30, 2023 $ 2,597.1 $ 40.7 $ 1,068.3 $ 2,196.7 $ (240.9) $ (587.0) $ 119.3 On June 20, 2023, the Company completed the sale of 7.6 million shares of TIL, generating net proceeds of $229 million after income taxes of $55 million and transaction costs. The sale reduced the Company’s ownership in TIL from 67.80 percent to 57.70 perc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9 Months Ended</t>
        </is>
      </c>
    </row>
    <row r="2">
      <c r="B2" s="2" t="inlineStr">
        <is>
          <t>Sep. 30, 2024</t>
        </is>
      </c>
    </row>
    <row r="3">
      <c r="A3" s="3" t="inlineStr">
        <is>
          <t>Restructuring Charges [Abstract]</t>
        </is>
      </c>
      <c r="B3" s="4" t="inlineStr">
        <is>
          <t xml:space="preserve"> </t>
        </is>
      </c>
    </row>
    <row r="4">
      <c r="A4" s="4" t="inlineStr">
        <is>
          <t>Impairment and Restructuring Charges</t>
        </is>
      </c>
      <c r="B4" s="4" t="inlineStr">
        <is>
          <t>Note 15 - Impairment and Restructuring Charges Impairment and restructuring charges by segment are comprised of the following: For the three months ended September 30, 2024: Engineered Bearings Industrial Motion Total Impairment charges $ 0.1 $ — $ 0.1 Severance and related benefit costs 0.1 1.3 1.4 Exit costs 0.9 0.1 1.0 Total $ 1.1 $ 1.4 $ 2.5 For the nine months ended September 30, 2024: Engineered Bearings Industrial Motion Total Impairment charges $ 2.0 $ — $ 2.0 Severance and related benefit costs 0.9 3.8 4.7 Exit costs 1.2 0.2 1.4 Total $ 4.1 $ 4.0 $ 8.1 For the three months ended September 30, 2023: Engineered Bearings Industrial Motion Total Impairment charges $ 4.9 $ — $ 4.9 Severance and related benefit costs $ 1.6 $ 1.8 $ 3.4 Exit costs 0.4 0.2 0.6 Total $ 6.9 $ 2.0 $ 8.9 For the nine months ended September 30, 2023: Engineered Bearings Industrial Motion Total Impairment charges $ 4.9 $ 28.3 $ 33.2 Severance and related benefit costs 3.8 2.5 6.3 Exit costs 0.6 0.2 0.8 Total $ 9.3 $ 31.0 $ 40.3 The following discussion explains the more significant impairment and restructuring charges recorded for the periods presented; however, it is not intended to reflect a comprehensive discussion of all amounts included in the tables above. Engineered Bearings: On January 16, 2023, the Company announced the closure of its bearing plant in Gaffney, South Carolina. The Company has transferred its remaining operations to other bearing manufacturing facilities. The facility ceased operations at the end of the fourth quarter of 2023, which affected approximately 225 employees. During the nine months ended September 30, 2024, the Company recorded exit costs of $1.2 million, related to this closure. During the three and nine months ended September 30, 2023, the Company recorded severance and related benefits of $1.4 million and $3.1 million, respectively, related to this closure. The Company has incurred cumulative pretax costs related to this closure of $16.2 million as of September 30, 2024, including rationalization costs recorded in cost of products sold. During the nine months ended September 30, 2024, the Company recorded impairment charges of $2.0 million related to certain engineering-related assets used in the business. Management concluded no further investment would be made in these assets and as a result, reduced the value to zero. Note 15 - Impairment and Restructuring Charges (continued) As a result of Russia's invasion of Ukraine (and associated international sanctions), the Company suspended its operations in Russia in 2022. During the three months ended September 30, 2023, the Company recorded impairment charges of $3.9 million related to certain assets of its joint venture in Russia. During the three months ended September 30, 2023, the Company classified TWB as assets held for sale and recorded impairment charges of $1.0 million. The Company completed the sale of TWB on October 16, 2023. Industrial Motion: On November 30, 2023, the Company announced the closure of its belts manufacturing facility in Fort Scott, Kansas. The Company expects to transfer its operations to other belts manufacturing facilities. The closure of this facility is expected to occur by the end of the second quarter of 2025 and is expected to affect approximately 155 employees. The Company expects to incur approximately $10 million to $12 million of pretax costs in total related to this closure. During the three and nine months ended September 30, 2024, the Company recorded severance and related benefits of $0.6 million and $2.1 million, respectively, related to this closure. The Company has incurred cumulative pretax costs related to this closure of $5.5 million as of September 30, 2024, including rationalization costs recorded in cost of products sold. Effective January 1, 2023, the Company began operating under two new reportable segments, Engineered Bearings and Industrial Motion. In conjunction with this change in segmented results, the Company reallocated its goodwill to new reporting units under these two segments. In addition, the Company was required to review goodwill for impairment under these new reporting units. As a result of this goodwill impairment review, the Company recognized a pretax goodwill impairment loss of $28.3 million during the six months ended September 30, 2023. In addition, during the three and nine months ended September 30, 2023, the Company recorded severance and related benefits of $0.8 million and $1.1 million, respectively, related to one of its automatic lubrication systems facilities in Europe. Consolidated Restructuring Accrual: The following is a rollforward of the consolidated restructuring accrual for the nine months ended September 30, 2024 and twelve months ended December 31, 2023: September 30, December 31, Beginning balance, January 1 $ 5.8 $ 3.1 Expense 6.1 12.3 Payments (8.6) (9.6) Ending balance $ 3.3 $ 5.8 The restructuring accrual at September 30, 2024 and December 31, 2023 was included in other 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9 Months Ended</t>
        </is>
      </c>
    </row>
    <row r="2">
      <c r="B2" s="2" t="inlineStr">
        <is>
          <t>Sep. 30, 2024</t>
        </is>
      </c>
    </row>
    <row r="3">
      <c r="A3" s="4" t="inlineStr">
        <is>
          <t>Pension Plan</t>
        </is>
      </c>
      <c r="B3" s="4" t="inlineStr">
        <is>
          <t xml:space="preserve"> </t>
        </is>
      </c>
    </row>
    <row r="4">
      <c r="A4" s="3" t="inlineStr">
        <is>
          <t>Defined Benefit Plan Disclosure [Line Items]</t>
        </is>
      </c>
      <c r="B4" s="4" t="inlineStr">
        <is>
          <t xml:space="preserve"> </t>
        </is>
      </c>
    </row>
    <row r="5">
      <c r="A5" s="4" t="inlineStr">
        <is>
          <t>Retirement Benefit Plans</t>
        </is>
      </c>
      <c r="B5" s="4" t="inlineStr">
        <is>
          <t xml:space="preserve">Note 16 - Retirement Benefit Plans The following table sets forth the net periodic benefit cost for the Company’s defined benefit pension plans. The amounts for the three and nine months ended September 30, 2024 are based on calculations prepared by the Company's actuaries and represent the Company’s best estimate of that period’s proportionate share of the amounts to be recorded for the year ending December 31, 2024. U.S. Plans International Plans Total Three Months Ended Three Months Ended Three Months Ended 2024 2023 2024 2023 2024 2023 Components of net periodic benefit cost (credit): Service cost $ 0.1 $ 0.2 $ 0.5 $ 0.3 $ 0.6 $ 0.5 Interest cost 4.3 4.4 2.6 2.4 6.9 6.8 Expected return on plan assets (1.9) (2.1) (2.4) (2.5) (4.3) (4.6) Amortization of prior service cost — 0.1 — — — 0.1 Recognition of net actuarial losses — 0.2 — — — 0.2 Net periodic benefit cost (credit) $ 2.5 $ 2.8 $ 0.7 $ 0.2 $ 3.2 $ 3.0 U.S. Plans International Plans Total Nine Months Ended Nine Months Ended Nine Months Ended 2024 2023 2024 2023 2024 2023 Components of net periodic benefit cost (credit): Service cost $ 0.5 $ 0.6 $ 1.4 $ 1.1 $ 1.9 $ 1.7 Interest cost 12.8 13.4 7.7 7.7 20.5 21.1 Expected return on plan assets (5.7) (6.3) (7.2) (7.8) (12.9) (14.1) Amortization of prior service cost 0.1 0.2 0.1 0.1 0.2 0.3 Recognition of net actuarial gains — (1.7) — — — (1.7) Net periodic benefit cost (credit) $ 7.7 $ 6.2 $ 2.0 $ 1.1 $ 9.7 $ 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s</t>
        </is>
      </c>
      <c r="B1" s="2" t="inlineStr">
        <is>
          <t>9 Months Ended</t>
        </is>
      </c>
    </row>
    <row r="2">
      <c r="B2" s="2" t="inlineStr">
        <is>
          <t>Sep. 30, 2024</t>
        </is>
      </c>
    </row>
    <row r="3">
      <c r="A3" s="4" t="inlineStr">
        <is>
          <t>Postretirement Plan</t>
        </is>
      </c>
      <c r="B3" s="4" t="inlineStr">
        <is>
          <t xml:space="preserve"> </t>
        </is>
      </c>
    </row>
    <row r="4">
      <c r="A4" s="3" t="inlineStr">
        <is>
          <t>Defined Benefit Plan Disclosure [Line Items]</t>
        </is>
      </c>
      <c r="B4" s="4" t="inlineStr">
        <is>
          <t xml:space="preserve"> </t>
        </is>
      </c>
    </row>
    <row r="5">
      <c r="A5" s="4" t="inlineStr">
        <is>
          <t>Other Postretirement Benefit Plans</t>
        </is>
      </c>
      <c r="B5" s="4" t="inlineStr">
        <is>
          <t>Note 17 - Other Postretirement Benefit Plans The following table sets forth the net periodic benefit cost for the Company’s other postretirement benefit plans. The amounts for the three and nine months ended September 30, 2024 are based on calculations prepared by the Company's actuaries and represent the Company’s best estimate of that period’s proportionate share of the amounts to be recorded for the year ending December 31, 2024. Three Months Ended Nine Months Ended 2024 2023 2024 2023 Net periodic benefit credit: Service cost $ 0.1 $ 0.1 $ 0.1 $ 0.1 Interest cost 0.4 0.4 1.3 1.4 Amortization of prior service credit (2.1) (2.0) (6.2) (6.2) Net periodic benefit credit $ (1.6) $ (1.5) $ (4.8) $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8 - Accumulated Other Comprehensive Income (Loss) The following tables present details about components of accumulated other comprehensive (loss) income for the three and nine months ended September 30, 2024 and 2023, respectively: Foreign currency translation adjustments Pension and other postretirement liability adjustments Change in fair value of derivative financial instruments Total Balance at June 30, 2024 $ (267.7) $ 41.7 $ 2.5 $ (223.5) Other comprehensive income (loss) before 78.7 (0.1) (1.8) 76.8 Amounts reclassified from accumulated other — (2.1) (0.4) (2.5) Income tax benefit — 0.6 0.6 1.2 Net current period other comprehensive income 78.7 (1.6) (1.6) 75.5 Noncontrolling interest 0.6 — — 0.6 Net current period other comprehensive income 79.3 (1.6) (1.6) 76.1 Balance at September 30, 2024 $ (188.4) $ 40.1 $ 0.9 $ (147.4) Foreign currency translation adjustments Pension and other postretirement liability adjustments Change in fair value of derivative financial instruments Total Balance at December 31, 2023 $ (193.8) $ 44.7 $ 2.2 $ (146.9) Sale of shares of Timken India Limited 5.6 — — 5.6 Other comprehensive loss (income) before (1.3) (0.1) 0.6 (0.8) Amounts reclassified from accumulated other — (6.0) (2.2) (8.2) Income tax benefit — 1.5 0.3 1.8 Net current period other comprehensive loss, (1.3) (4.6) (1.3) (7.2) Noncontrolling interest 1.1 — — 1.1 Net current period other comprehensive income 5.4 (4.6) (1.3) (0.5) Balance at September 30, 2024 $ (188.4) $ 40.1 $ 0.9 $ (147.4) Foreign currency translation adjustments at September 30, 2024 included cumulative losses of $15.3 million related to net investment hedges. Refer to Note 20 - Derivative Instruments and Hedging Activities for additional information on the net investment hedges. Note 18 - Accumulated Other Comprehensive Income (Loss) (continued) Foreign currency translation adjustments Pension and other postretirement liability adjustments Change in fair value of derivative financial instruments Total Balance at June 30, 2023 $ (227.8) $ 47.7 $ 1.9 $ (178.2) Other comprehensive loss (income) before (65.1) — 2.1 (63.0) Amounts reclassified from accumulated other — (1.9) 0.8 (1.1) Income tax benefit (expense) 0.5 (0.9) (0.4) Net current period other comprehensive (loss) (65.1) (1.4) 2.0 (64.5) Noncontrolling interest 1.8 — — 1.8 Net current period other comprehensive (loss) (63.3) (1.4) 2.0 (62.7) Balance at September 30, 2023 $ (291.1) $ 46.3 $ 3.9 $ (240.9) Foreign currency translation adjustments Pension and other postretirement liability adjustments Change in fair value of derivative financial instruments Total Balance at December 31, 2022 $ (235.7) $ 50.8 $ 3.0 $ (181.9) Sale of shares of Timken India Limited 8.1 — — 8.1 Other comprehensive loss (income) before (65.3) (0.1) 0.4 (65.0) Amounts reclassified from accumulated other — (5.9) 0.9 (5.0) Income tax benefit (expense) — 1.5 (0.4) 1.1 Net current period other comprehensive (loss) (65.3) (4.5) 0.9 (68.9) Noncontrolling interest 1.8 — — 1.8 Net current period other comprehensive (loss) (55.4) (4.5) 0.9 (59.0) Balance at September 30, 2023 $ (291.1) $ 46.3 $ 3.9 $ (240.9) Other comprehensive (loss) income before reclassifications and income taxes includes the effect of foreign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Note 19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September 30, 2024 and December 31, 2023: September 30, 2024 Total Level 1 Level 2 Level 3 Assets: Cash and cash equivalents $ 378.3 $ 376.9 $ 1.4 $ — Cash and cash equivalents measured at net asset value 34.4 Restricted cash 0.7 0.7 — — Short-term investments 15.1 — 15.1 — Foreign currency forward contracts 2.2 — 2.2 — Total assets $ 430.7 $ 377.6 $ 18.7 $ — Liabilities: Foreign currency forward contracts $ 5.4 $ — $ 5.4 $ — Total liabilities $ 5.4 $ — $ 5.4 $ — December 31, 2023 Total Level 1 Level 2 Level 3 Assets: Cash and cash equivalents $ 384.4 $ 381.0 $ 3.4 $ — Cash and cash equivalents measured at net asset value 34.5 Restricted cash 0.4 0.4 — — Short-term investments 31.6 — 31.6 — Foreign currency forward contracts 3.3 — 3.3 — Total assets $ 454.2 $ 381.4 $ 38.3 $ — Liabilities: Foreign currency forward contracts $ 11.4 $ — $ 11.4 $ — Total liabilities $ 11.4 $ — $ 11.4 $ — Cash and cash equivalents include highly liquid investments with maturities of 90 days or less when purchased that are valued at redemption value. Short-term investments are investments with maturities between 91 day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Note 19 - Fair Value (continued) In addition, the Company remeasures certain assets at fair value, using Level 3 inputs, as a result of the occurrence of triggering events such as purchase accounting for acquisitions or goodwill impairment. During the nine months ended September 30, 2024, certain engineering-related assets used in the business, with a carrying value of $2.0 million, were written down to their fair value of zero, resulting in an impairment charge of $2.0 million. The fair value for these assets was determined based on an estimate of the best price that would be received in a current transaction to sell the assets to a third party less the cost to sell the assets. No other material assets were measured at fair value on a nonrecurring basis during the nine months ended September 30, 2024 and 2023.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Level 2 inputs (quoted market prices), was $1,737.4 million and $1,387.7 million at September 30, 2024 and December 31, 2023, respectively. The carrying value of this debt was $1,734.4 million and $1,424.3 million at September 30, 2024 and December 31, 2023, respectively. The difference between fair value and carrying value primarily reflects the net impact of changes in prevailing interest rates and credit spreads since the fixed-rate debt was issued.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20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May 23, 2024, the Company designated its 2034 Notes as a hedge against its net investment in one of its European subsidiaries. The objective of the hedge transaction is to protect the net investment in the foreign operations against change in the exchange rate between the U.S. dollar and the Euro. The net impact for the three and nine months ended September 30, 2024 was a loss of $25.3 million and $19.2 million to accumulated comprehensive (loss) income, respectively. On September 15, 2020, the Company designated €54.5 million of its €150.0 million fixed-rate senior unsecured notes, maturing on September 7, 2027, as a hedge against its net investment in one of its European subsidiaries. The objective of the hedge transaction is to protect the net investment in the foreign operations against changes in the exchange rate between the U.S. dollar and the Euro. The net impact for the three and nine months ended September 30, 2024 was a loss of $2.3 million and $0.5 million to accumulated comprehensive (loss) income, respectively. The Company does not purchase or hold any derivative financial instruments for trading purposes. As of September 30, 2024 and December 31, 2023, the Company had $734.3 million and $591.8 million, respectively, of outstanding foreign currency forward contracts at notional value. Refer to Note 19 - Fair Value for the fair value disclosure of derivative financial instruments. Cash Flow Hedging Strategy: For certain derivative instruments that are designated and qualify as cash flow hedges (i.e., hedging the exposure to variability in expected future cash flows that is attributable to a particular risk),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o protect against a reduction in the value of forecasted foreign currency cash flows resulting from export sales, the Company has instituted a foreign currency cash flow hedging program. The Company hedges portions of its forecasted cash flows denominated in certain foreign currencies with forward contracts. When the dollar strengthens significantly against these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September 30, 2024 and December 31, 2023, the Company had $69.1 million and $73.8 million, respectively, of outstanding foreign currency forward contracts at notional value that were classified as cash flow hedges. The maximum length of time over which the Company hedges its exposure to the variability in future cash flows for forecast transactions is generally eighteen months or less. Note 20 - Derivative Instruments and Hedging Activities (continued)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September 30, 2024 and December 31, 2023, the Company had $665.2 million and $518.0 million, respectively, of outstanding foreign currency forward contracts at notional value that were not designated as hedging instruments. The following table presents the impact of derivative instruments not designated as hedging instruments for the three and nine months ended September 30, 2024 and 2023, respectively, and the related location within the Consolidated Statements of Income: Amount of gain or (loss) recognized in income Amount of gain or (loss) recognized in income Three Months Ended Nine Months Ended September 30, 2024 Derivatives not designated as hedging instruments: Location of gain or (loss) recognized in income 2024 2023 2024 2023 Foreign currency forward contracts Other expense (income), net $ 2.6 $ 0.3 $ (7.4) $ (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1.8</v>
      </c>
      <c r="C4" s="6" t="n">
        <v>87.90000000000001</v>
      </c>
      <c r="D4" s="6" t="n">
        <v>281.5</v>
      </c>
      <c r="E4" s="6" t="n">
        <v>33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New Accounting Guidance Issued and Not Yet Adopted: In December 2023, the Financial Accounting Standards Board ("FASB") issued Accounting Standards Update ("ASU") 2023-09, Income Taxes (Topic 40). ASU 2023-09 is intended to enhance the transparency and decision usefulness of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The amendments require that all entities disclose on an annual basis the amount of income taxes paid disaggregated for federal, state, and foreign taxes and further disaggregated for specific jurisdictions to the extent the related amounts exceed a quantitative threshold. For public entities, the new guidance is effective for annual periods beginning after December 15, 2024. Early adoption is permitted. The Company is preparing to adopt this guidance in 2025. In November 2023, the FASB issued ASU 2023-07, Segment Reporting (Topic 280). ASU 2023-07 requires that a public entity disclose: (1) on an annual and interim basis, significant segment expenses that are regularly provided to the chief operating decision maker ("CODM") and included within each reported measure of segment profit or loss; (2) on an annual and interim basis, an amount for other segment items by reportable segment and a description of its composition; and (3) the title and position of the CODM and an explanation of how the CODM uses the reported measures of segment profit or loss in assessing segment performance and deciding how to allocate resources. The other segment items category is the difference between segment revenue less the segment expenses disclosed and each reported measure of segment profit or loss. For public entities, the new guidance is effective for annual periods beginning after December 15, 2023, and for interim periods beginning after December 15, 2024. The Company is preparing to adopt the new disclosure requirements beginning with its Annual Report on Form 10-K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59999999999999</v>
      </c>
      <c r="C4" s="6" t="n">
        <v>90.90000000000001</v>
      </c>
      <c r="D4" s="6" t="n">
        <v>300.2</v>
      </c>
      <c r="E4" s="6" t="n">
        <v>346.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78.7</v>
      </c>
      <c r="C6" s="7" t="n">
        <v>-65.09999999999999</v>
      </c>
      <c r="D6" s="7" t="n">
        <v>-1.3</v>
      </c>
      <c r="E6" s="7" t="n">
        <v>-65.3</v>
      </c>
    </row>
    <row r="7">
      <c r="A7" s="4" t="inlineStr">
        <is>
          <t>Pension and postretirement liability adjustments</t>
        </is>
      </c>
      <c r="B7" s="7" t="n">
        <v>-1.6</v>
      </c>
      <c r="C7" s="7" t="n">
        <v>-1.4</v>
      </c>
      <c r="D7" s="7" t="n">
        <v>-4.6</v>
      </c>
      <c r="E7" s="7" t="n">
        <v>-4.5</v>
      </c>
    </row>
    <row r="8">
      <c r="A8" s="4" t="inlineStr">
        <is>
          <t>Change in fair value of derivative financial instruments</t>
        </is>
      </c>
      <c r="B8" s="7" t="n">
        <v>-1.6</v>
      </c>
      <c r="C8" s="5" t="n">
        <v>2</v>
      </c>
      <c r="D8" s="7" t="n">
        <v>-1.3</v>
      </c>
      <c r="E8" s="7" t="n">
        <v>0.9</v>
      </c>
    </row>
    <row r="9">
      <c r="A9" s="4" t="inlineStr">
        <is>
          <t>Other comprehensive income (loss), net of tax</t>
        </is>
      </c>
      <c r="B9" s="7" t="n">
        <v>75.5</v>
      </c>
      <c r="C9" s="7" t="n">
        <v>-64.5</v>
      </c>
      <c r="D9" s="7" t="n">
        <v>-7.2</v>
      </c>
      <c r="E9" s="7" t="n">
        <v>-68.90000000000001</v>
      </c>
    </row>
    <row r="10">
      <c r="A10" s="4" t="inlineStr">
        <is>
          <t>Comprehensive income, net of tax</t>
        </is>
      </c>
      <c r="B10" s="7" t="n">
        <v>163.1</v>
      </c>
      <c r="C10" s="7" t="n">
        <v>26.4</v>
      </c>
      <c r="D10" s="5" t="n">
        <v>293</v>
      </c>
      <c r="E10" s="7" t="n">
        <v>277.2</v>
      </c>
    </row>
    <row r="11">
      <c r="A11" s="4" t="inlineStr">
        <is>
          <t>Less: comprehensive income attributable to noncontrolling interest</t>
        </is>
      </c>
      <c r="B11" s="7" t="n">
        <v>5.2</v>
      </c>
      <c r="C11" s="7" t="n">
        <v>1.2</v>
      </c>
      <c r="D11" s="7" t="n">
        <v>17.6</v>
      </c>
      <c r="E11" s="7" t="n">
        <v>8.9</v>
      </c>
    </row>
    <row r="12">
      <c r="A12" s="4" t="inlineStr">
        <is>
          <t>Comprehensive income attributable to The Timken Company</t>
        </is>
      </c>
      <c r="B12" s="6" t="n">
        <v>157.9</v>
      </c>
      <c r="C12" s="6" t="n">
        <v>25.2</v>
      </c>
      <c r="D12" s="6" t="n">
        <v>275.4</v>
      </c>
      <c r="E12" s="6" t="n">
        <v>26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purchase price allocation at fair value for the CGI acquisition as of September 30, 2024: Initial Purchase Assets: Accounts receivable $ 4.2 Inventories 13.4 Other current assets 0.2 Property, plant and equipment 10.0 Operating lease assets 1.8 Goodwill 79.8 Other intangible assets 88.4 Other non-current assets 3.0 Total assets acquired $ 200.8 Liabilities: Accounts payable, trade $ 0.6 Salaries, wages and benefits 1.4 Other current liabilities 2.8 Deferred income taxes 23.4 Other non-current liabilities 5.2 Total liabilities assumed $ 33.4 Net assets acquired $ 167.4 The following table presents the updated purchase price allocation at fair value, net of cash acquired, for the 2023 acquisitions, as of December 31, 2023 and September 30, 2024: Purchase Price Allocation at December 31, 2023 2024 Updated Purchase Price Allocation at September 30, 2024 Assets: Accounts receivable $ 44.7 $ (0.8) $ 43.9 Inventories 111.8 1.7 113.5 Other current assets 5.0 — 5.0 Property, plant and equipment 47.7 0.2 47.9 Operating lease assets 7.3 (0.1) 7.2 Goodwill 285.6 6.3 291.9 Other intangible assets 306.7 (7.2) 299.5 Other non-current assets 6.7 (1.6) 5.1 Total assets acquired $ 815.5 $ (1.5) $ 814.0 Liabilities: Accounts payable, trade $ 24.0 $ 0.2 $ 24.2 Salaries, wages and benefits 16.9 (2.0) 14.9 Income taxes payable 5.5 — 5.5 Other current liabilities 10.7 (0.7) 10.0 Short-term debt 4.7 0.4 5.1 Long-term debt 6.0 — 6.0 Accrued pension benefits 3.6 — 3.6 Long-term operating lease liabilities 7.0 — 7.0 Deferred income taxes 83.3 (0.9) 82.4 Other non-current liabilities 7.6 — 7.6 Total liabilities assumed $ 169.3 $ (3.0) $ 166.3 Noncontrolling interest acquired 5.2 1.1 6.3 Net assets acquired $ 641.0 $ 0.4 $ 641.4 </t>
        </is>
      </c>
    </row>
    <row r="5">
      <c r="A5" s="4" t="inlineStr">
        <is>
          <t>Schedule of Purchase Price Allocation at Fair Value for Identifiable Intangible Assets Acquired</t>
        </is>
      </c>
      <c r="B5" s="4" t="inlineStr">
        <is>
          <t xml:space="preserve">The following table summarizes the preliminary purchase price allocation at fair valu e for identifiable intangible assets acquired in 2024: 2024 Weighted- Trade names $ 17.6 19 years Technology and know-how 21.6 15 years Customer relationships 49.2 15 years Total intangible assets $ 88.4 The following table summarizes the preliminary purchase price allocation at fair value for identifiable intangible assets acquired in 2023: 2023 Weighted- Trade names $ 25.6 17 years Technology and know-how 70.5 15 years Customer relationships 201.8 14 years Non-compete agreements 1.0 3 years Capitalized software 0.6 2 years Total intangible assets $ 2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Wise Financial Performance</t>
        </is>
      </c>
      <c r="B4" s="4" t="inlineStr">
        <is>
          <t xml:space="preserve"> Three Months Ended Nine Months Ended 2024 2023 2024 2023 Net sales: Engineered Bearings $ 740.7 $ 775.6 $ 2,326.6 $ 2,533.5 Industrial Motion 386.1 367.1 1,172.8 1,144.3 Net sales $ 1,126.8 $ 1,142.7 $ 3,499.4 $ 3,677.8 Segment EBITDA: Engineered Bearings $ 150.0 $ 148.2 $ 492.0 $ 538.7 Industrial Motion 70.9 70.3 223.8 199.4 Total EBITDA, for reportable segments $ 220.9 $ 218.5 $ 715.8 $ 738.1 Unallocated corporate expense (25.7) (17.0) (61.0) (47.9) Corporate pension and other postretirement benefit related (expense) income (1) — (0.2) — 1.7 Depreciation and amortization (56.1) (52.2) (165.6) (149.0) Interest expense (30.3) (27.5) (97.1) (79.9) Interest income 3.4 2.6 11.3 6.0 Income before income taxes $ 112.2 $ 124.2 $ 403.4 $ 469.0 (1) Corporate pension and other postretirement benefit related income represents actuarial (losses) and gains that resulted from the remeasurement of pension and other postretirement plan assets and obligations as a result of changes in assumptions or experience. September 30, December 31, 2023 Total Assets by Segment: Engineered Bearings $ 3,273.4 $ 3,296.8 Industrial Motion 3,004.7 2,744.5 Corporate (2) 489.3 500.4 $ 6,767.4 $ 6,541.7 (2) Corporate assets include corporate buildings and cash and cash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details deemed most relevant to the users of the financial statements about total revenue for the three and nine months ended September 30, 2024 and 2023: Three Months Ended Three Months Ended September 30, 2024 September 30, 2023 Engineered Bearings Industrial Motion Total Engineered Bearings Industrial Motion Total United States $ 310.4 $ 202.4 $ 512.8 $ 307.4 $ 190.6 $ 498.0 Americas excluding the United States 95.5 28.1 123.6 96.1 26.5 122.6 Europe / Middle East / Africa 139.9 124.0 263.9 158.6 125.9 284.5 China 81.2 20.3 101.5 110.7 18.3 129.0 Asia-Pacific excluding China 113.7 11.3 125.0 102.8 5.8 108.6 Net sales $ 740.7 $ 386.1 $ 1,126.8 $ 775.6 $ 367.1 $ 1,142.7 Nine Months Ended Nine Months Ended September 30, 2024 September 30, 2023 Engineered Bearings Industrial Motion Total Engineered Bearings Industrial Motion Total United States $ 981.4 $ 598.6 $ 1,580.0 $ 965.9 $ 603.7 $ 1,569.6 Americas excluding the United States 286.5 79.2 365.7 284.3 82.3 366.6 Europe / Middle East / Africa 460.4 401.8 862.2 518.1 376.3 894.4 China 233.8 59.6 293.4 425.6 57.5 483.1 Asia-Pacific excluding China 364.5 33.6 398.1 339.6 24.5 364.1 Net sales $ 2,326.6 $ 1,172.8 $ 3,499.4 $ 2,533.5 $ 1,144.3 $ 3,677.8 When reviewing revenue by sales channel, the Company separates net sales to original equipment manufacturers ("OEMs") from sales to distributors and end users. The following table presents the approximate percent of revenue by sales channel for the nine months ended September 30, 2024 and 2023: Nine Months Ended Nine Months Ended Revenue by sales channel September 30, 2024 September 30, 2023 Original equipment manufacturers 55% 60% Distribution/end users 45% 40%</t>
        </is>
      </c>
    </row>
    <row r="5">
      <c r="A5" s="4" t="inlineStr">
        <is>
          <t>Schedule of Rollforward of Unbilled Receivables and Deferred Revenue</t>
        </is>
      </c>
      <c r="B5" s="4" t="inlineStr">
        <is>
          <t xml:space="preserve">The following table contains a rollforward of unbilled receivables for the nine months ended September 30, 2024 and the twelve months ended December 31, 2023: September 30, December 31, Beginning balance, January 1 $ 144.5 $ 103.9 Additional unbilled revenue recognized 301.3 424.1 Less: amounts billed to customers (283.2) (383.5) Ending balance $ 162.6 $ 144.5 The following table contains a rollforward of deferred revenue for the nine months ended September 30, 2024 and the twelve months ended December 31, 2023: September 30, December 31, Beginning balance, January 1 $ 45.4 $ 54.3 Acquisitions 0.6 1.4 Revenue received or billed in advance of recognition 133.3 165.2 Less: revenue recognized (119.0) (175.5) Ending balance $ 60.3 $ 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24 2023 2024 2023 Provision for income taxes $ 24.6 $ 33.3 $ 103.2 $ 122.9 Effective tax rate 21.9 % 26.8 % 25.6 % 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three and nine months ended September 30, 2024 and 2023: Three Months Ended Nine Months Ended 2024 2023 2024 2023 Numerator: Net income attributable to The Timken Company $ 81.8 $ 87.9 $ 281.5 $ 335.4 Denominator: Weighted average number of shares outstanding - basic 70,120,860 70,878,673 70,246,103 71,740,846 Effect of dilutive securities: Stock options and awards - based on the treasury 542,881 656,936 546,983 716,003 Weighted average number of shares outstanding assuming 70,663,741 71,535,609 70,793,086 72,456,849 Basic earnings per share $ 1.17 $ 1.24 $ 4.01 $ 4.68 Diluted earnings per share $ 1.16 $ 1.23 $ 3.98 $ 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t September 30, 2024 and December 31, 2023 were as follows: September 30, December 31, Manufacturing supplies $ 44.1 $ 41.9 Raw materials 154.0 145.6 Work in process 517.5 496.1 Finished products 630.5 619.2 Subtotal 1,346.1 1,302.8 Allowance for obsolete and surplus inventory (90.8) (73.7) Total inventories, net $ 1,255.3 $ 1,2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nine months ended September 30, 2024 were as follows: Engineered Bearings Industrial Motion Total Beginning balance, January 1 $ 692.3 $ 677.3 $ 1,369.6 Acquisitions — 79.8 79.8 Foreign currency translation adjustments and other changes 8.2 7.9 16.1 Ending balance $ 700.5 $ 765.0 $ 1,465.5 </t>
        </is>
      </c>
    </row>
    <row r="5">
      <c r="A5" s="4" t="inlineStr">
        <is>
          <t>Schedule of Finite-Lived Intangible Assets</t>
        </is>
      </c>
      <c r="B5" s="4" t="inlineStr">
        <is>
          <t xml:space="preserve">The following table displays intangible assets as of September 30, 2024 and December 31, 2023: Balance at September 30, 2024 Balance at December 31, 2023 Gross Accumulated Net Gross Accumulated Net Intangible assets Customer relationships $ 832.8 $ (260.8) $ 572.0 $ 776.5 $ (222.8) $ 553.7 Technology and know-how 369.5 (117.5) 252.0 343.3 (100.9) 242.4 Trade names 124.3 (16.0) 108.3 71.3 (11.2) 60.1 Capitalized software 302.8 (275.5) 27.3 299.5 (272.8) 26.7 Other 11.6 (10.3) 1.3 10.8 (8.7) 2.1 $ 1,641.0 $ (680.1) $ 960.9 $ 1,501.4 $ (616.4) $ 885.0 Intangible assets not subject to amortization: Trade names $ 89.9 $ 89.9 $ 137.7 $ 137.7 FAA air agency certificates 8.7 8.7 8.7 8.7 $ 98.6 $ 98.6 $ 146.4 $ 146.4 Total intangible assets $ 1,739.6 $ (680.1) $ 1,059.5 $ 1,647.8 $ (616.4) $ 1,031.4 </t>
        </is>
      </c>
    </row>
    <row r="6">
      <c r="A6" s="4" t="inlineStr">
        <is>
          <t>Schedule of Indefinite-Lived Intangible Assets</t>
        </is>
      </c>
      <c r="B6" s="4" t="inlineStr">
        <is>
          <t xml:space="preserve">The following table displays intangible assets as of September 30, 2024 and December 31, 2023: Balance at September 30, 2024 Balance at December 31, 2023 Gross Accumulated Net Gross Accumulated Net Intangible assets Customer relationships $ 832.8 $ (260.8) $ 572.0 $ 776.5 $ (222.8) $ 553.7 Technology and know-how 369.5 (117.5) 252.0 343.3 (100.9) 242.4 Trade names 124.3 (16.0) 108.3 71.3 (11.2) 60.1 Capitalized software 302.8 (275.5) 27.3 299.5 (272.8) 26.7 Other 11.6 (10.3) 1.3 10.8 (8.7) 2.1 $ 1,641.0 $ (680.1) $ 960.9 $ 1,501.4 $ (616.4) $ 885.0 Intangible assets not subject to amortization: Trade names $ 89.9 $ 89.9 $ 137.7 $ 137.7 FAA air agency certificates 8.7 8.7 8.7 8.7 $ 98.6 $ 98.6 $ 146.4 $ 146.4 Total intangible assets $ 1,739.6 $ (680.1) $ 1,059.5 $ 1,647.8 $ (616.4) $ 1,0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The following table displays other current liabilities as of September 30, 2024 and December 31, 2023: September 30, December 31, Sales rebates $ 67.1 $ 79.0 Deferred revenue 60.3 45.4 Operating lease liabilities 29.6 25.9 Interest 24.8 16.4 Taxes other than income and payroll taxes 21.2 17.8 Product warranty 17.1 15.2 Freight and duties 16.5 13.4 Professional fees 13.8 12.5 Current derivative liability 5.4 11.4 Restructuring 3.3 5.8 Other 73.9 74.3 Total other current liabilities $ 333.0 $ 3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Short-term debt at September 30, 2024 and December 31, 2023 was as follows: September 30, December 31, Variable-rate Term Loan, originally due to mature on August 16, 2024; redeemed on May 29, 2024 $ — $ 220.8 Borrowings under lines of credit for certain of the Company’s foreign subsidiaries with various banks with interest rates ranging from 4.00% to 4.45% at September 30, 2024 and 4.35% to 7.33% at December 31, 2023 25.9 25.4 Short-term debt $ 25.9 $ 246.2 </t>
        </is>
      </c>
    </row>
    <row r="5">
      <c r="A5" s="4" t="inlineStr">
        <is>
          <t>Schedule of Long-Term Debt</t>
        </is>
      </c>
      <c r="B5" s="4" t="inlineStr">
        <is>
          <t xml:space="preserve">Long-term debt at September 30, 2024 and December 31, 2023 was as follows: September 30, December 31, Variable-rate Senior Credit Facility with an average interest rate on U.S. Dollar of 6.48% and Euro of 4.85% at December 31, 2023 $ — $ 247.4 Variable-rate Accounts Receivable Facility with an interest rate of 6.20% at September 30, 2024 and 6.42% at December 31, 2023 72.0 67.0 Variable-rate Term Loan (1) , maturing on December 5, 2027, with an interest rate of 6.07% at September 30, 2024 and 6.58% at December 31, 2023 399.5 399.3 Fixed-rate Senior Unsecured Notes (1) , originally due to mature on September 1, 2024; redeemed on June 24, 2024. — 350.0 Fixed-rate Euro Senior Unsecured Notes (1) , maturing on September 7, 2027, with an interest rate of 2.02% 167.0 165.5 Fixed-rate Euro Senior Unsecured Notes (1) , maturing on May 23, 2034, with an interest rate of 4.125% 655.9 — Fixed-rate Senior Unsecured Notes (1) , maturing on December 15, 2028, with an interest rate of 4.50% 398.0 397.7 Fixed-rate Medium-Term Notes, Series A (1) , maturing at various dates through May 2028, with interest rates ranging from 6.74% to 7.76% 154.8 154.8 Fixed-rate Senior Unsecured Notes (1) , maturing on April 1, 2032, with an interest rate of 4.125% 344.8 343.7 Fixed-rate Euro Bank Loan, maturing on June 30, 2033, with an interest rate of 2.15% 11.8 12.7 Other 9.2 11.6 Total debt $ 2,213.0 $ 2,149.7 Less: current maturities 23.8 359.4 Long-term debt $ 2,189.2 $ 1,790.3 (1) </t>
        </is>
      </c>
    </row>
    <row r="6">
      <c r="A6" s="4" t="inlineStr">
        <is>
          <t>Schedule of Maturities of Long-Term Debt</t>
        </is>
      </c>
      <c r="B6" s="4" t="inlineStr">
        <is>
          <t xml:space="preserve">The maturities of long-term debt (including $8.7 million of finance leases) subsequent to September 30, 2024 are as follows: Year 2024 $ 7.8 2025 29.1 2026 125.7 2027 524.6 2028 521.4 2029 1.4 Thereafter 1,0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y Chain Financing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ollforward of Supplier Finance Program Obligations</t>
        </is>
      </c>
      <c r="B4" s="4" t="inlineStr">
        <is>
          <t xml:space="preserve">The following table is a rollforward of the outstanding obligations for the Company’s supplier finance program for the nine months ended September 30, 2024 and twelve months ended December 31, 2023: September 30, December 31, Confirmed obligations outstanding, January 1 $ 21.3 $ 14.4 Invoices confirmed 82.7 97.1 Confirmed invoices paid (86.4) (90.2) Confirmed obligations outstanding, ending balance $ 17.6 $ 2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2.7</v>
      </c>
      <c r="C3" s="6" t="n">
        <v>418.9</v>
      </c>
    </row>
    <row r="4">
      <c r="A4" s="4" t="inlineStr">
        <is>
          <t>Restricted cash</t>
        </is>
      </c>
      <c r="B4" s="7" t="n">
        <v>0.7</v>
      </c>
      <c r="C4" s="7" t="n">
        <v>0.4</v>
      </c>
    </row>
    <row r="5">
      <c r="A5" s="4" t="inlineStr">
        <is>
          <t>Accounts receivable, less allowances (2024 – $19.0 million; 2023 – $17.1 million)</t>
        </is>
      </c>
      <c r="B5" s="5" t="n">
        <v>762</v>
      </c>
      <c r="C5" s="7" t="n">
        <v>671.7</v>
      </c>
    </row>
    <row r="6">
      <c r="A6" s="4" t="inlineStr">
        <is>
          <t>Unbilled receivables</t>
        </is>
      </c>
      <c r="B6" s="7" t="n">
        <v>162.6</v>
      </c>
      <c r="C6" s="7" t="n">
        <v>144.5</v>
      </c>
    </row>
    <row r="7">
      <c r="A7" s="4" t="inlineStr">
        <is>
          <t>Inventories, net</t>
        </is>
      </c>
      <c r="B7" s="7" t="n">
        <v>1255.3</v>
      </c>
      <c r="C7" s="7" t="n">
        <v>1229.1</v>
      </c>
    </row>
    <row r="8">
      <c r="A8" s="4" t="inlineStr">
        <is>
          <t>Deferred charges and prepaid expenses</t>
        </is>
      </c>
      <c r="B8" s="7" t="n">
        <v>41.9</v>
      </c>
      <c r="C8" s="7" t="n">
        <v>41.5</v>
      </c>
    </row>
    <row r="9">
      <c r="A9" s="4" t="inlineStr">
        <is>
          <t>Other current assets</t>
        </is>
      </c>
      <c r="B9" s="7" t="n">
        <v>96.7</v>
      </c>
      <c r="C9" s="7" t="n">
        <v>128.8</v>
      </c>
    </row>
    <row r="10">
      <c r="A10" s="4" t="inlineStr">
        <is>
          <t>Total Current Assets</t>
        </is>
      </c>
      <c r="B10" s="7" t="n">
        <v>2731.9</v>
      </c>
      <c r="C10" s="7" t="n">
        <v>2634.9</v>
      </c>
    </row>
    <row r="11">
      <c r="A11" s="4" t="inlineStr">
        <is>
          <t>Property, Plant and Equipment, net</t>
        </is>
      </c>
      <c r="B11" s="7" t="n">
        <v>1314.8</v>
      </c>
      <c r="C11" s="7" t="n">
        <v>1311.9</v>
      </c>
    </row>
    <row r="12">
      <c r="A12" s="3" t="inlineStr">
        <is>
          <t>Other Assets</t>
        </is>
      </c>
      <c r="B12" s="4" t="inlineStr">
        <is>
          <t xml:space="preserve"> </t>
        </is>
      </c>
      <c r="C12" s="4" t="inlineStr">
        <is>
          <t xml:space="preserve"> </t>
        </is>
      </c>
    </row>
    <row r="13">
      <c r="A13" s="4" t="inlineStr">
        <is>
          <t>Goodwill</t>
        </is>
      </c>
      <c r="B13" s="7" t="n">
        <v>1465.5</v>
      </c>
      <c r="C13" s="7" t="n">
        <v>1369.6</v>
      </c>
    </row>
    <row r="14">
      <c r="A14" s="4" t="inlineStr">
        <is>
          <t>Other intangible assets, net</t>
        </is>
      </c>
      <c r="B14" s="7" t="n">
        <v>1059.5</v>
      </c>
      <c r="C14" s="7" t="n">
        <v>1031.4</v>
      </c>
    </row>
    <row r="15">
      <c r="A15" s="4" t="inlineStr">
        <is>
          <t>Operating lease assets</t>
        </is>
      </c>
      <c r="B15" s="7" t="n">
        <v>119.7</v>
      </c>
      <c r="C15" s="7" t="n">
        <v>119.7</v>
      </c>
    </row>
    <row r="16">
      <c r="A16" s="4" t="inlineStr">
        <is>
          <t>Deferred income taxes</t>
        </is>
      </c>
      <c r="B16" s="7" t="n">
        <v>46.8</v>
      </c>
      <c r="C16" s="7" t="n">
        <v>44.3</v>
      </c>
    </row>
    <row r="17">
      <c r="A17" s="4" t="inlineStr">
        <is>
          <t>Other non-current assets</t>
        </is>
      </c>
      <c r="B17" s="7" t="n">
        <v>29.2</v>
      </c>
      <c r="C17" s="7" t="n">
        <v>29.9</v>
      </c>
    </row>
    <row r="18">
      <c r="A18" s="4" t="inlineStr">
        <is>
          <t>Total Other Assets</t>
        </is>
      </c>
      <c r="B18" s="7" t="n">
        <v>2720.7</v>
      </c>
      <c r="C18" s="7" t="n">
        <v>2594.9</v>
      </c>
    </row>
    <row r="19">
      <c r="A19" s="4" t="inlineStr">
        <is>
          <t>Total Assets</t>
        </is>
      </c>
      <c r="B19" s="7" t="n">
        <v>6767.4</v>
      </c>
      <c r="C19" s="7" t="n">
        <v>6541.7</v>
      </c>
    </row>
    <row r="20">
      <c r="A20" s="3" t="inlineStr">
        <is>
          <t>Current Liabilities</t>
        </is>
      </c>
      <c r="B20" s="4" t="inlineStr">
        <is>
          <t xml:space="preserve"> </t>
        </is>
      </c>
      <c r="C20" s="4" t="inlineStr">
        <is>
          <t xml:space="preserve"> </t>
        </is>
      </c>
    </row>
    <row r="21">
      <c r="A21" s="4" t="inlineStr">
        <is>
          <t>Accounts payable, trade</t>
        </is>
      </c>
      <c r="B21" s="7" t="n">
        <v>344.6</v>
      </c>
      <c r="C21" s="7" t="n">
        <v>367.2</v>
      </c>
    </row>
    <row r="22">
      <c r="A22" s="4" t="inlineStr">
        <is>
          <t>Short-term debt, including current portion of long-term debt</t>
        </is>
      </c>
      <c r="B22" s="7" t="n">
        <v>49.7</v>
      </c>
      <c r="C22" s="7" t="n">
        <v>605.6</v>
      </c>
    </row>
    <row r="23">
      <c r="A23" s="4" t="inlineStr">
        <is>
          <t>Salaries, wages and benefits</t>
        </is>
      </c>
      <c r="B23" s="7" t="n">
        <v>152.2</v>
      </c>
      <c r="C23" s="7" t="n">
        <v>161.5</v>
      </c>
    </row>
    <row r="24">
      <c r="A24" s="4" t="inlineStr">
        <is>
          <t>Income taxes payable</t>
        </is>
      </c>
      <c r="B24" s="7" t="n">
        <v>30.8</v>
      </c>
      <c r="C24" s="7" t="n">
        <v>19.9</v>
      </c>
    </row>
    <row r="25">
      <c r="A25" s="4" t="inlineStr">
        <is>
          <t>Other current liabilities</t>
        </is>
      </c>
      <c r="B25" s="5" t="n">
        <v>333</v>
      </c>
      <c r="C25" s="7" t="n">
        <v>317.1</v>
      </c>
    </row>
    <row r="26">
      <c r="A26" s="4" t="inlineStr">
        <is>
          <t>Total Current Liabilities</t>
        </is>
      </c>
      <c r="B26" s="7" t="n">
        <v>910.3</v>
      </c>
      <c r="C26" s="7" t="n">
        <v>1471.3</v>
      </c>
    </row>
    <row r="27">
      <c r="A27" s="3" t="inlineStr">
        <is>
          <t>Non-Current Liabilities</t>
        </is>
      </c>
      <c r="B27" s="4" t="inlineStr">
        <is>
          <t xml:space="preserve"> </t>
        </is>
      </c>
      <c r="C27" s="4" t="inlineStr">
        <is>
          <t xml:space="preserve"> </t>
        </is>
      </c>
    </row>
    <row r="28">
      <c r="A28" s="4" t="inlineStr">
        <is>
          <t>Long-term debt</t>
        </is>
      </c>
      <c r="B28" s="7" t="n">
        <v>2189.2</v>
      </c>
      <c r="C28" s="7" t="n">
        <v>1790.3</v>
      </c>
    </row>
    <row r="29">
      <c r="A29" s="4" t="inlineStr">
        <is>
          <t>Accrued pension benefits</t>
        </is>
      </c>
      <c r="B29" s="7" t="n">
        <v>160.9</v>
      </c>
      <c r="C29" s="7" t="n">
        <v>172.3</v>
      </c>
    </row>
    <row r="30">
      <c r="A30" s="4" t="inlineStr">
        <is>
          <t>Accrued postretirement benefits</t>
        </is>
      </c>
      <c r="B30" s="7" t="n">
        <v>30.3</v>
      </c>
      <c r="C30" s="7" t="n">
        <v>30.2</v>
      </c>
    </row>
    <row r="31">
      <c r="A31" s="4" t="inlineStr">
        <is>
          <t>Long-term operating lease liabilities</t>
        </is>
      </c>
      <c r="B31" s="7" t="n">
        <v>75.5</v>
      </c>
      <c r="C31" s="7" t="n">
        <v>78.7</v>
      </c>
    </row>
    <row r="32">
      <c r="A32" s="4" t="inlineStr">
        <is>
          <t>Deferred income taxes</t>
        </is>
      </c>
      <c r="B32" s="5" t="n">
        <v>198</v>
      </c>
      <c r="C32" s="7" t="n">
        <v>186.5</v>
      </c>
    </row>
    <row r="33">
      <c r="A33" s="4" t="inlineStr">
        <is>
          <t>Other non-current liabilities</t>
        </is>
      </c>
      <c r="B33" s="7" t="n">
        <v>112.5</v>
      </c>
      <c r="C33" s="5" t="n">
        <v>110</v>
      </c>
    </row>
    <row r="34">
      <c r="A34" s="4" t="inlineStr">
        <is>
          <t>Total Non-Current Liabilities</t>
        </is>
      </c>
      <c r="B34" s="7" t="n">
        <v>2766.4</v>
      </c>
      <c r="C34" s="5" t="n">
        <v>2368</v>
      </c>
    </row>
    <row r="35">
      <c r="A35" s="3" t="inlineStr">
        <is>
          <t>Shareholders’ Equity</t>
        </is>
      </c>
      <c r="B35" s="4" t="inlineStr">
        <is>
          <t xml:space="preserve"> </t>
        </is>
      </c>
      <c r="C35" s="4" t="inlineStr">
        <is>
          <t xml:space="preserve"> </t>
        </is>
      </c>
    </row>
    <row r="36">
      <c r="A36" s="4" t="inlineStr">
        <is>
          <t>Class I and II Serial Preferred Stock, without par value: Authorized – 10,000,000 shares each class, none issued</t>
        </is>
      </c>
      <c r="B36" s="5" t="n">
        <v>0</v>
      </c>
      <c r="C36" s="5" t="n">
        <v>0</v>
      </c>
    </row>
    <row r="37">
      <c r="A37" s="4" t="inlineStr">
        <is>
          <t>Common shares, without par value: Authorized – 200,000,000 shares Issued (including shares in treasury) (2024 – 79,171,638 shares; 2023 – 78,680,164 shares) Stated capital</t>
        </is>
      </c>
      <c r="B37" s="7" t="n">
        <v>40.7</v>
      </c>
      <c r="C37" s="7" t="n">
        <v>40.7</v>
      </c>
    </row>
    <row r="38">
      <c r="A38" s="4" t="inlineStr">
        <is>
          <t>Other paid-in capital</t>
        </is>
      </c>
      <c r="B38" s="5" t="n">
        <v>1260</v>
      </c>
      <c r="C38" s="7" t="n">
        <v>1076.5</v>
      </c>
    </row>
    <row r="39">
      <c r="A39" s="4" t="inlineStr">
        <is>
          <t>Retained earnings</t>
        </is>
      </c>
      <c r="B39" s="7" t="n">
        <v>2441.5</v>
      </c>
      <c r="C39" s="7" t="n">
        <v>2232.2</v>
      </c>
    </row>
    <row r="40">
      <c r="A40" s="4" t="inlineStr">
        <is>
          <t>Accumulated other comprehensive loss</t>
        </is>
      </c>
      <c r="B40" s="7" t="n">
        <v>-147.4</v>
      </c>
      <c r="C40" s="7" t="n">
        <v>-146.9</v>
      </c>
    </row>
    <row r="41">
      <c r="A41" s="4" t="inlineStr">
        <is>
          <t>Treasury shares at cost (2024 – 9,054,863 shares; 2023 – 8,553,272 shares)</t>
        </is>
      </c>
      <c r="B41" s="7" t="n">
        <v>-661.5</v>
      </c>
      <c r="C41" s="7" t="n">
        <v>-620.1</v>
      </c>
    </row>
    <row r="42">
      <c r="A42" s="4" t="inlineStr">
        <is>
          <t>Total Shareholders’ Equity</t>
        </is>
      </c>
      <c r="B42" s="7" t="n">
        <v>2933.3</v>
      </c>
      <c r="C42" s="7" t="n">
        <v>2582.4</v>
      </c>
    </row>
    <row r="43">
      <c r="A43" s="4" t="inlineStr">
        <is>
          <t>Noncontrolling Interest</t>
        </is>
      </c>
      <c r="B43" s="7" t="n">
        <v>157.4</v>
      </c>
      <c r="C43" s="5" t="n">
        <v>120</v>
      </c>
    </row>
    <row r="44">
      <c r="A44" s="4" t="inlineStr">
        <is>
          <t>Total Equity</t>
        </is>
      </c>
      <c r="B44" s="7" t="n">
        <v>3090.7</v>
      </c>
      <c r="C44" s="7" t="n">
        <v>2702.4</v>
      </c>
    </row>
    <row r="45">
      <c r="A45" s="4" t="inlineStr">
        <is>
          <t>Total Liabilities and Equity</t>
        </is>
      </c>
      <c r="B45" s="6" t="n">
        <v>6767.4</v>
      </c>
      <c r="C45" s="6" t="n">
        <v>65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Rollforward of Product Warranty Accrual</t>
        </is>
      </c>
      <c r="B4" s="4" t="inlineStr">
        <is>
          <t xml:space="preserve">The following is a rollforward of the consolidated product warranty accrual for the nine months ended September 30, 2024 and twelve months ended December 31, 2023: September 30, December 31, Beginning balance, January 1 $ 15.2 $ 23.5 Expense 5.9 5.9 Payments (4.0) (14.2) Ending balance $ 17.1 $ 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the Components of Equity</t>
        </is>
      </c>
      <c r="B4" s="4" t="inlineStr">
        <is>
          <t xml:space="preserve">The following tables present the changes in the components of equity for the three and nine months ended September 30, 2024 and 2023, respectively: The Timken Company Shareholders Total Stated Other Retained Earnings Accumulated Treasury Non Balance at June 30, 2024 $ 2,950.1 $ 40.7 $ 1,255.9 $ 2,383.5 $ (223.5) $ (659.8) $ 153.3 Net income 87.6 81.8 5.8 Foreign currency translation adjustment 78.7 79.3 (0.6) Pension and other postretirement liability adjustments (net of income tax benefit of $0.6 million) (1.6) (1.6) Change in fair value of derivative financial (1.6) (1.6) Dividends declared to noncontrolling interest (1.1) (1.1) Dividends - $0.34 per share (23.8) (23.8) Sale of shares of Timken India Limited (1.2) (1.2) Stock-based compensation expense 5.2 5.2 Stock purchased at fair market value (1.7) (1.7) Stock option exercise activity 0.1 0.1 Balance at September 30, 2024 $ 3,090.7 $ 40.7 $ 1,260.0 $ 2,441.5 $ (147.4) $ (661.5) $ 157.4 The Timken Company Shareholders Total Stated Other Retained Earnings Accumulated Treasury Non Balance at December 31, 2023 $ 2,702.4 $ 40.7 $ 1,076.5 $ 2,232.2 $ (146.9) $ (620.1) $ 120.0 Net income 300.2 281.5 18.7 Foreign currency translation adjustment (1.3) (0.2) (1.1) Pension and other postretirement liability adjustments (net of income tax benefit of $1.5 million) (4.6) (4.6) Change in fair value of derivative financial (1.3) (1.3) Dividends - $1.01 per share (72.2) (72.2) Dividends declared to noncontrolling interest (1.1) (1.1) Sale of shares of Timken India Limited 186.8 161.3 5.6 19.9 Noncontrolling interest acquired 1.0 1.0 Stock-based compensation expense 16.7 16.7 Stock purchased at fair market value (31.4) (31.4) Stock option exercise activity 5.5 5.5 Payments related to tax withholding for (10.0) (10.0) Balance at September 30, 2024 $ 3,090.7 $ 40.7 $ 1,260.0 $ 2,441.5 $ (147.4) $ (661.5) $ 157.4 Note 14 - Equity (continued) The Timken Company Shareholders Total Stated Other Retained Earnings Accumulated Treasury Non Balance at June 30, 2023 $ 2,650.0 $ 40.7 $ 1,058.4 $ 2,132.2 $ (178.2) $ (521.8) $ 118.7 Net income 90.9 87.9 3.0 Foreign currency translation adjustment (65.1) (63.3) (1.8) Pension and other postretirement liability adjustments (net of income tax benefit of $0.5 million) (1.4) (1.4) Change in fair value of derivative financial 2.0 2.0 Dividends declared to noncontrolling interest (0.6) (0.6) Dividends - $0.33 per share (23.4) (23.4) Stock-based compensation expense 5.8 5.8 Stock purchased at fair market value (63.9) (63.9) Stock option exercise activity 4.1 4.1 Payments related to tax withholding for (1.3) (1.3) Balance at September 30, 2023 $ 2,597.1 $ 40.7 $ 1,068.3 $ 2,196.7 $ (240.9) $ (587.0) $ 119.3 The Timken Company Shareholders Total Stated Other Retained Earnings Accumulated Treasury Non Balance at December 31, 2022 $ 2,352.9 $ 40.7 $ 829.6 $ 1,932.1 $ (181.9) $ (352.2) $ 84.6 Net income 346.1 335.4 10.7 Foreign currency translation adjustment (65.3) (63.5) (1.8) Pension and other postretirement liability adjustments (net of income tax benefit of $1.5 million) (4.5) (4.5) Change in fair value of derivative financial 0.9 0.9 Dividends declared to noncontrolling interest (0.6) (0.6) Dividends - $0.97 per share (70.8) (70.8) Sale of shares of Timken India Limited 229.0 194.5 8.1 26.4 Stock-based compensation expense 22.9 22.9 Stock purchased at fair market value (218.4) (218.4) Stock option exercise activity 21.3 21.3 Payments related to tax withholding for (16.4) (16.4) Balance at September 30, 2023 $ 2,597.1 $ 40.7 $ 1,068.3 $ 2,196.7 $ (240.9) $ (587.0) $ 1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and Restructuring Charges (Tables)</t>
        </is>
      </c>
      <c r="B1" s="2" t="inlineStr">
        <is>
          <t>9 Months Ended</t>
        </is>
      </c>
    </row>
    <row r="2">
      <c r="B2" s="2" t="inlineStr">
        <is>
          <t>Sep. 30, 2024</t>
        </is>
      </c>
    </row>
    <row r="3">
      <c r="A3" s="3" t="inlineStr">
        <is>
          <t>Restructuring Charges [Abstract]</t>
        </is>
      </c>
      <c r="B3" s="4" t="inlineStr">
        <is>
          <t xml:space="preserve"> </t>
        </is>
      </c>
    </row>
    <row r="4">
      <c r="A4" s="4" t="inlineStr">
        <is>
          <t>Schedule of Impairment and Restructuring Charges by Segment and Rollforward of Restructuring Accrual</t>
        </is>
      </c>
      <c r="B4" s="4" t="inlineStr">
        <is>
          <t xml:space="preserve">Impairment and restructuring charges by segment are comprised of the following: For the three months ended September 30, 2024: Engineered Bearings Industrial Motion Total Impairment charges $ 0.1 $ — $ 0.1 Severance and related benefit costs 0.1 1.3 1.4 Exit costs 0.9 0.1 1.0 Total $ 1.1 $ 1.4 $ 2.5 For the nine months ended September 30, 2024: Engineered Bearings Industrial Motion Total Impairment charges $ 2.0 $ — $ 2.0 Severance and related benefit costs 0.9 3.8 4.7 Exit costs 1.2 0.2 1.4 Total $ 4.1 $ 4.0 $ 8.1 For the three months ended September 30, 2023: Engineered Bearings Industrial Motion Total Impairment charges $ 4.9 $ — $ 4.9 Severance and related benefit costs $ 1.6 $ 1.8 $ 3.4 Exit costs 0.4 0.2 0.6 Total $ 6.9 $ 2.0 $ 8.9 For the nine months ended September 30, 2023: Engineered Bearings Industrial Motion Total Impairment charges $ 4.9 $ 28.3 $ 33.2 Severance and related benefit costs 3.8 2.5 6.3 Exit costs 0.6 0.2 0.8 Total $ 9.3 $ 31.0 $ 40.3 The following is a rollforward of the consolidated restructuring accrual for the nine months ended September 30, 2024 and twelve months ended December 31, 2023: September 30, December 31, Beginning balance, January 1 $ 5.8 $ 3.1 Expense 6.1 12.3 Payments (8.6) (9.6) Ending balance $ 3.3 $ 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9 Months Ended</t>
        </is>
      </c>
    </row>
    <row r="2">
      <c r="B2" s="2" t="inlineStr">
        <is>
          <t>Sep. 30, 2024</t>
        </is>
      </c>
    </row>
    <row r="3">
      <c r="A3" s="4" t="inlineStr">
        <is>
          <t>Pension Plan</t>
        </is>
      </c>
      <c r="B3" s="4" t="inlineStr">
        <is>
          <t xml:space="preserve"> </t>
        </is>
      </c>
    </row>
    <row r="4">
      <c r="A4" s="3" t="inlineStr">
        <is>
          <t>Defined Benefit Plan Disclosure [Line Items]</t>
        </is>
      </c>
      <c r="B4" s="4" t="inlineStr">
        <is>
          <t xml:space="preserve"> </t>
        </is>
      </c>
    </row>
    <row r="5">
      <c r="A5" s="4" t="inlineStr">
        <is>
          <t>Schedule of Net Periodic Benefit Cost for the Defined Benefit Pension Plans</t>
        </is>
      </c>
      <c r="B5" s="4" t="inlineStr">
        <is>
          <t xml:space="preserve">The following table sets forth the net periodic benefit cost for the Company’s defined benefit pension plans. The amounts for the three and nine months ended September 30, 2024 are based on calculations prepared by the Company's actuaries and represent the Company’s best estimate of that period’s proportionate share of the amounts to be recorded for the year ending December 31, 2024. U.S. Plans International Plans Total Three Months Ended Three Months Ended Three Months Ended 2024 2023 2024 2023 2024 2023 Components of net periodic benefit cost (credit): Service cost $ 0.1 $ 0.2 $ 0.5 $ 0.3 $ 0.6 $ 0.5 Interest cost 4.3 4.4 2.6 2.4 6.9 6.8 Expected return on plan assets (1.9) (2.1) (2.4) (2.5) (4.3) (4.6) Amortization of prior service cost — 0.1 — — — 0.1 Recognition of net actuarial losses — 0.2 — — — 0.2 Net periodic benefit cost (credit) $ 2.5 $ 2.8 $ 0.7 $ 0.2 $ 3.2 $ 3.0 U.S. Plans International Plans Total Nine Months Ended Nine Months Ended Nine Months Ended 2024 2023 2024 2023 2024 2023 Components of net periodic benefit cost (credit): Service cost $ 0.5 $ 0.6 $ 1.4 $ 1.1 $ 1.9 $ 1.7 Interest cost 12.8 13.4 7.7 7.7 20.5 21.1 Expected return on plan assets (5.7) (6.3) (7.2) (7.8) (12.9) (14.1) Amortization of prior service cost 0.1 0.2 0.1 0.1 0.2 0.3 Recognition of net actuarial gains — (1.7) — — — (1.7) Net periodic benefit cost (credit) $ 7.7 $ 6.2 $ 2.0 $ 1.1 $ 9.7 $ 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t>
        </is>
      </c>
      <c r="B1" s="2" t="inlineStr">
        <is>
          <t>9 Months Ended</t>
        </is>
      </c>
    </row>
    <row r="2">
      <c r="B2" s="2" t="inlineStr">
        <is>
          <t>Sep. 30, 2024</t>
        </is>
      </c>
    </row>
    <row r="3">
      <c r="A3" s="4" t="inlineStr">
        <is>
          <t>Postretirement Plan</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Periodic Benefit Cost for the Other Postretirement Benefit Plans</t>
        </is>
      </c>
      <c r="B5" s="4" t="inlineStr">
        <is>
          <t>The following table sets forth the net periodic benefit cost for the Company’s other postretirement benefit plans. The amounts for the three and nine months ended September 30, 2024 are based on calculations prepared by the Company's actuaries and represent the Company’s best estimate of that period’s proportionate share of the amounts to be recorded for the year ending December 31, 2024. Three Months Ended Nine Months Ended 2024 2023 2024 2023 Net periodic benefit credit: Service cost $ 0.1 $ 0.1 $ 0.1 $ 0.1 Interest cost 0.4 0.4 1.3 1.4 Amortization of prior service credit (2.1) (2.0) (6.2) (6.2) Net periodic benefit credit $ (1.6) $ (1.5) $ (4.8) $ (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omponents of Accumulated Other Comprehensive (Loss) Income</t>
        </is>
      </c>
      <c r="B4" s="4" t="inlineStr">
        <is>
          <t>The following tables present details about components of accumulated other comprehensive (loss) income for the three and nine months ended September 30, 2024 and 2023, respectively: Foreign currency translation adjustments Pension and other postretirement liability adjustments Change in fair value of derivative financial instruments Total Balance at June 30, 2024 $ (267.7) $ 41.7 $ 2.5 $ (223.5) Other comprehensive income (loss) before 78.7 (0.1) (1.8) 76.8 Amounts reclassified from accumulated other — (2.1) (0.4) (2.5) Income tax benefit — 0.6 0.6 1.2 Net current period other comprehensive income 78.7 (1.6) (1.6) 75.5 Noncontrolling interest 0.6 — — 0.6 Net current period other comprehensive income 79.3 (1.6) (1.6) 76.1 Balance at September 30, 2024 $ (188.4) $ 40.1 $ 0.9 $ (147.4) Foreign currency translation adjustments Pension and other postretirement liability adjustments Change in fair value of derivative financial instruments Total Balance at December 31, 2023 $ (193.8) $ 44.7 $ 2.2 $ (146.9) Sale of shares of Timken India Limited 5.6 — — 5.6 Other comprehensive loss (income) before (1.3) (0.1) 0.6 (0.8) Amounts reclassified from accumulated other — (6.0) (2.2) (8.2) Income tax benefit — 1.5 0.3 1.8 Net current period other comprehensive loss, (1.3) (4.6) (1.3) (7.2) Noncontrolling interest 1.1 — — 1.1 Net current period other comprehensive income 5.4 (4.6) (1.3) (0.5) Balance at September 30, 2024 $ (188.4) $ 40.1 $ 0.9 $ (147.4) Foreign currency translation adjustments Pension and other postretirement liability adjustments Change in fair value of derivative financial instruments Total Balance at June 30, 2023 $ (227.8) $ 47.7 $ 1.9 $ (178.2) Other comprehensive loss (income) before (65.1) — 2.1 (63.0) Amounts reclassified from accumulated other — (1.9) 0.8 (1.1) Income tax benefit (expense) 0.5 (0.9) (0.4) Net current period other comprehensive (loss) (65.1) (1.4) 2.0 (64.5) Noncontrolling interest 1.8 — — 1.8 Net current period other comprehensive (loss) (63.3) (1.4) 2.0 (62.7) Balance at September 30, 2023 $ (291.1) $ 46.3 $ 3.9 $ (240.9) Foreign currency translation adjustments Pension and other postretirement liability adjustments Change in fair value of derivative financial instruments Total Balance at December 31, 2022 $ (235.7) $ 50.8 $ 3.0 $ (181.9) Sale of shares of Timken India Limited 8.1 — — 8.1 Other comprehensive loss (income) before (65.3) (0.1) 0.4 (65.0) Amounts reclassified from accumulated other — (5.9) 0.9 (5.0) Income tax benefit (expense) — 1.5 (0.4) 1.1 Net current period other comprehensive (loss) (65.3) (4.5) 0.9 (68.9) Noncontrolling interest 1.8 — — 1.8 Net current period other comprehensive (loss) (55.4) (4.5) 0.9 (59.0) Balance at September 30, 2023 $ (291.1) $ 46.3 $ 3.9 $ (24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fair value hierarchy for those financial assets and liabilities measured at fair value on a recurring basis as of September 30, 2024 and December 31, 2023: September 30, 2024 Total Level 1 Level 2 Level 3 Assets: Cash and cash equivalents $ 378.3 $ 376.9 $ 1.4 $ — Cash and cash equivalents measured at net asset value 34.4 Restricted cash 0.7 0.7 — — Short-term investments 15.1 — 15.1 — Foreign currency forward contracts 2.2 — 2.2 — Total assets $ 430.7 $ 377.6 $ 18.7 $ — Liabilities: Foreign currency forward contracts $ 5.4 $ — $ 5.4 $ — Total liabilities $ 5.4 $ — $ 5.4 $ — December 31, 2023 Total Level 1 Level 2 Level 3 Assets: Cash and cash equivalents $ 384.4 $ 381.0 $ 3.4 $ — Cash and cash equivalents measured at net asset value 34.5 Restricted cash 0.4 0.4 — — Short-term investments 31.6 — 31.6 — Foreign currency forward contracts 3.3 — 3.3 — Total assets $ 454.2 $ 381.4 $ 38.3 $ — Liabilities: Foreign currency forward contracts $ 11.4 $ — $ 11.4 $ — Total liabilities $ 11.4 $ — $ 11.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mpact of Derivative Instruments Not Designated as Hedging Instruments</t>
        </is>
      </c>
      <c r="B4" s="4" t="inlineStr">
        <is>
          <t>The following table presents the impact of derivative instruments not designated as hedging instruments for the three and nine months ended September 30, 2024 and 2023, respectively, and the related location within the Consolidated Statements of Income: Amount of gain or (loss) recognized in income Amount of gain or (loss) recognized in income Three Months Ended Nine Months Ended September 30, 2024 Derivatives not designated as hedging instruments: Location of gain or (loss) recognized in income 2024 2023 2024 2023 Foreign currency forward contracts Other expense (income), net $ 2.6 $ 0.3 $ (7.4) $ (1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4" customWidth="1" min="5" max="5"/>
    <col width="14" customWidth="1" min="6" max="6"/>
    <col width="14" customWidth="1" min="7" max="7"/>
    <col width="14" customWidth="1" min="8" max="8"/>
    <col width="14" customWidth="1" min="9" max="9"/>
    <col width="14" customWidth="1" min="10" max="10"/>
  </cols>
  <sheetData>
    <row r="1">
      <c r="A1" s="1" t="inlineStr">
        <is>
          <t>Acquisitions and Divestitures - Acquisitions (Narrative) (Details) $ in Millions</t>
        </is>
      </c>
      <c r="C1" s="2" t="inlineStr">
        <is>
          <t>9 Months Ended</t>
        </is>
      </c>
      <c r="E1" s="2" t="inlineStr">
        <is>
          <t>12 Months Ended</t>
        </is>
      </c>
    </row>
    <row r="2">
      <c r="B2" s="2" t="inlineStr">
        <is>
          <t>Sep. 09, 2024 USD ($) employee</t>
        </is>
      </c>
      <c r="C2" s="2" t="inlineStr">
        <is>
          <t>Sep. 30, 2024 USD ($)</t>
        </is>
      </c>
      <c r="D2" s="2" t="inlineStr">
        <is>
          <t>Sep. 30, 2023 USD ($)</t>
        </is>
      </c>
      <c r="E2" s="2" t="inlineStr">
        <is>
          <t>Dec. 31, 2023 USD ($) acquisition</t>
        </is>
      </c>
      <c r="F2" s="2" t="inlineStr">
        <is>
          <t>Dec. 20, 2023</t>
        </is>
      </c>
      <c r="G2" s="2" t="inlineStr">
        <is>
          <t>Nov. 01, 2023</t>
        </is>
      </c>
      <c r="H2" s="2" t="inlineStr">
        <is>
          <t>Sep. 29, 2023</t>
        </is>
      </c>
      <c r="I2" s="2" t="inlineStr">
        <is>
          <t>Sep. 01, 2023</t>
        </is>
      </c>
      <c r="J2" s="2" t="inlineStr">
        <is>
          <t>Apr. 0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cquisitions completed | acquisition</t>
        </is>
      </c>
      <c r="B4" s="4" t="inlineStr">
        <is>
          <t xml:space="preserve"> </t>
        </is>
      </c>
      <c r="C4" s="4" t="inlineStr">
        <is>
          <t xml:space="preserve"> </t>
        </is>
      </c>
      <c r="D4" s="4" t="inlineStr">
        <is>
          <t xml:space="preserve"> </t>
        </is>
      </c>
      <c r="E4" s="5" t="n">
        <v>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quisitions, net of cash acquired</t>
        </is>
      </c>
      <c r="B5" s="4" t="inlineStr">
        <is>
          <t xml:space="preserve"> </t>
        </is>
      </c>
      <c r="C5" s="6" t="n">
        <v>167.7</v>
      </c>
      <c r="D5" s="6" t="n">
        <v>46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GI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mployees | employee</t>
        </is>
      </c>
      <c r="B8" s="5" t="n">
        <v>1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GI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oint venture percentage</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s, net of cash acquired</t>
        </is>
      </c>
      <c r="B12" s="6" t="n">
        <v>16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acquired from acquisition</t>
        </is>
      </c>
      <c r="B13" s="7" t="n">
        <v>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related costs</t>
        </is>
      </c>
      <c r="B14" s="6"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3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related costs</t>
        </is>
      </c>
      <c r="B17" s="4" t="inlineStr">
        <is>
          <t xml:space="preserve"> </t>
        </is>
      </c>
      <c r="C17" s="4" t="inlineStr">
        <is>
          <t xml:space="preserve"> </t>
        </is>
      </c>
      <c r="D17" s="4" t="inlineStr">
        <is>
          <t xml:space="preserve"> </t>
        </is>
      </c>
      <c r="E17" s="6" t="n">
        <v>6.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agers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oint venture percentage</t>
        </is>
      </c>
      <c r="B20" s="4" t="inlineStr">
        <is>
          <t xml:space="preserve"> </t>
        </is>
      </c>
      <c r="C20" s="4" t="inlineStr">
        <is>
          <t xml:space="preserve"> </t>
        </is>
      </c>
      <c r="D20" s="4" t="inlineStr">
        <is>
          <t xml:space="preserve"> </t>
        </is>
      </c>
      <c r="E20" s="4" t="inlineStr">
        <is>
          <t xml:space="preserve"> </t>
        </is>
      </c>
      <c r="F20" s="10" t="n">
        <v>1</v>
      </c>
      <c r="G20" s="4" t="inlineStr">
        <is>
          <t xml:space="preserve"> </t>
        </is>
      </c>
      <c r="H20" s="4" t="inlineStr">
        <is>
          <t xml:space="preserve"> </t>
        </is>
      </c>
      <c r="I20" s="4" t="inlineStr">
        <is>
          <t xml:space="preserve"> </t>
        </is>
      </c>
      <c r="J20" s="4" t="inlineStr">
        <is>
          <t xml:space="preserve"> </t>
        </is>
      </c>
    </row>
    <row r="21">
      <c r="A21" s="4" t="inlineStr">
        <is>
          <t>iME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oint venture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c r="I23" s="4" t="inlineStr">
        <is>
          <t xml:space="preserve"> </t>
        </is>
      </c>
      <c r="J23" s="4" t="inlineStr">
        <is>
          <t xml:space="preserve"> </t>
        </is>
      </c>
    </row>
    <row r="24">
      <c r="A24" s="4" t="inlineStr">
        <is>
          <t>Ro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oint ventur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v>
      </c>
      <c r="I26" s="4" t="inlineStr">
        <is>
          <t xml:space="preserve"> </t>
        </is>
      </c>
      <c r="J26" s="4" t="inlineStr">
        <is>
          <t xml:space="preserve"> </t>
        </is>
      </c>
    </row>
    <row r="27">
      <c r="A27" s="4" t="inlineStr">
        <is>
          <t>Des-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oint ventur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1</v>
      </c>
      <c r="J29" s="4" t="inlineStr">
        <is>
          <t xml:space="preserve"> </t>
        </is>
      </c>
    </row>
    <row r="30">
      <c r="A30" s="4" t="inlineStr">
        <is>
          <t>Nadella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oint ventur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1</v>
      </c>
    </row>
    <row r="33">
      <c r="A33" s="4" t="inlineStr">
        <is>
          <t>AR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quisitions, net of cash acquired</t>
        </is>
      </c>
      <c r="B35" s="4" t="inlineStr">
        <is>
          <t xml:space="preserve"> </t>
        </is>
      </c>
      <c r="C35" s="4" t="inlineStr">
        <is>
          <t xml:space="preserve"> </t>
        </is>
      </c>
      <c r="D35" s="4" t="inlineStr">
        <is>
          <t xml:space="preserve"> </t>
        </is>
      </c>
      <c r="E35" s="7" t="n">
        <v>641.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acquired from acquisition</t>
        </is>
      </c>
      <c r="B36" s="4" t="inlineStr">
        <is>
          <t xml:space="preserve"> </t>
        </is>
      </c>
      <c r="C36" s="4" t="inlineStr">
        <is>
          <t xml:space="preserve"> </t>
        </is>
      </c>
      <c r="D36" s="4" t="inlineStr">
        <is>
          <t xml:space="preserve"> </t>
        </is>
      </c>
      <c r="E36" s="6" t="n">
        <v>30.8</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chedule of Recognized Identified Assets Acquired and Liabilities Assumed (Details) - USD ($) $ in Millions</t>
        </is>
      </c>
      <c r="B1" s="2" t="inlineStr">
        <is>
          <t>9 Months Ended</t>
        </is>
      </c>
    </row>
    <row r="2">
      <c r="B2" s="2" t="inlineStr">
        <is>
          <t>Sep. 30, 2024</t>
        </is>
      </c>
      <c r="C2" s="2" t="inlineStr">
        <is>
          <t>Sep. 09,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Goodwill</t>
        </is>
      </c>
      <c r="B4" s="6" t="n">
        <v>1465.5</v>
      </c>
      <c r="C4" s="4" t="inlineStr">
        <is>
          <t xml:space="preserve"> </t>
        </is>
      </c>
      <c r="D4" s="6" t="n">
        <v>1369.6</v>
      </c>
    </row>
    <row r="5">
      <c r="A5" s="3" t="inlineStr">
        <is>
          <t>Liabilities:</t>
        </is>
      </c>
      <c r="B5" s="4" t="inlineStr">
        <is>
          <t xml:space="preserve"> </t>
        </is>
      </c>
      <c r="C5" s="4" t="inlineStr">
        <is>
          <t xml:space="preserve"> </t>
        </is>
      </c>
      <c r="D5" s="4" t="inlineStr">
        <is>
          <t xml:space="preserve"> </t>
        </is>
      </c>
    </row>
    <row r="6">
      <c r="A6" s="4" t="inlineStr">
        <is>
          <t>Adjustment, noncontrolling interest acquired</t>
        </is>
      </c>
      <c r="B6" s="7" t="n">
        <v>1.1</v>
      </c>
      <c r="C6" s="4" t="inlineStr">
        <is>
          <t xml:space="preserve"> </t>
        </is>
      </c>
      <c r="D6" s="4" t="inlineStr">
        <is>
          <t xml:space="preserve"> </t>
        </is>
      </c>
    </row>
    <row r="7">
      <c r="A7" s="4" t="inlineStr">
        <is>
          <t>CGI Inc</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ccounts receivable</t>
        </is>
      </c>
      <c r="B9" s="4" t="inlineStr">
        <is>
          <t xml:space="preserve"> </t>
        </is>
      </c>
      <c r="C9" s="6" t="n">
        <v>4.2</v>
      </c>
      <c r="D9" s="4" t="inlineStr">
        <is>
          <t xml:space="preserve"> </t>
        </is>
      </c>
    </row>
    <row r="10">
      <c r="A10" s="4" t="inlineStr">
        <is>
          <t>Inventories</t>
        </is>
      </c>
      <c r="B10" s="4" t="inlineStr">
        <is>
          <t xml:space="preserve"> </t>
        </is>
      </c>
      <c r="C10" s="7" t="n">
        <v>13.4</v>
      </c>
      <c r="D10" s="4" t="inlineStr">
        <is>
          <t xml:space="preserve"> </t>
        </is>
      </c>
    </row>
    <row r="11">
      <c r="A11" s="4" t="inlineStr">
        <is>
          <t>Other current assets</t>
        </is>
      </c>
      <c r="B11" s="4" t="inlineStr">
        <is>
          <t xml:space="preserve"> </t>
        </is>
      </c>
      <c r="C11" s="7" t="n">
        <v>0.2</v>
      </c>
      <c r="D11" s="4" t="inlineStr">
        <is>
          <t xml:space="preserve"> </t>
        </is>
      </c>
    </row>
    <row r="12">
      <c r="A12" s="4" t="inlineStr">
        <is>
          <t>Property, plant and equipment</t>
        </is>
      </c>
      <c r="B12" s="4" t="inlineStr">
        <is>
          <t xml:space="preserve"> </t>
        </is>
      </c>
      <c r="C12" s="5" t="n">
        <v>10</v>
      </c>
      <c r="D12" s="4" t="inlineStr">
        <is>
          <t xml:space="preserve"> </t>
        </is>
      </c>
    </row>
    <row r="13">
      <c r="A13" s="4" t="inlineStr">
        <is>
          <t>Operating lease assets</t>
        </is>
      </c>
      <c r="B13" s="4" t="inlineStr">
        <is>
          <t xml:space="preserve"> </t>
        </is>
      </c>
      <c r="C13" s="7" t="n">
        <v>1.8</v>
      </c>
      <c r="D13" s="4" t="inlineStr">
        <is>
          <t xml:space="preserve"> </t>
        </is>
      </c>
    </row>
    <row r="14">
      <c r="A14" s="4" t="inlineStr">
        <is>
          <t>Goodwill</t>
        </is>
      </c>
      <c r="B14" s="4" t="inlineStr">
        <is>
          <t xml:space="preserve"> </t>
        </is>
      </c>
      <c r="C14" s="7" t="n">
        <v>79.8</v>
      </c>
      <c r="D14" s="4" t="inlineStr">
        <is>
          <t xml:space="preserve"> </t>
        </is>
      </c>
    </row>
    <row r="15">
      <c r="A15" s="4" t="inlineStr">
        <is>
          <t>Other intangible assets</t>
        </is>
      </c>
      <c r="B15" s="4" t="inlineStr">
        <is>
          <t xml:space="preserve"> </t>
        </is>
      </c>
      <c r="C15" s="7" t="n">
        <v>88.40000000000001</v>
      </c>
      <c r="D15" s="4" t="inlineStr">
        <is>
          <t xml:space="preserve"> </t>
        </is>
      </c>
    </row>
    <row r="16">
      <c r="A16" s="4" t="inlineStr">
        <is>
          <t>Other non-current assets</t>
        </is>
      </c>
      <c r="B16" s="4" t="inlineStr">
        <is>
          <t xml:space="preserve"> </t>
        </is>
      </c>
      <c r="C16" s="5" t="n">
        <v>3</v>
      </c>
      <c r="D16" s="4" t="inlineStr">
        <is>
          <t xml:space="preserve"> </t>
        </is>
      </c>
    </row>
    <row r="17">
      <c r="A17" s="4" t="inlineStr">
        <is>
          <t>Total assets acquired</t>
        </is>
      </c>
      <c r="B17" s="4" t="inlineStr">
        <is>
          <t xml:space="preserve"> </t>
        </is>
      </c>
      <c r="C17" s="7" t="n">
        <v>200.8</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ounts payable, trade</t>
        </is>
      </c>
      <c r="B19" s="4" t="inlineStr">
        <is>
          <t xml:space="preserve"> </t>
        </is>
      </c>
      <c r="C19" s="7" t="n">
        <v>0.6</v>
      </c>
      <c r="D19" s="4" t="inlineStr">
        <is>
          <t xml:space="preserve"> </t>
        </is>
      </c>
    </row>
    <row r="20">
      <c r="A20" s="4" t="inlineStr">
        <is>
          <t>Salaries, wages and benefits</t>
        </is>
      </c>
      <c r="B20" s="4" t="inlineStr">
        <is>
          <t xml:space="preserve"> </t>
        </is>
      </c>
      <c r="C20" s="7" t="n">
        <v>1.4</v>
      </c>
      <c r="D20" s="4" t="inlineStr">
        <is>
          <t xml:space="preserve"> </t>
        </is>
      </c>
    </row>
    <row r="21">
      <c r="A21" s="4" t="inlineStr">
        <is>
          <t>Other current liabilities</t>
        </is>
      </c>
      <c r="B21" s="4" t="inlineStr">
        <is>
          <t xml:space="preserve"> </t>
        </is>
      </c>
      <c r="C21" s="7" t="n">
        <v>2.8</v>
      </c>
      <c r="D21" s="4" t="inlineStr">
        <is>
          <t xml:space="preserve"> </t>
        </is>
      </c>
    </row>
    <row r="22">
      <c r="A22" s="4" t="inlineStr">
        <is>
          <t>Deferred income taxes</t>
        </is>
      </c>
      <c r="B22" s="4" t="inlineStr">
        <is>
          <t xml:space="preserve"> </t>
        </is>
      </c>
      <c r="C22" s="7" t="n">
        <v>23.4</v>
      </c>
      <c r="D22" s="4" t="inlineStr">
        <is>
          <t xml:space="preserve"> </t>
        </is>
      </c>
    </row>
    <row r="23">
      <c r="A23" s="4" t="inlineStr">
        <is>
          <t>Other non-current liabilities</t>
        </is>
      </c>
      <c r="B23" s="4" t="inlineStr">
        <is>
          <t xml:space="preserve"> </t>
        </is>
      </c>
      <c r="C23" s="7" t="n">
        <v>5.2</v>
      </c>
      <c r="D23" s="4" t="inlineStr">
        <is>
          <t xml:space="preserve"> </t>
        </is>
      </c>
    </row>
    <row r="24">
      <c r="A24" s="4" t="inlineStr">
        <is>
          <t>Total liabilities assumed</t>
        </is>
      </c>
      <c r="B24" s="4" t="inlineStr">
        <is>
          <t xml:space="preserve"> </t>
        </is>
      </c>
      <c r="C24" s="7" t="n">
        <v>33.4</v>
      </c>
      <c r="D24" s="4" t="inlineStr">
        <is>
          <t xml:space="preserve"> </t>
        </is>
      </c>
    </row>
    <row r="25">
      <c r="A25" s="4" t="inlineStr">
        <is>
          <t>Net assets acquired</t>
        </is>
      </c>
      <c r="B25" s="4" t="inlineStr">
        <is>
          <t xml:space="preserve"> </t>
        </is>
      </c>
      <c r="C25" s="6" t="n">
        <v>167.4</v>
      </c>
      <c r="D25" s="4" t="inlineStr">
        <is>
          <t xml:space="preserve"> </t>
        </is>
      </c>
    </row>
    <row r="26">
      <c r="A26" s="4" t="inlineStr">
        <is>
          <t>2023 Acquisition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ccounts receivable</t>
        </is>
      </c>
      <c r="B28" s="7" t="n">
        <v>43.9</v>
      </c>
      <c r="C28" s="4" t="inlineStr">
        <is>
          <t xml:space="preserve"> </t>
        </is>
      </c>
      <c r="D28" s="7" t="n">
        <v>44.7</v>
      </c>
    </row>
    <row r="29">
      <c r="A29" s="4" t="inlineStr">
        <is>
          <t>Adjustments, accounts receivable</t>
        </is>
      </c>
      <c r="B29" s="7" t="n">
        <v>-0.8</v>
      </c>
      <c r="C29" s="4" t="inlineStr">
        <is>
          <t xml:space="preserve"> </t>
        </is>
      </c>
      <c r="D29" s="4" t="inlineStr">
        <is>
          <t xml:space="preserve"> </t>
        </is>
      </c>
    </row>
    <row r="30">
      <c r="A30" s="4" t="inlineStr">
        <is>
          <t>Inventories</t>
        </is>
      </c>
      <c r="B30" s="7" t="n">
        <v>113.5</v>
      </c>
      <c r="C30" s="4" t="inlineStr">
        <is>
          <t xml:space="preserve"> </t>
        </is>
      </c>
      <c r="D30" s="7" t="n">
        <v>111.8</v>
      </c>
    </row>
    <row r="31">
      <c r="A31" s="4" t="inlineStr">
        <is>
          <t>Adjustments, inventories</t>
        </is>
      </c>
      <c r="B31" s="7" t="n">
        <v>1.7</v>
      </c>
      <c r="C31" s="4" t="inlineStr">
        <is>
          <t xml:space="preserve"> </t>
        </is>
      </c>
      <c r="D31" s="4" t="inlineStr">
        <is>
          <t xml:space="preserve"> </t>
        </is>
      </c>
    </row>
    <row r="32">
      <c r="A32" s="4" t="inlineStr">
        <is>
          <t>Other current assets</t>
        </is>
      </c>
      <c r="B32" s="5" t="n">
        <v>5</v>
      </c>
      <c r="C32" s="4" t="inlineStr">
        <is>
          <t xml:space="preserve"> </t>
        </is>
      </c>
      <c r="D32" s="5" t="n">
        <v>5</v>
      </c>
    </row>
    <row r="33">
      <c r="A33" s="4" t="inlineStr">
        <is>
          <t>Property, plant and equipment</t>
        </is>
      </c>
      <c r="B33" s="7" t="n">
        <v>47.9</v>
      </c>
      <c r="C33" s="4" t="inlineStr">
        <is>
          <t xml:space="preserve"> </t>
        </is>
      </c>
      <c r="D33" s="7" t="n">
        <v>47.7</v>
      </c>
    </row>
    <row r="34">
      <c r="A34" s="4" t="inlineStr">
        <is>
          <t>Adjustments, property plant and equipment</t>
        </is>
      </c>
      <c r="B34" s="7" t="n">
        <v>0.2</v>
      </c>
      <c r="C34" s="4" t="inlineStr">
        <is>
          <t xml:space="preserve"> </t>
        </is>
      </c>
      <c r="D34" s="4" t="inlineStr">
        <is>
          <t xml:space="preserve"> </t>
        </is>
      </c>
    </row>
    <row r="35">
      <c r="A35" s="4" t="inlineStr">
        <is>
          <t>Operating lease assets</t>
        </is>
      </c>
      <c r="B35" s="7" t="n">
        <v>7.2</v>
      </c>
      <c r="C35" s="4" t="inlineStr">
        <is>
          <t xml:space="preserve"> </t>
        </is>
      </c>
      <c r="D35" s="7" t="n">
        <v>7.3</v>
      </c>
    </row>
    <row r="36">
      <c r="A36" s="4" t="inlineStr">
        <is>
          <t>Adjustments, operating lease assets</t>
        </is>
      </c>
      <c r="B36" s="7" t="n">
        <v>-0.1</v>
      </c>
      <c r="C36" s="4" t="inlineStr">
        <is>
          <t xml:space="preserve"> </t>
        </is>
      </c>
      <c r="D36" s="4" t="inlineStr">
        <is>
          <t xml:space="preserve"> </t>
        </is>
      </c>
    </row>
    <row r="37">
      <c r="A37" s="4" t="inlineStr">
        <is>
          <t>Goodwill</t>
        </is>
      </c>
      <c r="B37" s="7" t="n">
        <v>291.9</v>
      </c>
      <c r="C37" s="4" t="inlineStr">
        <is>
          <t xml:space="preserve"> </t>
        </is>
      </c>
      <c r="D37" s="7" t="n">
        <v>285.6</v>
      </c>
    </row>
    <row r="38">
      <c r="A38" s="4" t="inlineStr">
        <is>
          <t>Adjustments, goodwill</t>
        </is>
      </c>
      <c r="B38" s="7" t="n">
        <v>6.3</v>
      </c>
      <c r="C38" s="4" t="inlineStr">
        <is>
          <t xml:space="preserve"> </t>
        </is>
      </c>
      <c r="D38" s="4" t="inlineStr">
        <is>
          <t xml:space="preserve"> </t>
        </is>
      </c>
    </row>
    <row r="39">
      <c r="A39" s="4" t="inlineStr">
        <is>
          <t>Other intangible assets</t>
        </is>
      </c>
      <c r="B39" s="7" t="n">
        <v>299.5</v>
      </c>
      <c r="C39" s="4" t="inlineStr">
        <is>
          <t xml:space="preserve"> </t>
        </is>
      </c>
      <c r="D39" s="7" t="n">
        <v>306.7</v>
      </c>
    </row>
    <row r="40">
      <c r="A40" s="4" t="inlineStr">
        <is>
          <t>Adjustments, other intangible assets</t>
        </is>
      </c>
      <c r="B40" s="7" t="n">
        <v>-7.2</v>
      </c>
      <c r="C40" s="4" t="inlineStr">
        <is>
          <t xml:space="preserve"> </t>
        </is>
      </c>
      <c r="D40" s="4" t="inlineStr">
        <is>
          <t xml:space="preserve"> </t>
        </is>
      </c>
    </row>
    <row r="41">
      <c r="A41" s="4" t="inlineStr">
        <is>
          <t>Other non-current assets</t>
        </is>
      </c>
      <c r="B41" s="7" t="n">
        <v>5.1</v>
      </c>
      <c r="C41" s="4" t="inlineStr">
        <is>
          <t xml:space="preserve"> </t>
        </is>
      </c>
      <c r="D41" s="7" t="n">
        <v>6.7</v>
      </c>
    </row>
    <row r="42">
      <c r="A42" s="4" t="inlineStr">
        <is>
          <t>Adjustment, other non-current assets</t>
        </is>
      </c>
      <c r="B42" s="7" t="n">
        <v>-1.6</v>
      </c>
      <c r="C42" s="4" t="inlineStr">
        <is>
          <t xml:space="preserve"> </t>
        </is>
      </c>
      <c r="D42" s="4" t="inlineStr">
        <is>
          <t xml:space="preserve"> </t>
        </is>
      </c>
    </row>
    <row r="43">
      <c r="A43" s="4" t="inlineStr">
        <is>
          <t>Total assets acquired</t>
        </is>
      </c>
      <c r="B43" s="5" t="n">
        <v>814</v>
      </c>
      <c r="C43" s="4" t="inlineStr">
        <is>
          <t xml:space="preserve"> </t>
        </is>
      </c>
      <c r="D43" s="7" t="n">
        <v>815.5</v>
      </c>
    </row>
    <row r="44">
      <c r="A44" s="4" t="inlineStr">
        <is>
          <t>Adjustments, total assets acquired</t>
        </is>
      </c>
      <c r="B44" s="7" t="n">
        <v>-1.5</v>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Accounts payable, trade</t>
        </is>
      </c>
      <c r="B46" s="7" t="n">
        <v>24.2</v>
      </c>
      <c r="C46" s="4" t="inlineStr">
        <is>
          <t xml:space="preserve"> </t>
        </is>
      </c>
      <c r="D46" s="5" t="n">
        <v>24</v>
      </c>
    </row>
    <row r="47">
      <c r="A47" s="4" t="inlineStr">
        <is>
          <t>Adjustments, accounts payable, trade</t>
        </is>
      </c>
      <c r="B47" s="7" t="n">
        <v>0.2</v>
      </c>
      <c r="C47" s="4" t="inlineStr">
        <is>
          <t xml:space="preserve"> </t>
        </is>
      </c>
      <c r="D47" s="4" t="inlineStr">
        <is>
          <t xml:space="preserve"> </t>
        </is>
      </c>
    </row>
    <row r="48">
      <c r="A48" s="4" t="inlineStr">
        <is>
          <t>Salaries, wages and benefits</t>
        </is>
      </c>
      <c r="B48" s="7" t="n">
        <v>14.9</v>
      </c>
      <c r="C48" s="4" t="inlineStr">
        <is>
          <t xml:space="preserve"> </t>
        </is>
      </c>
      <c r="D48" s="7" t="n">
        <v>16.9</v>
      </c>
    </row>
    <row r="49">
      <c r="A49" s="4" t="inlineStr">
        <is>
          <t>Adjustments, salaries, wages and benefits</t>
        </is>
      </c>
      <c r="B49" s="5" t="n">
        <v>-2</v>
      </c>
      <c r="C49" s="4" t="inlineStr">
        <is>
          <t xml:space="preserve"> </t>
        </is>
      </c>
      <c r="D49" s="4" t="inlineStr">
        <is>
          <t xml:space="preserve"> </t>
        </is>
      </c>
    </row>
    <row r="50">
      <c r="A50" s="4" t="inlineStr">
        <is>
          <t>Income taxes payable</t>
        </is>
      </c>
      <c r="B50" s="7" t="n">
        <v>5.5</v>
      </c>
      <c r="C50" s="4" t="inlineStr">
        <is>
          <t xml:space="preserve"> </t>
        </is>
      </c>
      <c r="D50" s="7" t="n">
        <v>5.5</v>
      </c>
    </row>
    <row r="51">
      <c r="A51" s="4" t="inlineStr">
        <is>
          <t>Other current liabilities</t>
        </is>
      </c>
      <c r="B51" s="5" t="n">
        <v>10</v>
      </c>
      <c r="C51" s="4" t="inlineStr">
        <is>
          <t xml:space="preserve"> </t>
        </is>
      </c>
      <c r="D51" s="7" t="n">
        <v>10.7</v>
      </c>
    </row>
    <row r="52">
      <c r="A52" s="4" t="inlineStr">
        <is>
          <t>Adjustments, other current liabilities</t>
        </is>
      </c>
      <c r="B52" s="7" t="n">
        <v>-0.7</v>
      </c>
      <c r="C52" s="4" t="inlineStr">
        <is>
          <t xml:space="preserve"> </t>
        </is>
      </c>
      <c r="D52" s="4" t="inlineStr">
        <is>
          <t xml:space="preserve"> </t>
        </is>
      </c>
    </row>
    <row r="53">
      <c r="A53" s="4" t="inlineStr">
        <is>
          <t>Short-term debt</t>
        </is>
      </c>
      <c r="B53" s="7" t="n">
        <v>5.1</v>
      </c>
      <c r="C53" s="4" t="inlineStr">
        <is>
          <t xml:space="preserve"> </t>
        </is>
      </c>
      <c r="D53" s="7" t="n">
        <v>4.7</v>
      </c>
    </row>
    <row r="54">
      <c r="A54" s="4" t="inlineStr">
        <is>
          <t>Adjustment, short-term debt</t>
        </is>
      </c>
      <c r="B54" s="7" t="n">
        <v>0.4</v>
      </c>
      <c r="C54" s="4" t="inlineStr">
        <is>
          <t xml:space="preserve"> </t>
        </is>
      </c>
      <c r="D54" s="4" t="inlineStr">
        <is>
          <t xml:space="preserve"> </t>
        </is>
      </c>
    </row>
    <row r="55">
      <c r="A55" s="4" t="inlineStr">
        <is>
          <t>Long-term debt</t>
        </is>
      </c>
      <c r="B55" s="5" t="n">
        <v>6</v>
      </c>
      <c r="C55" s="4" t="inlineStr">
        <is>
          <t xml:space="preserve"> </t>
        </is>
      </c>
      <c r="D55" s="5" t="n">
        <v>6</v>
      </c>
    </row>
    <row r="56">
      <c r="A56" s="4" t="inlineStr">
        <is>
          <t>Accrued pension benefits</t>
        </is>
      </c>
      <c r="B56" s="7" t="n">
        <v>3.6</v>
      </c>
      <c r="C56" s="4" t="inlineStr">
        <is>
          <t xml:space="preserve"> </t>
        </is>
      </c>
      <c r="D56" s="7" t="n">
        <v>3.6</v>
      </c>
    </row>
    <row r="57">
      <c r="A57" s="4" t="inlineStr">
        <is>
          <t>Long-term operating lease liabilities</t>
        </is>
      </c>
      <c r="B57" s="5" t="n">
        <v>7</v>
      </c>
      <c r="C57" s="4" t="inlineStr">
        <is>
          <t xml:space="preserve"> </t>
        </is>
      </c>
      <c r="D57" s="5" t="n">
        <v>7</v>
      </c>
    </row>
    <row r="58">
      <c r="A58" s="4" t="inlineStr">
        <is>
          <t>Deferred income taxes</t>
        </is>
      </c>
      <c r="B58" s="7" t="n">
        <v>82.40000000000001</v>
      </c>
      <c r="C58" s="4" t="inlineStr">
        <is>
          <t xml:space="preserve"> </t>
        </is>
      </c>
      <c r="D58" s="7" t="n">
        <v>83.3</v>
      </c>
    </row>
    <row r="59">
      <c r="A59" s="4" t="inlineStr">
        <is>
          <t>Adjustment, deferred income taxes</t>
        </is>
      </c>
      <c r="B59" s="7" t="n">
        <v>-0.9</v>
      </c>
      <c r="C59" s="4" t="inlineStr">
        <is>
          <t xml:space="preserve"> </t>
        </is>
      </c>
      <c r="D59" s="4" t="inlineStr">
        <is>
          <t xml:space="preserve"> </t>
        </is>
      </c>
    </row>
    <row r="60">
      <c r="A60" s="4" t="inlineStr">
        <is>
          <t>Other non-current liabilities</t>
        </is>
      </c>
      <c r="B60" s="7" t="n">
        <v>7.6</v>
      </c>
      <c r="C60" s="4" t="inlineStr">
        <is>
          <t xml:space="preserve"> </t>
        </is>
      </c>
      <c r="D60" s="7" t="n">
        <v>7.6</v>
      </c>
    </row>
    <row r="61">
      <c r="A61" s="4" t="inlineStr">
        <is>
          <t>Total liabilities assumed</t>
        </is>
      </c>
      <c r="B61" s="7" t="n">
        <v>166.3</v>
      </c>
      <c r="C61" s="4" t="inlineStr">
        <is>
          <t xml:space="preserve"> </t>
        </is>
      </c>
      <c r="D61" s="7" t="n">
        <v>169.3</v>
      </c>
    </row>
    <row r="62">
      <c r="A62" s="4" t="inlineStr">
        <is>
          <t>Adjustments, total liabilities assumed</t>
        </is>
      </c>
      <c r="B62" s="5" t="n">
        <v>-3</v>
      </c>
      <c r="C62" s="4" t="inlineStr">
        <is>
          <t xml:space="preserve"> </t>
        </is>
      </c>
      <c r="D62" s="4" t="inlineStr">
        <is>
          <t xml:space="preserve"> </t>
        </is>
      </c>
    </row>
    <row r="63">
      <c r="A63" s="4" t="inlineStr">
        <is>
          <t>Noncontrolling interest acquired</t>
        </is>
      </c>
      <c r="B63" s="7" t="n">
        <v>6.3</v>
      </c>
      <c r="C63" s="4" t="inlineStr">
        <is>
          <t xml:space="preserve"> </t>
        </is>
      </c>
      <c r="D63" s="7" t="n">
        <v>5.2</v>
      </c>
    </row>
    <row r="64">
      <c r="A64" s="4" t="inlineStr">
        <is>
          <t>Net assets acquired</t>
        </is>
      </c>
      <c r="B64" s="7" t="n">
        <v>641.4</v>
      </c>
      <c r="C64" s="4" t="inlineStr">
        <is>
          <t xml:space="preserve"> </t>
        </is>
      </c>
      <c r="D64" s="9" t="n">
        <v>641</v>
      </c>
    </row>
    <row r="65">
      <c r="A65" s="4" t="inlineStr">
        <is>
          <t>Adjustments, net assets acquired</t>
        </is>
      </c>
      <c r="B65" s="6" t="n">
        <v>0.4</v>
      </c>
      <c r="C65" s="4" t="inlineStr">
        <is>
          <t xml:space="preserve"> </t>
        </is>
      </c>
      <c r="D6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Allowances for accounts receivable</t>
        </is>
      </c>
      <c r="B2" s="9" t="n">
        <v>19</v>
      </c>
      <c r="C2" s="6" t="n">
        <v>17.1</v>
      </c>
    </row>
    <row r="3">
      <c r="A3" s="4" t="inlineStr">
        <is>
          <t>Common stock authorized (in shares)</t>
        </is>
      </c>
      <c r="B3" s="5" t="n">
        <v>200000000</v>
      </c>
      <c r="C3" s="5" t="n">
        <v>200000000</v>
      </c>
    </row>
    <row r="4">
      <c r="A4" s="4" t="inlineStr">
        <is>
          <t>Common stock issued (in shares)</t>
        </is>
      </c>
      <c r="B4" s="5" t="n">
        <v>79171638</v>
      </c>
      <c r="C4" s="5" t="n">
        <v>78680164</v>
      </c>
    </row>
    <row r="5">
      <c r="A5" s="4" t="inlineStr">
        <is>
          <t>Treasury stock (in shares)</t>
        </is>
      </c>
      <c r="B5" s="5" t="n">
        <v>9054863</v>
      </c>
      <c r="C5" s="5" t="n">
        <v>8553272</v>
      </c>
    </row>
    <row r="6">
      <c r="A6" s="4" t="inlineStr">
        <is>
          <t>Preferred Stock Class I</t>
        </is>
      </c>
      <c r="B6" s="4" t="inlineStr">
        <is>
          <t xml:space="preserve"> </t>
        </is>
      </c>
      <c r="C6" s="4" t="inlineStr">
        <is>
          <t xml:space="preserve"> </t>
        </is>
      </c>
    </row>
    <row r="7">
      <c r="A7" s="4" t="inlineStr">
        <is>
          <t>Preferred stock authorized (Class I &amp; Class II Preferred stock) (in shares)</t>
        </is>
      </c>
      <c r="B7" s="5" t="n">
        <v>10000000</v>
      </c>
      <c r="C7" s="5" t="n">
        <v>10000000</v>
      </c>
    </row>
    <row r="8">
      <c r="A8" s="4" t="inlineStr">
        <is>
          <t>Preferred stock issued (Class I &amp; Class II Preferred stock) (in shares)</t>
        </is>
      </c>
      <c r="B8" s="5" t="n">
        <v>0</v>
      </c>
      <c r="C8" s="5" t="n">
        <v>0</v>
      </c>
    </row>
    <row r="9">
      <c r="A9" s="4" t="inlineStr">
        <is>
          <t>Preferred Stock Class II</t>
        </is>
      </c>
      <c r="B9" s="4" t="inlineStr">
        <is>
          <t xml:space="preserve"> </t>
        </is>
      </c>
      <c r="C9" s="4" t="inlineStr">
        <is>
          <t xml:space="preserve"> </t>
        </is>
      </c>
    </row>
    <row r="10">
      <c r="A10" s="4" t="inlineStr">
        <is>
          <t>Preferred stock authorized (Class I &amp; Class II Preferred stock) (in shares)</t>
        </is>
      </c>
      <c r="B10" s="5" t="n">
        <v>10000000</v>
      </c>
      <c r="C10" s="5" t="n">
        <v>10000000</v>
      </c>
    </row>
    <row r="11">
      <c r="A11" s="4" t="inlineStr">
        <is>
          <t>Preferred stock issued (Class I &amp; Class II Preferred stock) (in shares)</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Schedule of Purchase Price Allocation at Fair Value for Identifiable Intangible Assets Acquired (Details) - USD ($) $ in Millions</t>
        </is>
      </c>
      <c r="C1" s="2" t="inlineStr">
        <is>
          <t>12 Months Ended</t>
        </is>
      </c>
    </row>
    <row r="2">
      <c r="B2" s="2" t="inlineStr">
        <is>
          <t>Sep. 09, 2024</t>
        </is>
      </c>
      <c r="C2" s="2" t="inlineStr">
        <is>
          <t>Dec. 31, 2023</t>
        </is>
      </c>
    </row>
    <row r="3">
      <c r="A3" s="4" t="inlineStr">
        <is>
          <t>CGI Inc</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Finite-lived intangible assets acquired</t>
        </is>
      </c>
      <c r="B5" s="6" t="n">
        <v>88.40000000000001</v>
      </c>
      <c r="C5" s="4" t="inlineStr">
        <is>
          <t xml:space="preserve"> </t>
        </is>
      </c>
    </row>
    <row r="6">
      <c r="A6" s="4" t="inlineStr">
        <is>
          <t>CGI Inc | Trade nam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Finite-lived intangible assets acquired</t>
        </is>
      </c>
      <c r="B8" s="6" t="n">
        <v>17.6</v>
      </c>
      <c r="C8" s="4" t="inlineStr">
        <is>
          <t xml:space="preserve"> </t>
        </is>
      </c>
    </row>
    <row r="9">
      <c r="A9" s="4" t="inlineStr">
        <is>
          <t>Weighted- Average Life</t>
        </is>
      </c>
      <c r="B9" s="4" t="inlineStr">
        <is>
          <t>19 years</t>
        </is>
      </c>
      <c r="C9" s="4" t="inlineStr">
        <is>
          <t xml:space="preserve"> </t>
        </is>
      </c>
    </row>
    <row r="10">
      <c r="A10" s="4" t="inlineStr">
        <is>
          <t>CGI Inc | Technology and know-how</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Finite-lived intangible assets acquired</t>
        </is>
      </c>
      <c r="B12" s="6" t="n">
        <v>21.6</v>
      </c>
      <c r="C12" s="4" t="inlineStr">
        <is>
          <t xml:space="preserve"> </t>
        </is>
      </c>
    </row>
    <row r="13">
      <c r="A13" s="4" t="inlineStr">
        <is>
          <t>Weighted- Average Life</t>
        </is>
      </c>
      <c r="B13" s="4" t="inlineStr">
        <is>
          <t>15 years</t>
        </is>
      </c>
      <c r="C13" s="4" t="inlineStr">
        <is>
          <t xml:space="preserve"> </t>
        </is>
      </c>
    </row>
    <row r="14">
      <c r="A14" s="4" t="inlineStr">
        <is>
          <t>CGI Inc | Customer relationship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Finite-lived intangible assets acquired</t>
        </is>
      </c>
      <c r="B16" s="6" t="n">
        <v>49.2</v>
      </c>
      <c r="C16" s="4" t="inlineStr">
        <is>
          <t xml:space="preserve"> </t>
        </is>
      </c>
    </row>
    <row r="17">
      <c r="A17" s="4" t="inlineStr">
        <is>
          <t>Weighted- Average Life</t>
        </is>
      </c>
      <c r="B17" s="4" t="inlineStr">
        <is>
          <t>15 years</t>
        </is>
      </c>
      <c r="C17" s="4" t="inlineStr">
        <is>
          <t xml:space="preserve"> </t>
        </is>
      </c>
    </row>
    <row r="18">
      <c r="A18" s="4" t="inlineStr">
        <is>
          <t>2023 Acquisition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Finite-lived intangible assets acquired</t>
        </is>
      </c>
      <c r="B20" s="4" t="inlineStr">
        <is>
          <t xml:space="preserve"> </t>
        </is>
      </c>
      <c r="C20" s="6" t="n">
        <v>299.5</v>
      </c>
    </row>
    <row r="21">
      <c r="A21" s="4" t="inlineStr">
        <is>
          <t>2023 Acquisitions | Trade names</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Finite-lived intangible assets acquired</t>
        </is>
      </c>
      <c r="B23" s="4" t="inlineStr">
        <is>
          <t xml:space="preserve"> </t>
        </is>
      </c>
      <c r="C23" s="6" t="n">
        <v>25.6</v>
      </c>
    </row>
    <row r="24">
      <c r="A24" s="4" t="inlineStr">
        <is>
          <t>Weighted- Average Life</t>
        </is>
      </c>
      <c r="B24" s="4" t="inlineStr">
        <is>
          <t xml:space="preserve"> </t>
        </is>
      </c>
      <c r="C24" s="4" t="inlineStr">
        <is>
          <t>17 years</t>
        </is>
      </c>
    </row>
    <row r="25">
      <c r="A25" s="4" t="inlineStr">
        <is>
          <t>2023 Acquisitions | Technology and know-how</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Finite-lived intangible assets acquired</t>
        </is>
      </c>
      <c r="B27" s="4" t="inlineStr">
        <is>
          <t xml:space="preserve"> </t>
        </is>
      </c>
      <c r="C27" s="6" t="n">
        <v>70.5</v>
      </c>
    </row>
    <row r="28">
      <c r="A28" s="4" t="inlineStr">
        <is>
          <t>Weighted- Average Life</t>
        </is>
      </c>
      <c r="B28" s="4" t="inlineStr">
        <is>
          <t xml:space="preserve"> </t>
        </is>
      </c>
      <c r="C28" s="4" t="inlineStr">
        <is>
          <t>15 years</t>
        </is>
      </c>
    </row>
    <row r="29">
      <c r="A29" s="4" t="inlineStr">
        <is>
          <t>2023 Acquisitions | Customer relationship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Finite-lived intangible assets acquired</t>
        </is>
      </c>
      <c r="B31" s="4" t="inlineStr">
        <is>
          <t xml:space="preserve"> </t>
        </is>
      </c>
      <c r="C31" s="6" t="n">
        <v>201.8</v>
      </c>
    </row>
    <row r="32">
      <c r="A32" s="4" t="inlineStr">
        <is>
          <t>Weighted- Average Life</t>
        </is>
      </c>
      <c r="B32" s="4" t="inlineStr">
        <is>
          <t xml:space="preserve"> </t>
        </is>
      </c>
      <c r="C32" s="4" t="inlineStr">
        <is>
          <t>14 years</t>
        </is>
      </c>
    </row>
    <row r="33">
      <c r="A33" s="4" t="inlineStr">
        <is>
          <t>2023 Acquisitions | Non-compete agreements</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Finite-lived intangible assets acquired</t>
        </is>
      </c>
      <c r="B35" s="4" t="inlineStr">
        <is>
          <t xml:space="preserve"> </t>
        </is>
      </c>
      <c r="C35" s="9" t="n">
        <v>1</v>
      </c>
    </row>
    <row r="36">
      <c r="A36" s="4" t="inlineStr">
        <is>
          <t>Weighted- Average Life</t>
        </is>
      </c>
      <c r="B36" s="4" t="inlineStr">
        <is>
          <t xml:space="preserve"> </t>
        </is>
      </c>
      <c r="C36" s="4" t="inlineStr">
        <is>
          <t>3 years</t>
        </is>
      </c>
    </row>
    <row r="37">
      <c r="A37" s="4" t="inlineStr">
        <is>
          <t>2023 Acquisitions | Capitalized software</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Finite-lived intangible assets acquired</t>
        </is>
      </c>
      <c r="B39" s="4" t="inlineStr">
        <is>
          <t xml:space="preserve"> </t>
        </is>
      </c>
      <c r="C39" s="6" t="n">
        <v>0.6</v>
      </c>
    </row>
    <row r="40">
      <c r="A40" s="4" t="inlineStr">
        <is>
          <t>Weighted- Average Life</t>
        </is>
      </c>
      <c r="B40" s="4" t="inlineStr">
        <is>
          <t xml:space="preserve"> </t>
        </is>
      </c>
      <c r="C40"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Divestitures (Narrative) (Details) - USD ($) $ in Millions</t>
        </is>
      </c>
      <c r="D1" s="2" t="inlineStr">
        <is>
          <t>9 Months Ended</t>
        </is>
      </c>
    </row>
    <row r="2">
      <c r="B2" s="2" t="inlineStr">
        <is>
          <t>Sep. 30, 2024</t>
        </is>
      </c>
      <c r="C2" s="2" t="inlineStr">
        <is>
          <t>Feb. 28,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s, net of cash divested</t>
        </is>
      </c>
      <c r="B4" s="4" t="inlineStr">
        <is>
          <t xml:space="preserve"> </t>
        </is>
      </c>
      <c r="C4" s="4" t="inlineStr">
        <is>
          <t xml:space="preserve"> </t>
        </is>
      </c>
      <c r="D4" s="6" t="n">
        <v>0.3</v>
      </c>
      <c r="E4" s="6" t="n">
        <v>4.5</v>
      </c>
    </row>
    <row r="5">
      <c r="A5" s="4" t="inlineStr">
        <is>
          <t>Gain (loss) on sale</t>
        </is>
      </c>
      <c r="B5" s="4" t="inlineStr">
        <is>
          <t xml:space="preserve"> </t>
        </is>
      </c>
      <c r="C5" s="4" t="inlineStr">
        <is>
          <t xml:space="preserve"> </t>
        </is>
      </c>
      <c r="D5" s="9" t="n">
        <v>0</v>
      </c>
      <c r="E5" s="7" t="n">
        <v>3.7</v>
      </c>
    </row>
    <row r="6">
      <c r="A6" s="4" t="inlineStr">
        <is>
          <t>Held-for-Sale | Jiangsu T W B Bearings Co Ltd</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mpairment charge</t>
        </is>
      </c>
      <c r="B8" s="4" t="inlineStr">
        <is>
          <t xml:space="preserve"> </t>
        </is>
      </c>
      <c r="C8" s="4" t="inlineStr">
        <is>
          <t xml:space="preserve"> </t>
        </is>
      </c>
      <c r="D8" s="4" t="inlineStr">
        <is>
          <t xml:space="preserve"> </t>
        </is>
      </c>
      <c r="E8" s="9" t="n">
        <v>1</v>
      </c>
    </row>
    <row r="9">
      <c r="A9" s="4" t="inlineStr">
        <is>
          <t>Disposed of by Sale | S.E. Setco Services Company, LLC</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Joint venture percentage</t>
        </is>
      </c>
      <c r="B11" s="4" t="inlineStr">
        <is>
          <t xml:space="preserve"> </t>
        </is>
      </c>
      <c r="C11" s="10" t="n">
        <v>0.5</v>
      </c>
      <c r="D11" s="4" t="inlineStr">
        <is>
          <t xml:space="preserve"> </t>
        </is>
      </c>
      <c r="E11" s="4" t="inlineStr">
        <is>
          <t xml:space="preserve"> </t>
        </is>
      </c>
    </row>
    <row r="12">
      <c r="A12" s="4" t="inlineStr">
        <is>
          <t>Proceeds from divestitures, net of cash divested</t>
        </is>
      </c>
      <c r="B12" s="4" t="inlineStr">
        <is>
          <t xml:space="preserve"> </t>
        </is>
      </c>
      <c r="C12" s="6" t="n">
        <v>5.7</v>
      </c>
      <c r="D12" s="4" t="inlineStr">
        <is>
          <t xml:space="preserve"> </t>
        </is>
      </c>
      <c r="E12" s="4" t="inlineStr">
        <is>
          <t xml:space="preserve"> </t>
        </is>
      </c>
    </row>
    <row r="13">
      <c r="A13" s="4" t="inlineStr">
        <is>
          <t>Gain (loss) on sale</t>
        </is>
      </c>
      <c r="B13" s="4" t="inlineStr">
        <is>
          <t xml:space="preserve"> </t>
        </is>
      </c>
      <c r="C13" s="6" t="n">
        <v>4.8</v>
      </c>
      <c r="D13" s="4" t="inlineStr">
        <is>
          <t xml:space="preserve"> </t>
        </is>
      </c>
      <c r="E13" s="4" t="inlineStr">
        <is>
          <t xml:space="preserve"> </t>
        </is>
      </c>
    </row>
    <row r="14">
      <c r="A14" s="4" t="inlineStr">
        <is>
          <t>Disposed of by Sale | Gaffney Plant</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oceeds from divestitures, net of cash divested</t>
        </is>
      </c>
      <c r="B16" s="9" t="n">
        <v>16</v>
      </c>
      <c r="C16" s="4" t="inlineStr">
        <is>
          <t xml:space="preserve"> </t>
        </is>
      </c>
      <c r="D16" s="4" t="inlineStr">
        <is>
          <t xml:space="preserve"> </t>
        </is>
      </c>
      <c r="E16" s="4" t="inlineStr">
        <is>
          <t xml:space="preserve"> </t>
        </is>
      </c>
    </row>
    <row r="17">
      <c r="A17" s="4" t="inlineStr">
        <is>
          <t>Gain (loss) on sale</t>
        </is>
      </c>
      <c r="B17" s="6" t="n">
        <v>13.8</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26.8</v>
      </c>
      <c r="C4" s="6" t="n">
        <v>1142.7</v>
      </c>
      <c r="D4" s="6" t="n">
        <v>3499.4</v>
      </c>
      <c r="E4" s="6" t="n">
        <v>3677.8</v>
      </c>
      <c r="F4" s="4" t="inlineStr">
        <is>
          <t xml:space="preserve"> </t>
        </is>
      </c>
    </row>
    <row r="5">
      <c r="A5" s="4" t="inlineStr">
        <is>
          <t>Total EBITDA, for reportable segments</t>
        </is>
      </c>
      <c r="B5" s="7" t="n">
        <v>220.9</v>
      </c>
      <c r="C5" s="7" t="n">
        <v>218.5</v>
      </c>
      <c r="D5" s="7" t="n">
        <v>715.8</v>
      </c>
      <c r="E5" s="7" t="n">
        <v>738.1</v>
      </c>
      <c r="F5" s="4" t="inlineStr">
        <is>
          <t xml:space="preserve"> </t>
        </is>
      </c>
    </row>
    <row r="6">
      <c r="A6" s="4" t="inlineStr">
        <is>
          <t>Unallocated corporate expense</t>
        </is>
      </c>
      <c r="B6" s="7" t="n">
        <v>112.2</v>
      </c>
      <c r="C6" s="7" t="n">
        <v>124.2</v>
      </c>
      <c r="D6" s="7" t="n">
        <v>403.4</v>
      </c>
      <c r="E6" s="5" t="n">
        <v>469</v>
      </c>
      <c r="F6" s="4" t="inlineStr">
        <is>
          <t xml:space="preserve"> </t>
        </is>
      </c>
    </row>
    <row r="7">
      <c r="A7" s="4" t="inlineStr">
        <is>
          <t>Corporate pension and other postretirement benefit related income</t>
        </is>
      </c>
      <c r="B7" s="4" t="inlineStr">
        <is>
          <t xml:space="preserve"> </t>
        </is>
      </c>
      <c r="C7" s="4" t="inlineStr">
        <is>
          <t xml:space="preserve"> </t>
        </is>
      </c>
      <c r="D7" s="7" t="n">
        <v>-4.9</v>
      </c>
      <c r="E7" s="7" t="n">
        <v>-2.6</v>
      </c>
      <c r="F7" s="4" t="inlineStr">
        <is>
          <t xml:space="preserve"> </t>
        </is>
      </c>
    </row>
    <row r="8">
      <c r="A8" s="4" t="inlineStr">
        <is>
          <t>Depreciation and amortization</t>
        </is>
      </c>
      <c r="B8" s="7" t="n">
        <v>-56.1</v>
      </c>
      <c r="C8" s="7" t="n">
        <v>-52.2</v>
      </c>
      <c r="D8" s="7" t="n">
        <v>-165.6</v>
      </c>
      <c r="E8" s="5" t="n">
        <v>-149</v>
      </c>
      <c r="F8" s="4" t="inlineStr">
        <is>
          <t xml:space="preserve"> </t>
        </is>
      </c>
    </row>
    <row r="9">
      <c r="A9" s="4" t="inlineStr">
        <is>
          <t>Interest expense</t>
        </is>
      </c>
      <c r="B9" s="7" t="n">
        <v>-30.3</v>
      </c>
      <c r="C9" s="7" t="n">
        <v>-27.5</v>
      </c>
      <c r="D9" s="7" t="n">
        <v>-97.09999999999999</v>
      </c>
      <c r="E9" s="7" t="n">
        <v>-79.90000000000001</v>
      </c>
      <c r="F9" s="4" t="inlineStr">
        <is>
          <t xml:space="preserve"> </t>
        </is>
      </c>
    </row>
    <row r="10">
      <c r="A10" s="4" t="inlineStr">
        <is>
          <t>Interest income</t>
        </is>
      </c>
      <c r="B10" s="7" t="n">
        <v>3.4</v>
      </c>
      <c r="C10" s="7" t="n">
        <v>2.6</v>
      </c>
      <c r="D10" s="7" t="n">
        <v>11.3</v>
      </c>
      <c r="E10" s="5" t="n">
        <v>6</v>
      </c>
      <c r="F10" s="4" t="inlineStr">
        <is>
          <t xml:space="preserve"> </t>
        </is>
      </c>
    </row>
    <row r="11">
      <c r="A11" s="3" t="inlineStr">
        <is>
          <t>Total Assets by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7" t="n">
        <v>6767.4</v>
      </c>
      <c r="C12" s="4" t="inlineStr">
        <is>
          <t xml:space="preserve"> </t>
        </is>
      </c>
      <c r="D12" s="7" t="n">
        <v>6767.4</v>
      </c>
      <c r="E12" s="4" t="inlineStr">
        <is>
          <t xml:space="preserve"> </t>
        </is>
      </c>
      <c r="F12" s="6" t="n">
        <v>6541.7</v>
      </c>
    </row>
    <row r="13">
      <c r="A13" s="4" t="inlineStr">
        <is>
          <t>Engineered Bear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7" t="n">
        <v>740.7</v>
      </c>
      <c r="C15" s="7" t="n">
        <v>775.6</v>
      </c>
      <c r="D15" s="7" t="n">
        <v>2326.6</v>
      </c>
      <c r="E15" s="7" t="n">
        <v>2533.5</v>
      </c>
      <c r="F15" s="4" t="inlineStr">
        <is>
          <t xml:space="preserve"> </t>
        </is>
      </c>
    </row>
    <row r="16">
      <c r="A16" s="4" t="inlineStr">
        <is>
          <t>Total EBITDA, for reportable segments</t>
        </is>
      </c>
      <c r="B16" s="5" t="n">
        <v>150</v>
      </c>
      <c r="C16" s="7" t="n">
        <v>148.2</v>
      </c>
      <c r="D16" s="5" t="n">
        <v>492</v>
      </c>
      <c r="E16" s="7" t="n">
        <v>538.7</v>
      </c>
      <c r="F16" s="4" t="inlineStr">
        <is>
          <t xml:space="preserve"> </t>
        </is>
      </c>
    </row>
    <row r="17">
      <c r="A17" s="3" t="inlineStr">
        <is>
          <t>Total Assets by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7" t="n">
        <v>3273.4</v>
      </c>
      <c r="C18" s="4" t="inlineStr">
        <is>
          <t xml:space="preserve"> </t>
        </is>
      </c>
      <c r="D18" s="7" t="n">
        <v>3273.4</v>
      </c>
      <c r="E18" s="4" t="inlineStr">
        <is>
          <t xml:space="preserve"> </t>
        </is>
      </c>
      <c r="F18" s="7" t="n">
        <v>3296.8</v>
      </c>
    </row>
    <row r="19">
      <c r="A19" s="4" t="inlineStr">
        <is>
          <t>Industrial Mo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7" t="n">
        <v>386.1</v>
      </c>
      <c r="C21" s="7" t="n">
        <v>367.1</v>
      </c>
      <c r="D21" s="7" t="n">
        <v>1172.8</v>
      </c>
      <c r="E21" s="7" t="n">
        <v>1144.3</v>
      </c>
      <c r="F21" s="4" t="inlineStr">
        <is>
          <t xml:space="preserve"> </t>
        </is>
      </c>
    </row>
    <row r="22">
      <c r="A22" s="4" t="inlineStr">
        <is>
          <t>Total EBITDA, for reportable segments</t>
        </is>
      </c>
      <c r="B22" s="7" t="n">
        <v>70.90000000000001</v>
      </c>
      <c r="C22" s="7" t="n">
        <v>70.3</v>
      </c>
      <c r="D22" s="7" t="n">
        <v>223.8</v>
      </c>
      <c r="E22" s="7" t="n">
        <v>199.4</v>
      </c>
      <c r="F22" s="4" t="inlineStr">
        <is>
          <t xml:space="preserve"> </t>
        </is>
      </c>
    </row>
    <row r="23">
      <c r="A23" s="3" t="inlineStr">
        <is>
          <t>Total Assets by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7" t="n">
        <v>3004.7</v>
      </c>
      <c r="C24" s="4" t="inlineStr">
        <is>
          <t xml:space="preserve"> </t>
        </is>
      </c>
      <c r="D24" s="7" t="n">
        <v>3004.7</v>
      </c>
      <c r="E24" s="4" t="inlineStr">
        <is>
          <t xml:space="preserve"> </t>
        </is>
      </c>
      <c r="F24" s="7" t="n">
        <v>2744.5</v>
      </c>
    </row>
    <row r="25">
      <c r="A25" s="4" t="inlineStr">
        <is>
          <t>Corpo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allocated corporate expense</t>
        </is>
      </c>
      <c r="B27" s="7" t="n">
        <v>-25.7</v>
      </c>
      <c r="C27" s="5" t="n">
        <v>-17</v>
      </c>
      <c r="D27" s="5" t="n">
        <v>-61</v>
      </c>
      <c r="E27" s="7" t="n">
        <v>-47.9</v>
      </c>
      <c r="F27" s="4" t="inlineStr">
        <is>
          <t xml:space="preserve"> </t>
        </is>
      </c>
    </row>
    <row r="28">
      <c r="A28" s="4" t="inlineStr">
        <is>
          <t>Corporate pension and other postretirement benefit related income</t>
        </is>
      </c>
      <c r="B28" s="5" t="n">
        <v>0</v>
      </c>
      <c r="C28" s="6" t="n">
        <v>-0.2</v>
      </c>
      <c r="D28" s="5" t="n">
        <v>0</v>
      </c>
      <c r="E28" s="6" t="n">
        <v>1.7</v>
      </c>
      <c r="F28" s="4" t="inlineStr">
        <is>
          <t xml:space="preserve"> </t>
        </is>
      </c>
    </row>
    <row r="29">
      <c r="A29" s="3" t="inlineStr">
        <is>
          <t>Total Assets by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t>
        </is>
      </c>
      <c r="B30" s="6" t="n">
        <v>489.3</v>
      </c>
      <c r="C30" s="4" t="inlineStr">
        <is>
          <t xml:space="preserve"> </t>
        </is>
      </c>
      <c r="D30" s="6" t="n">
        <v>489.3</v>
      </c>
      <c r="E30" s="4" t="inlineStr">
        <is>
          <t xml:space="preserve"> </t>
        </is>
      </c>
      <c r="F30" s="6" t="n">
        <v>5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6.8</v>
      </c>
      <c r="C4" s="6" t="n">
        <v>1142.7</v>
      </c>
      <c r="D4" s="6" t="n">
        <v>3499.4</v>
      </c>
      <c r="E4" s="6" t="n">
        <v>3677.8</v>
      </c>
    </row>
    <row r="5">
      <c r="A5" s="4" t="inlineStr">
        <is>
          <t>Revenue Benchmark | Customer Concentration Risk | Original equipment manufactur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 (as a percent)</t>
        </is>
      </c>
      <c r="B7" s="4" t="inlineStr">
        <is>
          <t xml:space="preserve"> </t>
        </is>
      </c>
      <c r="C7" s="4" t="inlineStr">
        <is>
          <t xml:space="preserve"> </t>
        </is>
      </c>
      <c r="D7" s="10" t="n">
        <v>0.55</v>
      </c>
      <c r="E7" s="10" t="n">
        <v>0.6</v>
      </c>
    </row>
    <row r="8">
      <c r="A8" s="4" t="inlineStr">
        <is>
          <t>Revenue Benchmark | Customer Concentration Risk | Distribution/end us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 (as a percent)</t>
        </is>
      </c>
      <c r="B10" s="4" t="inlineStr">
        <is>
          <t xml:space="preserve"> </t>
        </is>
      </c>
      <c r="C10" s="4" t="inlineStr">
        <is>
          <t xml:space="preserve"> </t>
        </is>
      </c>
      <c r="D10" s="10" t="n">
        <v>0.45</v>
      </c>
      <c r="E10" s="10" t="n">
        <v>0.4</v>
      </c>
    </row>
    <row r="11">
      <c r="A11" s="4" t="inlineStr">
        <is>
          <t>Engineered Bearing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740.7</v>
      </c>
      <c r="C13" s="7" t="n">
        <v>775.6</v>
      </c>
      <c r="D13" s="6" t="n">
        <v>2326.6</v>
      </c>
      <c r="E13" s="6" t="n">
        <v>2533.5</v>
      </c>
    </row>
    <row r="14">
      <c r="A14" s="4" t="inlineStr">
        <is>
          <t>Industrial Mo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86.1</v>
      </c>
      <c r="C16" s="7" t="n">
        <v>367.1</v>
      </c>
      <c r="D16" s="7" t="n">
        <v>1172.8</v>
      </c>
      <c r="E16" s="7" t="n">
        <v>1144.3</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512.8</v>
      </c>
      <c r="C19" s="5" t="n">
        <v>498</v>
      </c>
      <c r="D19" s="5" t="n">
        <v>1580</v>
      </c>
      <c r="E19" s="7" t="n">
        <v>1569.6</v>
      </c>
    </row>
    <row r="20">
      <c r="A20" s="4" t="inlineStr">
        <is>
          <t>United States | Engineered Bearing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310.4</v>
      </c>
      <c r="C22" s="7" t="n">
        <v>307.4</v>
      </c>
      <c r="D22" s="7" t="n">
        <v>981.4</v>
      </c>
      <c r="E22" s="7" t="n">
        <v>965.9</v>
      </c>
    </row>
    <row r="23">
      <c r="A23" s="4" t="inlineStr">
        <is>
          <t>United States | Industrial Mo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02.4</v>
      </c>
      <c r="C25" s="7" t="n">
        <v>190.6</v>
      </c>
      <c r="D25" s="7" t="n">
        <v>598.6</v>
      </c>
      <c r="E25" s="7" t="n">
        <v>603.7</v>
      </c>
    </row>
    <row r="26">
      <c r="A26" s="4" t="inlineStr">
        <is>
          <t>Americas excluding the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23.6</v>
      </c>
      <c r="C28" s="7" t="n">
        <v>122.6</v>
      </c>
      <c r="D28" s="7" t="n">
        <v>365.7</v>
      </c>
      <c r="E28" s="7" t="n">
        <v>366.6</v>
      </c>
    </row>
    <row r="29">
      <c r="A29" s="4" t="inlineStr">
        <is>
          <t>Americas excluding the United States | Engineered Bearing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95.5</v>
      </c>
      <c r="C31" s="7" t="n">
        <v>96.09999999999999</v>
      </c>
      <c r="D31" s="7" t="n">
        <v>286.5</v>
      </c>
      <c r="E31" s="7" t="n">
        <v>284.3</v>
      </c>
    </row>
    <row r="32">
      <c r="A32" s="4" t="inlineStr">
        <is>
          <t>Americas excluding the United States | Industrial Mo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8.1</v>
      </c>
      <c r="C34" s="7" t="n">
        <v>26.5</v>
      </c>
      <c r="D34" s="7" t="n">
        <v>79.2</v>
      </c>
      <c r="E34" s="7" t="n">
        <v>82.3</v>
      </c>
    </row>
    <row r="35">
      <c r="A35" s="4" t="inlineStr">
        <is>
          <t>Europe / Middle East /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63.9</v>
      </c>
      <c r="C37" s="7" t="n">
        <v>284.5</v>
      </c>
      <c r="D37" s="7" t="n">
        <v>862.2</v>
      </c>
      <c r="E37" s="7" t="n">
        <v>894.4</v>
      </c>
    </row>
    <row r="38">
      <c r="A38" s="4" t="inlineStr">
        <is>
          <t>Europe / Middle East / Africa | Engineered Bearing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39.9</v>
      </c>
      <c r="C40" s="7" t="n">
        <v>158.6</v>
      </c>
      <c r="D40" s="7" t="n">
        <v>460.4</v>
      </c>
      <c r="E40" s="7" t="n">
        <v>518.1</v>
      </c>
    </row>
    <row r="41">
      <c r="A41" s="4" t="inlineStr">
        <is>
          <t>Europe / Middle East / Africa | Industrial Mo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24</v>
      </c>
      <c r="C43" s="7" t="n">
        <v>125.9</v>
      </c>
      <c r="D43" s="7" t="n">
        <v>401.8</v>
      </c>
      <c r="E43" s="7" t="n">
        <v>376.3</v>
      </c>
    </row>
    <row r="44">
      <c r="A44" s="4" t="inlineStr">
        <is>
          <t>Chin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01.5</v>
      </c>
      <c r="C46" s="5" t="n">
        <v>129</v>
      </c>
      <c r="D46" s="7" t="n">
        <v>293.4</v>
      </c>
      <c r="E46" s="7" t="n">
        <v>483.1</v>
      </c>
    </row>
    <row r="47">
      <c r="A47" s="4" t="inlineStr">
        <is>
          <t>China | Engineered Bearing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81.2</v>
      </c>
      <c r="C49" s="7" t="n">
        <v>110.7</v>
      </c>
      <c r="D49" s="7" t="n">
        <v>233.8</v>
      </c>
      <c r="E49" s="7" t="n">
        <v>425.6</v>
      </c>
    </row>
    <row r="50">
      <c r="A50" s="4" t="inlineStr">
        <is>
          <t>China | Industrial Mo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20.3</v>
      </c>
      <c r="C52" s="7" t="n">
        <v>18.3</v>
      </c>
      <c r="D52" s="7" t="n">
        <v>59.6</v>
      </c>
      <c r="E52" s="7" t="n">
        <v>57.5</v>
      </c>
    </row>
    <row r="53">
      <c r="A53" s="4" t="inlineStr">
        <is>
          <t>Asia-Pacific excluding Chin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25</v>
      </c>
      <c r="C55" s="7" t="n">
        <v>108.6</v>
      </c>
      <c r="D55" s="7" t="n">
        <v>398.1</v>
      </c>
      <c r="E55" s="7" t="n">
        <v>364.1</v>
      </c>
    </row>
    <row r="56">
      <c r="A56" s="4" t="inlineStr">
        <is>
          <t>Asia-Pacific excluding China | Engineered Bearing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13.7</v>
      </c>
      <c r="C58" s="7" t="n">
        <v>102.8</v>
      </c>
      <c r="D58" s="7" t="n">
        <v>364.5</v>
      </c>
      <c r="E58" s="7" t="n">
        <v>339.6</v>
      </c>
    </row>
    <row r="59">
      <c r="A59" s="4" t="inlineStr">
        <is>
          <t>Asia-Pacific excluding China | Industrial Mo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11.3</v>
      </c>
      <c r="C61" s="6" t="n">
        <v>5.8</v>
      </c>
      <c r="D61" s="6" t="n">
        <v>33.6</v>
      </c>
      <c r="E61" s="6" t="n">
        <v>2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Narrative (Details) - USD ($)</t>
        </is>
      </c>
      <c r="B1" s="2" t="inlineStr">
        <is>
          <t>9 Months Ended</t>
        </is>
      </c>
    </row>
    <row r="2">
      <c r="B2" s="2" t="inlineStr">
        <is>
          <t>Sep. 30, 2024</t>
        </is>
      </c>
      <c r="C2" s="2" t="inlineStr">
        <is>
          <t>Sep.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for remaining performance obligations</t>
        </is>
      </c>
      <c r="B4" s="9" t="n">
        <v>178000000</v>
      </c>
      <c r="C4" s="4" t="inlineStr">
        <is>
          <t xml:space="preserve"> </t>
        </is>
      </c>
      <c r="D4" s="4" t="inlineStr">
        <is>
          <t xml:space="preserve"> </t>
        </is>
      </c>
    </row>
    <row r="5">
      <c r="A5" s="4" t="inlineStr">
        <is>
          <t>Impairment losses</t>
        </is>
      </c>
      <c r="B5" s="9" t="n">
        <v>0</v>
      </c>
      <c r="C5" s="4" t="inlineStr">
        <is>
          <t xml:space="preserve"> </t>
        </is>
      </c>
      <c r="D5" s="9" t="n">
        <v>0</v>
      </c>
    </row>
    <row r="6">
      <c r="A6" s="4" t="inlineStr">
        <is>
          <t>Revenue Benchmark | Customer Concentration Risk | U.S. Govern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 (as a percent)</t>
        </is>
      </c>
      <c r="B8" s="10" t="n">
        <v>0.06</v>
      </c>
      <c r="C8" s="10" t="n">
        <v>0.06</v>
      </c>
      <c r="D8" s="4" t="inlineStr">
        <is>
          <t xml:space="preserve"> </t>
        </is>
      </c>
    </row>
    <row r="9">
      <c r="A9" s="4" t="inlineStr">
        <is>
          <t>Revenue Benchmark | Customer Concentration Risk | Transferred Over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 (as a percent)</t>
        </is>
      </c>
      <c r="B11" s="10" t="n">
        <v>0.1</v>
      </c>
      <c r="C11" s="10" t="n">
        <v>0.09</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Rollforward of Unbilled Receivables (Details) - USD ($) $ in Millions</t>
        </is>
      </c>
      <c r="B1" s="2" t="inlineStr">
        <is>
          <t>9 Months Ended</t>
        </is>
      </c>
      <c r="C1" s="2" t="inlineStr">
        <is>
          <t>12 Months Ended</t>
        </is>
      </c>
    </row>
    <row r="2">
      <c r="B2" s="2" t="inlineStr">
        <is>
          <t>Sep. 30, 2024</t>
        </is>
      </c>
      <c r="C2" s="2" t="inlineStr">
        <is>
          <t>Dec. 31,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144.5</v>
      </c>
      <c r="C4" s="6" t="n">
        <v>103.9</v>
      </c>
    </row>
    <row r="5">
      <c r="A5" s="4" t="inlineStr">
        <is>
          <t>Additional unbilled revenue recognized</t>
        </is>
      </c>
      <c r="B5" s="7" t="n">
        <v>301.3</v>
      </c>
      <c r="C5" s="7" t="n">
        <v>424.1</v>
      </c>
    </row>
    <row r="6">
      <c r="A6" s="4" t="inlineStr">
        <is>
          <t>Less: amounts billed to customers</t>
        </is>
      </c>
      <c r="B6" s="7" t="n">
        <v>-283.2</v>
      </c>
      <c r="C6" s="7" t="n">
        <v>-383.5</v>
      </c>
    </row>
    <row r="7">
      <c r="A7" s="4" t="inlineStr">
        <is>
          <t>Ending balance</t>
        </is>
      </c>
      <c r="B7" s="6" t="n">
        <v>162.6</v>
      </c>
      <c r="C7" s="6" t="n">
        <v>14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Rollforward of Deferred Revenue (Details) - USD ($) $ in Millions</t>
        </is>
      </c>
      <c r="B1" s="2" t="inlineStr">
        <is>
          <t>9 Months Ended</t>
        </is>
      </c>
      <c r="C1" s="2" t="inlineStr">
        <is>
          <t>12 Months Ended</t>
        </is>
      </c>
    </row>
    <row r="2">
      <c r="B2" s="2" t="inlineStr">
        <is>
          <t>Sep. 30, 2024</t>
        </is>
      </c>
      <c r="C2" s="2" t="inlineStr">
        <is>
          <t>Dec. 31, 2023</t>
        </is>
      </c>
    </row>
    <row r="3">
      <c r="A3" s="3" t="inlineStr">
        <is>
          <t>Deferred Revenue [Roll Forward]</t>
        </is>
      </c>
      <c r="B3" s="4" t="inlineStr">
        <is>
          <t xml:space="preserve"> </t>
        </is>
      </c>
      <c r="C3" s="4" t="inlineStr">
        <is>
          <t xml:space="preserve"> </t>
        </is>
      </c>
    </row>
    <row r="4">
      <c r="A4" s="4" t="inlineStr">
        <is>
          <t>Beginning balance</t>
        </is>
      </c>
      <c r="B4" s="6" t="n">
        <v>45.4</v>
      </c>
      <c r="C4" s="6" t="n">
        <v>54.3</v>
      </c>
    </row>
    <row r="5">
      <c r="A5" s="4" t="inlineStr">
        <is>
          <t>Acquisitions</t>
        </is>
      </c>
      <c r="B5" s="7" t="n">
        <v>0.6</v>
      </c>
      <c r="C5" s="7" t="n">
        <v>1.4</v>
      </c>
    </row>
    <row r="6">
      <c r="A6" s="4" t="inlineStr">
        <is>
          <t>Revenue received or billed in advance of recognition</t>
        </is>
      </c>
      <c r="B6" s="7" t="n">
        <v>133.3</v>
      </c>
      <c r="C6" s="7" t="n">
        <v>165.2</v>
      </c>
    </row>
    <row r="7">
      <c r="A7" s="4" t="inlineStr">
        <is>
          <t>Less: revenue recognized</t>
        </is>
      </c>
      <c r="B7" s="5" t="n">
        <v>-119</v>
      </c>
      <c r="C7" s="7" t="n">
        <v>-175.5</v>
      </c>
    </row>
    <row r="8">
      <c r="A8" s="4" t="inlineStr">
        <is>
          <t>Ending balance</t>
        </is>
      </c>
      <c r="B8" s="6" t="n">
        <v>60.3</v>
      </c>
      <c r="C8" s="6" t="n">
        <v>4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4.6</v>
      </c>
      <c r="C4" s="6" t="n">
        <v>33.3</v>
      </c>
      <c r="D4" s="6" t="n">
        <v>103.2</v>
      </c>
      <c r="E4" s="6" t="n">
        <v>122.9</v>
      </c>
    </row>
    <row r="5">
      <c r="A5" s="4" t="inlineStr">
        <is>
          <t>Effective tax rate</t>
        </is>
      </c>
      <c r="B5" s="11" t="n">
        <v>0.219</v>
      </c>
      <c r="C5" s="11" t="n">
        <v>0.268</v>
      </c>
      <c r="D5" s="11" t="n">
        <v>0.256</v>
      </c>
      <c r="E5" s="11" t="n">
        <v>0.2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19</v>
      </c>
      <c r="C4" s="11" t="n">
        <v>0.268</v>
      </c>
      <c r="D4" s="11" t="n">
        <v>0.256</v>
      </c>
      <c r="E4" s="11" t="n">
        <v>0.2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the Numerator and the Denominator of Basic Earnings Per Share and Diluted 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Timken Company</t>
        </is>
      </c>
      <c r="B4" s="6" t="n">
        <v>81.8</v>
      </c>
      <c r="C4" s="6" t="n">
        <v>87.90000000000001</v>
      </c>
      <c r="D4" s="6" t="n">
        <v>281.5</v>
      </c>
      <c r="E4" s="6" t="n">
        <v>33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 basic (in shares)</t>
        </is>
      </c>
      <c r="B6" s="5" t="n">
        <v>70120860</v>
      </c>
      <c r="C6" s="5" t="n">
        <v>70878673</v>
      </c>
      <c r="D6" s="5" t="n">
        <v>70246103</v>
      </c>
      <c r="E6" s="5" t="n">
        <v>71740846</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awards - based on the treasury stock method (in shares)</t>
        </is>
      </c>
      <c r="B8" s="5" t="n">
        <v>542881</v>
      </c>
      <c r="C8" s="5" t="n">
        <v>656936</v>
      </c>
      <c r="D8" s="5" t="n">
        <v>546983</v>
      </c>
      <c r="E8" s="5" t="n">
        <v>716003</v>
      </c>
    </row>
    <row r="9">
      <c r="A9" s="4" t="inlineStr">
        <is>
          <t>Weighted average number of shares outstanding assuming dilution of stock options and awards (in shares)</t>
        </is>
      </c>
      <c r="B9" s="5" t="n">
        <v>70663741</v>
      </c>
      <c r="C9" s="5" t="n">
        <v>71535609</v>
      </c>
      <c r="D9" s="5" t="n">
        <v>70793086</v>
      </c>
      <c r="E9" s="5" t="n">
        <v>72456849</v>
      </c>
    </row>
    <row r="10">
      <c r="A10" s="4" t="inlineStr">
        <is>
          <t>Basic earnings per share (in dollars per share)</t>
        </is>
      </c>
      <c r="B10" s="8" t="n">
        <v>1.17</v>
      </c>
      <c r="C10" s="8" t="n">
        <v>1.24</v>
      </c>
      <c r="D10" s="8" t="n">
        <v>4.01</v>
      </c>
      <c r="E10" s="8" t="n">
        <v>4.68</v>
      </c>
    </row>
    <row r="11">
      <c r="A11" s="4" t="inlineStr">
        <is>
          <t>Diluted earnings per share (in dollars per share)</t>
        </is>
      </c>
      <c r="B11" s="8" t="n">
        <v>1.16</v>
      </c>
      <c r="C11" s="8" t="n">
        <v>1.23</v>
      </c>
      <c r="D11" s="8" t="n">
        <v>3.98</v>
      </c>
      <c r="E11" s="8" t="n">
        <v>4.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7.59999999999999</v>
      </c>
      <c r="C4" s="6" t="n">
        <v>90.90000000000001</v>
      </c>
      <c r="D4" s="6" t="n">
        <v>300.2</v>
      </c>
      <c r="E4" s="6" t="n">
        <v>346.1</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7" t="n">
        <v>56.1</v>
      </c>
      <c r="C6" s="7" t="n">
        <v>52.2</v>
      </c>
      <c r="D6" s="7" t="n">
        <v>165.6</v>
      </c>
      <c r="E6" s="5" t="n">
        <v>149</v>
      </c>
      <c r="F6" s="4" t="inlineStr">
        <is>
          <t xml:space="preserve"> </t>
        </is>
      </c>
    </row>
    <row r="7">
      <c r="A7" s="4" t="inlineStr">
        <is>
          <t>Impairment charges</t>
        </is>
      </c>
      <c r="B7" s="4" t="inlineStr">
        <is>
          <t xml:space="preserve"> </t>
        </is>
      </c>
      <c r="C7" s="4" t="inlineStr">
        <is>
          <t xml:space="preserve"> </t>
        </is>
      </c>
      <c r="D7" s="5" t="n">
        <v>2</v>
      </c>
      <c r="E7" s="7" t="n">
        <v>33.2</v>
      </c>
      <c r="F7" s="4" t="inlineStr">
        <is>
          <t xml:space="preserve"> </t>
        </is>
      </c>
    </row>
    <row r="8">
      <c r="A8" s="4" t="inlineStr">
        <is>
          <t>Gain on sale of assets</t>
        </is>
      </c>
      <c r="B8" s="4" t="inlineStr">
        <is>
          <t xml:space="preserve"> </t>
        </is>
      </c>
      <c r="C8" s="4" t="inlineStr">
        <is>
          <t xml:space="preserve"> </t>
        </is>
      </c>
      <c r="D8" s="7" t="n">
        <v>-14.6</v>
      </c>
      <c r="E8" s="5" t="n">
        <v>0</v>
      </c>
      <c r="F8" s="4" t="inlineStr">
        <is>
          <t xml:space="preserve"> </t>
        </is>
      </c>
    </row>
    <row r="9">
      <c r="A9" s="4" t="inlineStr">
        <is>
          <t>Gain on divestitures</t>
        </is>
      </c>
      <c r="B9" s="4" t="inlineStr">
        <is>
          <t xml:space="preserve"> </t>
        </is>
      </c>
      <c r="C9" s="4" t="inlineStr">
        <is>
          <t xml:space="preserve"> </t>
        </is>
      </c>
      <c r="D9" s="5" t="n">
        <v>0</v>
      </c>
      <c r="E9" s="7" t="n">
        <v>-3.7</v>
      </c>
      <c r="F9" s="4" t="inlineStr">
        <is>
          <t xml:space="preserve"> </t>
        </is>
      </c>
    </row>
    <row r="10">
      <c r="A10" s="4" t="inlineStr">
        <is>
          <t>Deferred income tax (benefit) provision</t>
        </is>
      </c>
      <c r="B10" s="4" t="inlineStr">
        <is>
          <t xml:space="preserve"> </t>
        </is>
      </c>
      <c r="C10" s="4" t="inlineStr">
        <is>
          <t xml:space="preserve"> </t>
        </is>
      </c>
      <c r="D10" s="7" t="n">
        <v>-8.5</v>
      </c>
      <c r="E10" s="7" t="n">
        <v>3.4</v>
      </c>
      <c r="F10" s="4" t="inlineStr">
        <is>
          <t xml:space="preserve"> </t>
        </is>
      </c>
    </row>
    <row r="11">
      <c r="A11" s="4" t="inlineStr">
        <is>
          <t>Stock-based compensation expense</t>
        </is>
      </c>
      <c r="B11" s="4" t="inlineStr">
        <is>
          <t xml:space="preserve"> </t>
        </is>
      </c>
      <c r="C11" s="4" t="inlineStr">
        <is>
          <t xml:space="preserve"> </t>
        </is>
      </c>
      <c r="D11" s="7" t="n">
        <v>16.7</v>
      </c>
      <c r="E11" s="7" t="n">
        <v>22.9</v>
      </c>
      <c r="F11" s="4" t="inlineStr">
        <is>
          <t xml:space="preserve"> </t>
        </is>
      </c>
    </row>
    <row r="12">
      <c r="A12" s="4" t="inlineStr">
        <is>
          <t>Pension and other postretirement expense</t>
        </is>
      </c>
      <c r="B12" s="4" t="inlineStr">
        <is>
          <t xml:space="preserve"> </t>
        </is>
      </c>
      <c r="C12" s="4" t="inlineStr">
        <is>
          <t xml:space="preserve"> </t>
        </is>
      </c>
      <c r="D12" s="7" t="n">
        <v>4.9</v>
      </c>
      <c r="E12" s="7" t="n">
        <v>2.6</v>
      </c>
      <c r="F12" s="4" t="inlineStr">
        <is>
          <t xml:space="preserve"> </t>
        </is>
      </c>
    </row>
    <row r="13">
      <c r="A13" s="4" t="inlineStr">
        <is>
          <t>Pension and other postretirement benefit contributions and payments</t>
        </is>
      </c>
      <c r="B13" s="4" t="inlineStr">
        <is>
          <t xml:space="preserve"> </t>
        </is>
      </c>
      <c r="C13" s="4" t="inlineStr">
        <is>
          <t xml:space="preserve"> </t>
        </is>
      </c>
      <c r="D13" s="7" t="n">
        <v>-22.9</v>
      </c>
      <c r="E13" s="7" t="n">
        <v>-24.1</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7" t="n">
        <v>-88.5</v>
      </c>
      <c r="E15" s="5" t="n">
        <v>13</v>
      </c>
      <c r="F15" s="4" t="inlineStr">
        <is>
          <t xml:space="preserve"> </t>
        </is>
      </c>
    </row>
    <row r="16">
      <c r="A16" s="4" t="inlineStr">
        <is>
          <t>Unbilled receivables</t>
        </is>
      </c>
      <c r="B16" s="4" t="inlineStr">
        <is>
          <t xml:space="preserve"> </t>
        </is>
      </c>
      <c r="C16" s="4" t="inlineStr">
        <is>
          <t xml:space="preserve"> </t>
        </is>
      </c>
      <c r="D16" s="7" t="n">
        <v>-18.3</v>
      </c>
      <c r="E16" s="7" t="n">
        <v>-32.3</v>
      </c>
      <c r="F16" s="4" t="inlineStr">
        <is>
          <t xml:space="preserve"> </t>
        </is>
      </c>
    </row>
    <row r="17">
      <c r="A17" s="4" t="inlineStr">
        <is>
          <t>Inventories</t>
        </is>
      </c>
      <c r="B17" s="4" t="inlineStr">
        <is>
          <t xml:space="preserve"> </t>
        </is>
      </c>
      <c r="C17" s="4" t="inlineStr">
        <is>
          <t xml:space="preserve"> </t>
        </is>
      </c>
      <c r="D17" s="7" t="n">
        <v>-12.5</v>
      </c>
      <c r="E17" s="7" t="n">
        <v>47.6</v>
      </c>
      <c r="F17" s="4" t="inlineStr">
        <is>
          <t xml:space="preserve"> </t>
        </is>
      </c>
    </row>
    <row r="18">
      <c r="A18" s="4" t="inlineStr">
        <is>
          <t>Accounts payable, trade</t>
        </is>
      </c>
      <c r="B18" s="4" t="inlineStr">
        <is>
          <t xml:space="preserve"> </t>
        </is>
      </c>
      <c r="C18" s="4" t="inlineStr">
        <is>
          <t xml:space="preserve"> </t>
        </is>
      </c>
      <c r="D18" s="7" t="n">
        <v>-16.7</v>
      </c>
      <c r="E18" s="7" t="n">
        <v>-58.8</v>
      </c>
      <c r="F18" s="4" t="inlineStr">
        <is>
          <t xml:space="preserve"> </t>
        </is>
      </c>
    </row>
    <row r="19">
      <c r="A19" s="4" t="inlineStr">
        <is>
          <t>Other accrued expenses</t>
        </is>
      </c>
      <c r="B19" s="4" t="inlineStr">
        <is>
          <t xml:space="preserve"> </t>
        </is>
      </c>
      <c r="C19" s="4" t="inlineStr">
        <is>
          <t xml:space="preserve"> </t>
        </is>
      </c>
      <c r="D19" s="7" t="n">
        <v>11.1</v>
      </c>
      <c r="E19" s="7" t="n">
        <v>-14.4</v>
      </c>
      <c r="F19" s="4" t="inlineStr">
        <is>
          <t xml:space="preserve"> </t>
        </is>
      </c>
    </row>
    <row r="20">
      <c r="A20" s="4" t="inlineStr">
        <is>
          <t>Income taxes</t>
        </is>
      </c>
      <c r="B20" s="4" t="inlineStr">
        <is>
          <t xml:space="preserve"> </t>
        </is>
      </c>
      <c r="C20" s="4" t="inlineStr">
        <is>
          <t xml:space="preserve"> </t>
        </is>
      </c>
      <c r="D20" s="7" t="n">
        <v>-20.5</v>
      </c>
      <c r="E20" s="7" t="n">
        <v>-66.59999999999999</v>
      </c>
      <c r="F20" s="4" t="inlineStr">
        <is>
          <t xml:space="preserve"> </t>
        </is>
      </c>
    </row>
    <row r="21">
      <c r="A21" s="4" t="inlineStr">
        <is>
          <t>Other, net</t>
        </is>
      </c>
      <c r="B21" s="4" t="inlineStr">
        <is>
          <t xml:space="preserve"> </t>
        </is>
      </c>
      <c r="C21" s="4" t="inlineStr">
        <is>
          <t xml:space="preserve"> </t>
        </is>
      </c>
      <c r="D21" s="7" t="n">
        <v>-0.9</v>
      </c>
      <c r="E21" s="5" t="n">
        <v>-1</v>
      </c>
      <c r="F21" s="4" t="inlineStr">
        <is>
          <t xml:space="preserve"> </t>
        </is>
      </c>
    </row>
    <row r="22">
      <c r="A22" s="4" t="inlineStr">
        <is>
          <t>Net Cash Provided by Operating Activities</t>
        </is>
      </c>
      <c r="B22" s="4" t="inlineStr">
        <is>
          <t xml:space="preserve"> </t>
        </is>
      </c>
      <c r="C22" s="4" t="inlineStr">
        <is>
          <t xml:space="preserve"> </t>
        </is>
      </c>
      <c r="D22" s="7" t="n">
        <v>297.1</v>
      </c>
      <c r="E22" s="7" t="n">
        <v>416.9</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7" t="n">
        <v>-116.4</v>
      </c>
      <c r="E24" s="7" t="n">
        <v>-134.9</v>
      </c>
      <c r="F24" s="4" t="inlineStr">
        <is>
          <t xml:space="preserve"> </t>
        </is>
      </c>
    </row>
    <row r="25">
      <c r="A25" s="4" t="inlineStr">
        <is>
          <t>Acquisitions, net of cash acquired</t>
        </is>
      </c>
      <c r="B25" s="4" t="inlineStr">
        <is>
          <t xml:space="preserve"> </t>
        </is>
      </c>
      <c r="C25" s="4" t="inlineStr">
        <is>
          <t xml:space="preserve"> </t>
        </is>
      </c>
      <c r="D25" s="7" t="n">
        <v>-167.7</v>
      </c>
      <c r="E25" s="7" t="n">
        <v>-464.7</v>
      </c>
      <c r="F25" s="4" t="inlineStr">
        <is>
          <t xml:space="preserve"> </t>
        </is>
      </c>
    </row>
    <row r="26">
      <c r="A26" s="4" t="inlineStr">
        <is>
          <t>Proceeds from disposal of property, plant and equipment</t>
        </is>
      </c>
      <c r="B26" s="4" t="inlineStr">
        <is>
          <t xml:space="preserve"> </t>
        </is>
      </c>
      <c r="C26" s="4" t="inlineStr">
        <is>
          <t xml:space="preserve"> </t>
        </is>
      </c>
      <c r="D26" s="7" t="n">
        <v>17.5</v>
      </c>
      <c r="E26" s="7" t="n">
        <v>1.7</v>
      </c>
      <c r="F26" s="4" t="inlineStr">
        <is>
          <t xml:space="preserve"> </t>
        </is>
      </c>
    </row>
    <row r="27">
      <c r="A27" s="4" t="inlineStr">
        <is>
          <t>Proceeds from divestitures, net of cash divested</t>
        </is>
      </c>
      <c r="B27" s="4" t="inlineStr">
        <is>
          <t xml:space="preserve"> </t>
        </is>
      </c>
      <c r="C27" s="4" t="inlineStr">
        <is>
          <t xml:space="preserve"> </t>
        </is>
      </c>
      <c r="D27" s="7" t="n">
        <v>0.3</v>
      </c>
      <c r="E27" s="7" t="n">
        <v>4.5</v>
      </c>
      <c r="F27" s="4" t="inlineStr">
        <is>
          <t xml:space="preserve"> </t>
        </is>
      </c>
    </row>
    <row r="28">
      <c r="A28" s="4" t="inlineStr">
        <is>
          <t>Investments in short-term marketable securities, net</t>
        </is>
      </c>
      <c r="B28" s="4" t="inlineStr">
        <is>
          <t xml:space="preserve"> </t>
        </is>
      </c>
      <c r="C28" s="4" t="inlineStr">
        <is>
          <t xml:space="preserve"> </t>
        </is>
      </c>
      <c r="D28" s="7" t="n">
        <v>16.5</v>
      </c>
      <c r="E28" s="7" t="n">
        <v>-5.6</v>
      </c>
      <c r="F28" s="4" t="inlineStr">
        <is>
          <t xml:space="preserve"> </t>
        </is>
      </c>
    </row>
    <row r="29">
      <c r="A29" s="4" t="inlineStr">
        <is>
          <t>Other, net</t>
        </is>
      </c>
      <c r="B29" s="4" t="inlineStr">
        <is>
          <t xml:space="preserve"> </t>
        </is>
      </c>
      <c r="C29" s="4" t="inlineStr">
        <is>
          <t xml:space="preserve"> </t>
        </is>
      </c>
      <c r="D29" s="7" t="n">
        <v>-0.2</v>
      </c>
      <c r="E29" s="7" t="n">
        <v>-0.1</v>
      </c>
      <c r="F29" s="4" t="inlineStr">
        <is>
          <t xml:space="preserve"> </t>
        </is>
      </c>
    </row>
    <row r="30">
      <c r="A30" s="4" t="inlineStr">
        <is>
          <t>Net Cash Used in Investing Activities</t>
        </is>
      </c>
      <c r="B30" s="4" t="inlineStr">
        <is>
          <t xml:space="preserve"> </t>
        </is>
      </c>
      <c r="C30" s="4" t="inlineStr">
        <is>
          <t xml:space="preserve"> </t>
        </is>
      </c>
      <c r="D30" s="5" t="n">
        <v>-250</v>
      </c>
      <c r="E30" s="7" t="n">
        <v>-599.1</v>
      </c>
      <c r="F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dividends paid to shareholders</t>
        </is>
      </c>
      <c r="B32" s="4" t="inlineStr">
        <is>
          <t xml:space="preserve"> </t>
        </is>
      </c>
      <c r="C32" s="4" t="inlineStr">
        <is>
          <t xml:space="preserve"> </t>
        </is>
      </c>
      <c r="D32" s="7" t="n">
        <v>-72.2</v>
      </c>
      <c r="E32" s="7" t="n">
        <v>-70.8</v>
      </c>
      <c r="F32" s="4" t="inlineStr">
        <is>
          <t xml:space="preserve"> </t>
        </is>
      </c>
    </row>
    <row r="33">
      <c r="A33" s="4" t="inlineStr">
        <is>
          <t>Purchase of treasury shares</t>
        </is>
      </c>
      <c r="B33" s="4" t="inlineStr">
        <is>
          <t xml:space="preserve"> </t>
        </is>
      </c>
      <c r="C33" s="4" t="inlineStr">
        <is>
          <t xml:space="preserve"> </t>
        </is>
      </c>
      <c r="D33" s="7" t="n">
        <v>-31.4</v>
      </c>
      <c r="E33" s="7" t="n">
        <v>-218.4</v>
      </c>
      <c r="F33" s="4" t="inlineStr">
        <is>
          <t xml:space="preserve"> </t>
        </is>
      </c>
    </row>
    <row r="34">
      <c r="A34" s="4" t="inlineStr">
        <is>
          <t>Proceeds from exercise of stock options</t>
        </is>
      </c>
      <c r="B34" s="4" t="inlineStr">
        <is>
          <t xml:space="preserve"> </t>
        </is>
      </c>
      <c r="C34" s="4" t="inlineStr">
        <is>
          <t xml:space="preserve"> </t>
        </is>
      </c>
      <c r="D34" s="7" t="n">
        <v>5.5</v>
      </c>
      <c r="E34" s="7" t="n">
        <v>21.3</v>
      </c>
      <c r="F34" s="4" t="inlineStr">
        <is>
          <t xml:space="preserve"> </t>
        </is>
      </c>
    </row>
    <row r="35">
      <c r="A35" s="4" t="inlineStr">
        <is>
          <t>Payments related to tax withholding for stock-based compensation</t>
        </is>
      </c>
      <c r="B35" s="4" t="inlineStr">
        <is>
          <t xml:space="preserve"> </t>
        </is>
      </c>
      <c r="C35" s="4" t="inlineStr">
        <is>
          <t xml:space="preserve"> </t>
        </is>
      </c>
      <c r="D35" s="5" t="n">
        <v>-10</v>
      </c>
      <c r="E35" s="7" t="n">
        <v>-16.4</v>
      </c>
      <c r="F35" s="4" t="inlineStr">
        <is>
          <t xml:space="preserve"> </t>
        </is>
      </c>
    </row>
    <row r="36">
      <c r="A36" s="4" t="inlineStr">
        <is>
          <t>Borrowings on accounts receivable facility</t>
        </is>
      </c>
      <c r="B36" s="4" t="inlineStr">
        <is>
          <t xml:space="preserve"> </t>
        </is>
      </c>
      <c r="C36" s="4" t="inlineStr">
        <is>
          <t xml:space="preserve"> </t>
        </is>
      </c>
      <c r="D36" s="5" t="n">
        <v>257</v>
      </c>
      <c r="E36" s="5" t="n">
        <v>82</v>
      </c>
      <c r="F36" s="4" t="inlineStr">
        <is>
          <t xml:space="preserve"> </t>
        </is>
      </c>
    </row>
    <row r="37">
      <c r="A37" s="4" t="inlineStr">
        <is>
          <t>Payments on accounts receivable facility</t>
        </is>
      </c>
      <c r="B37" s="4" t="inlineStr">
        <is>
          <t xml:space="preserve"> </t>
        </is>
      </c>
      <c r="C37" s="4" t="inlineStr">
        <is>
          <t xml:space="preserve"> </t>
        </is>
      </c>
      <c r="D37" s="5" t="n">
        <v>-252</v>
      </c>
      <c r="E37" s="5" t="n">
        <v>-89</v>
      </c>
      <c r="F37" s="4" t="inlineStr">
        <is>
          <t xml:space="preserve"> </t>
        </is>
      </c>
    </row>
    <row r="38">
      <c r="A38" s="4" t="inlineStr">
        <is>
          <t>Proceeds from long-term debt</t>
        </is>
      </c>
      <c r="B38" s="4" t="inlineStr">
        <is>
          <t xml:space="preserve"> </t>
        </is>
      </c>
      <c r="C38" s="4" t="inlineStr">
        <is>
          <t xml:space="preserve"> </t>
        </is>
      </c>
      <c r="D38" s="7" t="n">
        <v>1515.9</v>
      </c>
      <c r="E38" s="7" t="n">
        <v>1192.3</v>
      </c>
      <c r="F38" s="4" t="inlineStr">
        <is>
          <t xml:space="preserve"> </t>
        </is>
      </c>
    </row>
    <row r="39">
      <c r="A39" s="4" t="inlineStr">
        <is>
          <t>Payments on long-term debt</t>
        </is>
      </c>
      <c r="B39" s="4" t="inlineStr">
        <is>
          <t xml:space="preserve"> </t>
        </is>
      </c>
      <c r="C39" s="4" t="inlineStr">
        <is>
          <t xml:space="preserve"> </t>
        </is>
      </c>
      <c r="D39" s="7" t="n">
        <v>-1475.2</v>
      </c>
      <c r="E39" s="7" t="n">
        <v>-1151.2</v>
      </c>
      <c r="F39" s="4" t="inlineStr">
        <is>
          <t xml:space="preserve"> </t>
        </is>
      </c>
    </row>
    <row r="40">
      <c r="A40" s="4" t="inlineStr">
        <is>
          <t>Deferred financing costs</t>
        </is>
      </c>
      <c r="B40" s="4" t="inlineStr">
        <is>
          <t xml:space="preserve"> </t>
        </is>
      </c>
      <c r="C40" s="4" t="inlineStr">
        <is>
          <t xml:space="preserve"> </t>
        </is>
      </c>
      <c r="D40" s="7" t="n">
        <v>-5.5</v>
      </c>
      <c r="E40" s="7" t="n">
        <v>-0.5</v>
      </c>
      <c r="F40" s="4" t="inlineStr">
        <is>
          <t xml:space="preserve"> </t>
        </is>
      </c>
    </row>
    <row r="41">
      <c r="A41" s="4" t="inlineStr">
        <is>
          <t>Short-term debt activity, net</t>
        </is>
      </c>
      <c r="B41" s="4" t="inlineStr">
        <is>
          <t xml:space="preserve"> </t>
        </is>
      </c>
      <c r="C41" s="4" t="inlineStr">
        <is>
          <t xml:space="preserve"> </t>
        </is>
      </c>
      <c r="D41" s="7" t="n">
        <v>-216.3</v>
      </c>
      <c r="E41" s="7" t="n">
        <v>202.1</v>
      </c>
      <c r="F41" s="4" t="inlineStr">
        <is>
          <t xml:space="preserve"> </t>
        </is>
      </c>
    </row>
    <row r="42">
      <c r="A42" s="4" t="inlineStr">
        <is>
          <t>Noncontrolling interest dividends paid</t>
        </is>
      </c>
      <c r="B42" s="4" t="inlineStr">
        <is>
          <t xml:space="preserve"> </t>
        </is>
      </c>
      <c r="C42" s="4" t="inlineStr">
        <is>
          <t xml:space="preserve"> </t>
        </is>
      </c>
      <c r="D42" s="7" t="n">
        <v>-1.1</v>
      </c>
      <c r="E42" s="7" t="n">
        <v>-0.6</v>
      </c>
      <c r="F42" s="4" t="inlineStr">
        <is>
          <t xml:space="preserve"> </t>
        </is>
      </c>
    </row>
    <row r="43">
      <c r="A43" s="4" t="inlineStr">
        <is>
          <t>Proceeds from the sale of shares in Timken India Limited</t>
        </is>
      </c>
      <c r="B43" s="4" t="inlineStr">
        <is>
          <t xml:space="preserve"> </t>
        </is>
      </c>
      <c r="C43" s="4" t="inlineStr">
        <is>
          <t xml:space="preserve"> </t>
        </is>
      </c>
      <c r="D43" s="7" t="n">
        <v>232.3</v>
      </c>
      <c r="E43" s="7" t="n">
        <v>284.8</v>
      </c>
      <c r="F43" s="4" t="inlineStr">
        <is>
          <t xml:space="preserve"> </t>
        </is>
      </c>
    </row>
    <row r="44">
      <c r="A44" s="4" t="inlineStr">
        <is>
          <t>Other</t>
        </is>
      </c>
      <c r="B44" s="4" t="inlineStr">
        <is>
          <t xml:space="preserve"> </t>
        </is>
      </c>
      <c r="C44" s="4" t="inlineStr">
        <is>
          <t xml:space="preserve"> </t>
        </is>
      </c>
      <c r="D44" s="7" t="n">
        <v>-1.2</v>
      </c>
      <c r="E44" s="5" t="n">
        <v>0</v>
      </c>
      <c r="F44" s="4" t="inlineStr">
        <is>
          <t xml:space="preserve"> </t>
        </is>
      </c>
    </row>
    <row r="45">
      <c r="A45" s="4" t="inlineStr">
        <is>
          <t>Net Cash (Used in) Provided by Financing Activities</t>
        </is>
      </c>
      <c r="B45" s="4" t="inlineStr">
        <is>
          <t xml:space="preserve"> </t>
        </is>
      </c>
      <c r="C45" s="4" t="inlineStr">
        <is>
          <t xml:space="preserve"> </t>
        </is>
      </c>
      <c r="D45" s="7" t="n">
        <v>-54.2</v>
      </c>
      <c r="E45" s="7" t="n">
        <v>235.6</v>
      </c>
      <c r="F45" s="4" t="inlineStr">
        <is>
          <t xml:space="preserve"> </t>
        </is>
      </c>
    </row>
    <row r="46">
      <c r="A46" s="4" t="inlineStr">
        <is>
          <t>Effect of exchange rate changes on cash</t>
        </is>
      </c>
      <c r="B46" s="4" t="inlineStr">
        <is>
          <t xml:space="preserve"> </t>
        </is>
      </c>
      <c r="C46" s="4" t="inlineStr">
        <is>
          <t xml:space="preserve"> </t>
        </is>
      </c>
      <c r="D46" s="7" t="n">
        <v>1.2</v>
      </c>
      <c r="E46" s="5" t="n">
        <v>-19</v>
      </c>
      <c r="F46" s="4" t="inlineStr">
        <is>
          <t xml:space="preserve"> </t>
        </is>
      </c>
    </row>
    <row r="47">
      <c r="A47" s="4" t="inlineStr">
        <is>
          <t>(Decrease) Increase in Cash, Cash Equivalents and Restricted Cash</t>
        </is>
      </c>
      <c r="B47" s="4" t="inlineStr">
        <is>
          <t xml:space="preserve"> </t>
        </is>
      </c>
      <c r="C47" s="4" t="inlineStr">
        <is>
          <t xml:space="preserve"> </t>
        </is>
      </c>
      <c r="D47" s="7" t="n">
        <v>-5.9</v>
      </c>
      <c r="E47" s="7" t="n">
        <v>34.4</v>
      </c>
      <c r="F47" s="4" t="inlineStr">
        <is>
          <t xml:space="preserve"> </t>
        </is>
      </c>
    </row>
    <row r="48">
      <c r="A48" s="4" t="inlineStr">
        <is>
          <t>Cash, cash equivalents and restricted cash at beginning of year</t>
        </is>
      </c>
      <c r="B48" s="4" t="inlineStr">
        <is>
          <t xml:space="preserve"> </t>
        </is>
      </c>
      <c r="C48" s="4" t="inlineStr">
        <is>
          <t xml:space="preserve"> </t>
        </is>
      </c>
      <c r="D48" s="7" t="n">
        <v>419.3</v>
      </c>
      <c r="E48" s="7" t="n">
        <v>340.7</v>
      </c>
      <c r="F48" s="6" t="n">
        <v>340.7</v>
      </c>
    </row>
    <row r="49">
      <c r="A49" s="4" t="inlineStr">
        <is>
          <t>Cash, Cash Equivalents and Restricted Cash at End of Period</t>
        </is>
      </c>
      <c r="B49" s="6" t="n">
        <v>413.4</v>
      </c>
      <c r="C49" s="6" t="n">
        <v>375.1</v>
      </c>
      <c r="D49" s="6" t="n">
        <v>413.4</v>
      </c>
      <c r="E49" s="6" t="n">
        <v>375.1</v>
      </c>
      <c r="F49" s="6" t="n">
        <v>41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outstanding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Sep. 30, 2024</t>
        </is>
      </c>
      <c r="C1" s="2" t="inlineStr">
        <is>
          <t>Dec. 31, 2023</t>
        </is>
      </c>
    </row>
    <row r="2">
      <c r="A2" s="3" t="inlineStr">
        <is>
          <t>Inventories, net:</t>
        </is>
      </c>
      <c r="B2" s="4" t="inlineStr">
        <is>
          <t xml:space="preserve"> </t>
        </is>
      </c>
      <c r="C2" s="4" t="inlineStr">
        <is>
          <t xml:space="preserve"> </t>
        </is>
      </c>
    </row>
    <row r="3">
      <c r="A3" s="4" t="inlineStr">
        <is>
          <t>Manufacturing supplies</t>
        </is>
      </c>
      <c r="B3" s="6" t="n">
        <v>44.1</v>
      </c>
      <c r="C3" s="6" t="n">
        <v>41.9</v>
      </c>
    </row>
    <row r="4">
      <c r="A4" s="4" t="inlineStr">
        <is>
          <t>Raw materials</t>
        </is>
      </c>
      <c r="B4" s="5" t="n">
        <v>154</v>
      </c>
      <c r="C4" s="7" t="n">
        <v>145.6</v>
      </c>
    </row>
    <row r="5">
      <c r="A5" s="4" t="inlineStr">
        <is>
          <t>Work in process</t>
        </is>
      </c>
      <c r="B5" s="7" t="n">
        <v>517.5</v>
      </c>
      <c r="C5" s="7" t="n">
        <v>496.1</v>
      </c>
    </row>
    <row r="6">
      <c r="A6" s="4" t="inlineStr">
        <is>
          <t>Finished products</t>
        </is>
      </c>
      <c r="B6" s="7" t="n">
        <v>630.5</v>
      </c>
      <c r="C6" s="7" t="n">
        <v>619.2</v>
      </c>
    </row>
    <row r="7">
      <c r="A7" s="4" t="inlineStr">
        <is>
          <t>Subtotal</t>
        </is>
      </c>
      <c r="B7" s="7" t="n">
        <v>1346.1</v>
      </c>
      <c r="C7" s="7" t="n">
        <v>1302.8</v>
      </c>
    </row>
    <row r="8">
      <c r="A8" s="4" t="inlineStr">
        <is>
          <t>Allowance for obsolete and surplus inventory</t>
        </is>
      </c>
      <c r="B8" s="7" t="n">
        <v>-90.8</v>
      </c>
      <c r="C8" s="7" t="n">
        <v>-73.7</v>
      </c>
    </row>
    <row r="9">
      <c r="A9" s="4" t="inlineStr">
        <is>
          <t>Total inventories, net</t>
        </is>
      </c>
      <c r="B9" s="6" t="n">
        <v>1255.3</v>
      </c>
      <c r="C9" s="6" t="n">
        <v>122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Proportion of inventories valued by FIFO method (as a percent)</t>
        </is>
      </c>
      <c r="B3" s="10" t="n">
        <v>0.61</v>
      </c>
      <c r="C3" s="4" t="inlineStr">
        <is>
          <t xml:space="preserve"> </t>
        </is>
      </c>
    </row>
    <row r="4">
      <c r="A4" s="4" t="inlineStr">
        <is>
          <t>Proportion of inventories valued by LIFO method (as a percent)</t>
        </is>
      </c>
      <c r="B4" s="10" t="n">
        <v>0.39</v>
      </c>
      <c r="C4" s="4" t="inlineStr">
        <is>
          <t xml:space="preserve"> </t>
        </is>
      </c>
    </row>
    <row r="5">
      <c r="A5" s="4" t="inlineStr">
        <is>
          <t>Inventory, LIFO reserve</t>
        </is>
      </c>
      <c r="B5" s="6" t="n">
        <v>251.7</v>
      </c>
      <c r="C5" s="6" t="n">
        <v>2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2" customWidth="1" min="2" max="2"/>
    <col width="37" customWidth="1" min="3" max="3"/>
    <col width="22" customWidth="1" min="4" max="4"/>
  </cols>
  <sheetData>
    <row r="1">
      <c r="A1" s="1" t="inlineStr">
        <is>
          <t>Goodwill and Other Intangible Assets - Narrative (Details) $ in Millions</t>
        </is>
      </c>
      <c r="B1" s="2" t="inlineStr">
        <is>
          <t>3 Months Ended</t>
        </is>
      </c>
      <c r="C1" s="2" t="inlineStr">
        <is>
          <t>9 Months Ended</t>
        </is>
      </c>
    </row>
    <row r="2">
      <c r="B2" s="2" t="inlineStr">
        <is>
          <t>Mar. 31, 2023 USD ($)</t>
        </is>
      </c>
      <c r="C2" s="2" t="inlineStr">
        <is>
          <t>Sep. 30, 2024 USD ($) reporting_unit</t>
        </is>
      </c>
      <c r="D2" s="2" t="inlineStr">
        <is>
          <t>Sep. 30, 2023 USD ($)</t>
        </is>
      </c>
    </row>
    <row r="3">
      <c r="A3" s="3" t="inlineStr">
        <is>
          <t>Goodwill [Line Items]</t>
        </is>
      </c>
      <c r="B3" s="4" t="inlineStr">
        <is>
          <t xml:space="preserve"> </t>
        </is>
      </c>
      <c r="C3" s="4" t="inlineStr">
        <is>
          <t xml:space="preserve"> </t>
        </is>
      </c>
      <c r="D3" s="4" t="inlineStr">
        <is>
          <t xml:space="preserve"> </t>
        </is>
      </c>
    </row>
    <row r="4">
      <c r="A4" s="4" t="inlineStr">
        <is>
          <t>Impairment loss</t>
        </is>
      </c>
      <c r="B4" s="6" t="n">
        <v>28.3</v>
      </c>
      <c r="C4" s="4" t="inlineStr">
        <is>
          <t xml:space="preserve"> </t>
        </is>
      </c>
      <c r="D4" s="6" t="n">
        <v>28.3</v>
      </c>
    </row>
    <row r="5">
      <c r="A5" s="4" t="inlineStr">
        <is>
          <t>Acquisitions</t>
        </is>
      </c>
      <c r="B5" s="4" t="inlineStr">
        <is>
          <t xml:space="preserve"> </t>
        </is>
      </c>
      <c r="C5" s="6" t="n">
        <v>79.8</v>
      </c>
      <c r="D5" s="4" t="inlineStr">
        <is>
          <t xml:space="preserve"> </t>
        </is>
      </c>
    </row>
    <row r="6">
      <c r="A6" s="4" t="inlineStr">
        <is>
          <t>Amortization of intangible assets, excluding assets acquired</t>
        </is>
      </c>
      <c r="B6" s="4" t="inlineStr">
        <is>
          <t xml:space="preserve"> </t>
        </is>
      </c>
      <c r="C6" s="7" t="n">
        <v>64.2</v>
      </c>
      <c r="D6" s="6" t="n">
        <v>53.1</v>
      </c>
    </row>
    <row r="7">
      <c r="A7" s="4" t="inlineStr">
        <is>
          <t>Future amortization expense 2024</t>
        </is>
      </c>
      <c r="B7" s="4" t="inlineStr">
        <is>
          <t xml:space="preserve"> </t>
        </is>
      </c>
      <c r="C7" s="5" t="n">
        <v>86</v>
      </c>
      <c r="D7" s="4" t="inlineStr">
        <is>
          <t xml:space="preserve"> </t>
        </is>
      </c>
    </row>
    <row r="8">
      <c r="A8" s="4" t="inlineStr">
        <is>
          <t>Future amortization expense 2025</t>
        </is>
      </c>
      <c r="B8" s="4" t="inlineStr">
        <is>
          <t xml:space="preserve"> </t>
        </is>
      </c>
      <c r="C8" s="5" t="n">
        <v>84</v>
      </c>
      <c r="D8" s="4" t="inlineStr">
        <is>
          <t xml:space="preserve"> </t>
        </is>
      </c>
    </row>
    <row r="9">
      <c r="A9" s="4" t="inlineStr">
        <is>
          <t>Future amortization expense 2026</t>
        </is>
      </c>
      <c r="B9" s="4" t="inlineStr">
        <is>
          <t xml:space="preserve"> </t>
        </is>
      </c>
      <c r="C9" s="5" t="n">
        <v>81</v>
      </c>
      <c r="D9" s="4" t="inlineStr">
        <is>
          <t xml:space="preserve"> </t>
        </is>
      </c>
    </row>
    <row r="10">
      <c r="A10" s="4" t="inlineStr">
        <is>
          <t>Future amortization expense 2027</t>
        </is>
      </c>
      <c r="B10" s="4" t="inlineStr">
        <is>
          <t xml:space="preserve"> </t>
        </is>
      </c>
      <c r="C10" s="5" t="n">
        <v>78</v>
      </c>
      <c r="D10" s="4" t="inlineStr">
        <is>
          <t xml:space="preserve"> </t>
        </is>
      </c>
    </row>
    <row r="11">
      <c r="A11" s="4" t="inlineStr">
        <is>
          <t>Future amortization expense 2028</t>
        </is>
      </c>
      <c r="B11" s="4" t="inlineStr">
        <is>
          <t xml:space="preserve"> </t>
        </is>
      </c>
      <c r="C11" s="5" t="n">
        <v>77</v>
      </c>
      <c r="D11" s="4" t="inlineStr">
        <is>
          <t xml:space="preserve"> </t>
        </is>
      </c>
    </row>
    <row r="12">
      <c r="A12" s="4" t="inlineStr">
        <is>
          <t>CGI Inc</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Acquisitions</t>
        </is>
      </c>
      <c r="B14" s="4" t="inlineStr">
        <is>
          <t xml:space="preserve"> </t>
        </is>
      </c>
      <c r="C14" s="6" t="n">
        <v>79.8</v>
      </c>
      <c r="D14" s="4" t="inlineStr">
        <is>
          <t xml:space="preserve"> </t>
        </is>
      </c>
    </row>
    <row r="15">
      <c r="A15" s="4" t="inlineStr">
        <is>
          <t>Engineered Bearing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umber of reporting units | reporting_unit</t>
        </is>
      </c>
      <c r="B17" s="4" t="inlineStr">
        <is>
          <t xml:space="preserve"> </t>
        </is>
      </c>
      <c r="C17" s="5" t="n">
        <v>1</v>
      </c>
      <c r="D17" s="4" t="inlineStr">
        <is>
          <t xml:space="preserve"> </t>
        </is>
      </c>
    </row>
    <row r="18">
      <c r="A18" s="4" t="inlineStr">
        <is>
          <t>Acquisitions</t>
        </is>
      </c>
      <c r="B18" s="4" t="inlineStr">
        <is>
          <t xml:space="preserve"> </t>
        </is>
      </c>
      <c r="C18" s="9" t="n">
        <v>0</v>
      </c>
      <c r="D18" s="4" t="inlineStr">
        <is>
          <t xml:space="preserve"> </t>
        </is>
      </c>
    </row>
    <row r="19">
      <c r="A19" s="4" t="inlineStr">
        <is>
          <t>Industrial Motion</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Number of reporting units | reporting_unit</t>
        </is>
      </c>
      <c r="B21" s="4" t="inlineStr">
        <is>
          <t xml:space="preserve"> </t>
        </is>
      </c>
      <c r="C21" s="5" t="n">
        <v>6</v>
      </c>
      <c r="D21" s="4" t="inlineStr">
        <is>
          <t xml:space="preserve"> </t>
        </is>
      </c>
    </row>
    <row r="22">
      <c r="A22" s="4" t="inlineStr">
        <is>
          <t>Acquisitions</t>
        </is>
      </c>
      <c r="B22" s="4" t="inlineStr">
        <is>
          <t xml:space="preserve"> </t>
        </is>
      </c>
      <c r="C22" s="6" t="n">
        <v>79.8</v>
      </c>
      <c r="D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 January 1</t>
        </is>
      </c>
      <c r="B4" s="6" t="n">
        <v>1369.6</v>
      </c>
    </row>
    <row r="5">
      <c r="A5" s="4" t="inlineStr">
        <is>
          <t>Acquisitions</t>
        </is>
      </c>
      <c r="B5" s="7" t="n">
        <v>79.8</v>
      </c>
    </row>
    <row r="6">
      <c r="A6" s="4" t="inlineStr">
        <is>
          <t>Foreign currency translation adjustments and other changes</t>
        </is>
      </c>
      <c r="B6" s="7" t="n">
        <v>16.1</v>
      </c>
    </row>
    <row r="7">
      <c r="A7" s="4" t="inlineStr">
        <is>
          <t>Ending balance</t>
        </is>
      </c>
      <c r="B7" s="7" t="n">
        <v>1465.5</v>
      </c>
    </row>
    <row r="8">
      <c r="A8" s="4" t="inlineStr">
        <is>
          <t>Engineered Bearings</t>
        </is>
      </c>
      <c r="B8" s="4" t="inlineStr">
        <is>
          <t xml:space="preserve"> </t>
        </is>
      </c>
    </row>
    <row r="9">
      <c r="A9" s="3" t="inlineStr">
        <is>
          <t>Goodwill [Roll Forward]</t>
        </is>
      </c>
      <c r="B9" s="4" t="inlineStr">
        <is>
          <t xml:space="preserve"> </t>
        </is>
      </c>
    </row>
    <row r="10">
      <c r="A10" s="4" t="inlineStr">
        <is>
          <t>Beginning balance, January 1</t>
        </is>
      </c>
      <c r="B10" s="7" t="n">
        <v>692.3</v>
      </c>
    </row>
    <row r="11">
      <c r="A11" s="4" t="inlineStr">
        <is>
          <t>Acquisitions</t>
        </is>
      </c>
      <c r="B11" s="5" t="n">
        <v>0</v>
      </c>
    </row>
    <row r="12">
      <c r="A12" s="4" t="inlineStr">
        <is>
          <t>Foreign currency translation adjustments and other changes</t>
        </is>
      </c>
      <c r="B12" s="7" t="n">
        <v>8.199999999999999</v>
      </c>
    </row>
    <row r="13">
      <c r="A13" s="4" t="inlineStr">
        <is>
          <t>Ending balance</t>
        </is>
      </c>
      <c r="B13" s="7" t="n">
        <v>700.5</v>
      </c>
    </row>
    <row r="14">
      <c r="A14" s="4" t="inlineStr">
        <is>
          <t>Industrial Motion</t>
        </is>
      </c>
      <c r="B14" s="4" t="inlineStr">
        <is>
          <t xml:space="preserve"> </t>
        </is>
      </c>
    </row>
    <row r="15">
      <c r="A15" s="3" t="inlineStr">
        <is>
          <t>Goodwill [Roll Forward]</t>
        </is>
      </c>
      <c r="B15" s="4" t="inlineStr">
        <is>
          <t xml:space="preserve"> </t>
        </is>
      </c>
    </row>
    <row r="16">
      <c r="A16" s="4" t="inlineStr">
        <is>
          <t>Beginning balance, January 1</t>
        </is>
      </c>
      <c r="B16" s="7" t="n">
        <v>677.3</v>
      </c>
    </row>
    <row r="17">
      <c r="A17" s="4" t="inlineStr">
        <is>
          <t>Acquisitions</t>
        </is>
      </c>
      <c r="B17" s="7" t="n">
        <v>79.8</v>
      </c>
    </row>
    <row r="18">
      <c r="A18" s="4" t="inlineStr">
        <is>
          <t>Foreign currency translation adjustments and other changes</t>
        </is>
      </c>
      <c r="B18" s="7" t="n">
        <v>7.9</v>
      </c>
    </row>
    <row r="19">
      <c r="A19" s="4" t="inlineStr">
        <is>
          <t>Ending balance</t>
        </is>
      </c>
      <c r="B19" s="9" t="n">
        <v>7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and Indefinite-Lived Intangible Assets (Details) - USD ($) $ in Millions</t>
        </is>
      </c>
      <c r="B1" s="2" t="inlineStr">
        <is>
          <t>Sep. 30,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9" t="n">
        <v>1641</v>
      </c>
      <c r="C3" s="6" t="n">
        <v>1501.4</v>
      </c>
    </row>
    <row r="4">
      <c r="A4" s="4" t="inlineStr">
        <is>
          <t>Accumulated Amortization</t>
        </is>
      </c>
      <c r="B4" s="7" t="n">
        <v>-680.1</v>
      </c>
      <c r="C4" s="7" t="n">
        <v>-616.4</v>
      </c>
    </row>
    <row r="5">
      <c r="A5" s="4" t="inlineStr">
        <is>
          <t>Net Carrying Amount</t>
        </is>
      </c>
      <c r="B5" s="7" t="n">
        <v>960.9</v>
      </c>
      <c r="C5" s="5" t="n">
        <v>885</v>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7" t="n">
        <v>98.59999999999999</v>
      </c>
      <c r="C7" s="7" t="n">
        <v>146.4</v>
      </c>
    </row>
    <row r="8">
      <c r="A8" s="4" t="inlineStr">
        <is>
          <t>Gross intangible assets (excluding goodwill)</t>
        </is>
      </c>
      <c r="B8" s="7" t="n">
        <v>1739.6</v>
      </c>
      <c r="C8" s="7" t="n">
        <v>1647.8</v>
      </c>
    </row>
    <row r="9">
      <c r="A9" s="4" t="inlineStr">
        <is>
          <t>Accumulated Amortization</t>
        </is>
      </c>
      <c r="B9" s="7" t="n">
        <v>-680.1</v>
      </c>
      <c r="C9" s="7" t="n">
        <v>-616.4</v>
      </c>
    </row>
    <row r="10">
      <c r="A10" s="4" t="inlineStr">
        <is>
          <t>Total intangible assets, net carrying amount</t>
        </is>
      </c>
      <c r="B10" s="7" t="n">
        <v>1059.5</v>
      </c>
      <c r="C10" s="7" t="n">
        <v>1031.4</v>
      </c>
    </row>
    <row r="11">
      <c r="A11" s="4" t="inlineStr">
        <is>
          <t>Trade names</t>
        </is>
      </c>
      <c r="B11" s="4" t="inlineStr">
        <is>
          <t xml:space="preserve"> </t>
        </is>
      </c>
      <c r="C11" s="4" t="inlineStr">
        <is>
          <t xml:space="preserve"> </t>
        </is>
      </c>
    </row>
    <row r="12">
      <c r="A12" s="3" t="inlineStr">
        <is>
          <t>Intangible assets not subject to amortization:</t>
        </is>
      </c>
      <c r="B12" s="4" t="inlineStr">
        <is>
          <t xml:space="preserve"> </t>
        </is>
      </c>
      <c r="C12" s="4" t="inlineStr">
        <is>
          <t xml:space="preserve"> </t>
        </is>
      </c>
    </row>
    <row r="13">
      <c r="A13" s="4" t="inlineStr">
        <is>
          <t>Intangible assets not subject to amortization</t>
        </is>
      </c>
      <c r="B13" s="7" t="n">
        <v>89.90000000000001</v>
      </c>
      <c r="C13" s="7" t="n">
        <v>137.7</v>
      </c>
    </row>
    <row r="14">
      <c r="A14" s="4" t="inlineStr">
        <is>
          <t>FAA air agency certificates</t>
        </is>
      </c>
      <c r="B14" s="4" t="inlineStr">
        <is>
          <t xml:space="preserve"> </t>
        </is>
      </c>
      <c r="C14" s="4" t="inlineStr">
        <is>
          <t xml:space="preserve"> </t>
        </is>
      </c>
    </row>
    <row r="15">
      <c r="A15" s="3" t="inlineStr">
        <is>
          <t>Intangible assets not subject to amortization:</t>
        </is>
      </c>
      <c r="B15" s="4" t="inlineStr">
        <is>
          <t xml:space="preserve"> </t>
        </is>
      </c>
      <c r="C15" s="4" t="inlineStr">
        <is>
          <t xml:space="preserve"> </t>
        </is>
      </c>
    </row>
    <row r="16">
      <c r="A16" s="4" t="inlineStr">
        <is>
          <t>Intangible assets not subject to amortization</t>
        </is>
      </c>
      <c r="B16" s="7" t="n">
        <v>8.699999999999999</v>
      </c>
      <c r="C16" s="7" t="n">
        <v>8.699999999999999</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7" t="n">
        <v>832.8</v>
      </c>
      <c r="C19" s="7" t="n">
        <v>776.5</v>
      </c>
    </row>
    <row r="20">
      <c r="A20" s="4" t="inlineStr">
        <is>
          <t>Accumulated Amortization</t>
        </is>
      </c>
      <c r="B20" s="7" t="n">
        <v>-260.8</v>
      </c>
      <c r="C20" s="7" t="n">
        <v>-222.8</v>
      </c>
    </row>
    <row r="21">
      <c r="A21" s="4" t="inlineStr">
        <is>
          <t>Net Carrying Amount</t>
        </is>
      </c>
      <c r="B21" s="5" t="n">
        <v>572</v>
      </c>
      <c r="C21" s="7" t="n">
        <v>553.7</v>
      </c>
    </row>
    <row r="22">
      <c r="A22" s="3" t="inlineStr">
        <is>
          <t>Intangible assets not subject to amortization:</t>
        </is>
      </c>
      <c r="B22" s="4" t="inlineStr">
        <is>
          <t xml:space="preserve"> </t>
        </is>
      </c>
      <c r="C22" s="4" t="inlineStr">
        <is>
          <t xml:space="preserve"> </t>
        </is>
      </c>
    </row>
    <row r="23">
      <c r="A23" s="4" t="inlineStr">
        <is>
          <t>Accumulated Amortization</t>
        </is>
      </c>
      <c r="B23" s="7" t="n">
        <v>-260.8</v>
      </c>
      <c r="C23" s="7" t="n">
        <v>-222.8</v>
      </c>
    </row>
    <row r="24">
      <c r="A24" s="4" t="inlineStr">
        <is>
          <t>Technology and know-how</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7" t="n">
        <v>369.5</v>
      </c>
      <c r="C26" s="7" t="n">
        <v>343.3</v>
      </c>
    </row>
    <row r="27">
      <c r="A27" s="4" t="inlineStr">
        <is>
          <t>Accumulated Amortization</t>
        </is>
      </c>
      <c r="B27" s="7" t="n">
        <v>-117.5</v>
      </c>
      <c r="C27" s="7" t="n">
        <v>-100.9</v>
      </c>
    </row>
    <row r="28">
      <c r="A28" s="4" t="inlineStr">
        <is>
          <t>Net Carrying Amount</t>
        </is>
      </c>
      <c r="B28" s="5" t="n">
        <v>252</v>
      </c>
      <c r="C28" s="7" t="n">
        <v>242.4</v>
      </c>
    </row>
    <row r="29">
      <c r="A29" s="3" t="inlineStr">
        <is>
          <t>Intangible assets not subject to amortization:</t>
        </is>
      </c>
      <c r="B29" s="4" t="inlineStr">
        <is>
          <t xml:space="preserve"> </t>
        </is>
      </c>
      <c r="C29" s="4" t="inlineStr">
        <is>
          <t xml:space="preserve"> </t>
        </is>
      </c>
    </row>
    <row r="30">
      <c r="A30" s="4" t="inlineStr">
        <is>
          <t>Accumulated Amortization</t>
        </is>
      </c>
      <c r="B30" s="7" t="n">
        <v>-117.5</v>
      </c>
      <c r="C30" s="7" t="n">
        <v>-100.9</v>
      </c>
    </row>
    <row r="31">
      <c r="A31" s="4" t="inlineStr">
        <is>
          <t>Trade names</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7" t="n">
        <v>124.3</v>
      </c>
      <c r="C33" s="7" t="n">
        <v>71.3</v>
      </c>
    </row>
    <row r="34">
      <c r="A34" s="4" t="inlineStr">
        <is>
          <t>Accumulated Amortization</t>
        </is>
      </c>
      <c r="B34" s="5" t="n">
        <v>-16</v>
      </c>
      <c r="C34" s="7" t="n">
        <v>-11.2</v>
      </c>
    </row>
    <row r="35">
      <c r="A35" s="4" t="inlineStr">
        <is>
          <t>Net Carrying Amount</t>
        </is>
      </c>
      <c r="B35" s="7" t="n">
        <v>108.3</v>
      </c>
      <c r="C35" s="7" t="n">
        <v>60.1</v>
      </c>
    </row>
    <row r="36">
      <c r="A36" s="3" t="inlineStr">
        <is>
          <t>Intangible assets not subject to amortization:</t>
        </is>
      </c>
      <c r="B36" s="4" t="inlineStr">
        <is>
          <t xml:space="preserve"> </t>
        </is>
      </c>
      <c r="C36" s="4" t="inlineStr">
        <is>
          <t xml:space="preserve"> </t>
        </is>
      </c>
    </row>
    <row r="37">
      <c r="A37" s="4" t="inlineStr">
        <is>
          <t>Accumulated Amortization</t>
        </is>
      </c>
      <c r="B37" s="5" t="n">
        <v>-16</v>
      </c>
      <c r="C37" s="7" t="n">
        <v>-11.2</v>
      </c>
    </row>
    <row r="38">
      <c r="A38" s="4" t="inlineStr">
        <is>
          <t>Capitalized software</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Gross Carrying Amount</t>
        </is>
      </c>
      <c r="B40" s="7" t="n">
        <v>302.8</v>
      </c>
      <c r="C40" s="7" t="n">
        <v>299.5</v>
      </c>
    </row>
    <row r="41">
      <c r="A41" s="4" t="inlineStr">
        <is>
          <t>Accumulated Amortization</t>
        </is>
      </c>
      <c r="B41" s="7" t="n">
        <v>-275.5</v>
      </c>
      <c r="C41" s="7" t="n">
        <v>-272.8</v>
      </c>
    </row>
    <row r="42">
      <c r="A42" s="4" t="inlineStr">
        <is>
          <t>Net Carrying Amount</t>
        </is>
      </c>
      <c r="B42" s="7" t="n">
        <v>27.3</v>
      </c>
      <c r="C42" s="7" t="n">
        <v>26.7</v>
      </c>
    </row>
    <row r="43">
      <c r="A43" s="3" t="inlineStr">
        <is>
          <t>Intangible assets not subject to amortization:</t>
        </is>
      </c>
      <c r="B43" s="4" t="inlineStr">
        <is>
          <t xml:space="preserve"> </t>
        </is>
      </c>
      <c r="C43" s="4" t="inlineStr">
        <is>
          <t xml:space="preserve"> </t>
        </is>
      </c>
    </row>
    <row r="44">
      <c r="A44" s="4" t="inlineStr">
        <is>
          <t>Accumulated Amortization</t>
        </is>
      </c>
      <c r="B44" s="7" t="n">
        <v>-275.5</v>
      </c>
      <c r="C44" s="7" t="n">
        <v>-272.8</v>
      </c>
    </row>
    <row r="45">
      <c r="A45" s="4" t="inlineStr">
        <is>
          <t>Oth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Amount</t>
        </is>
      </c>
      <c r="B47" s="7" t="n">
        <v>11.6</v>
      </c>
      <c r="C47" s="7" t="n">
        <v>10.8</v>
      </c>
    </row>
    <row r="48">
      <c r="A48" s="4" t="inlineStr">
        <is>
          <t>Accumulated Amortization</t>
        </is>
      </c>
      <c r="B48" s="7" t="n">
        <v>-10.3</v>
      </c>
      <c r="C48" s="7" t="n">
        <v>-8.699999999999999</v>
      </c>
    </row>
    <row r="49">
      <c r="A49" s="4" t="inlineStr">
        <is>
          <t>Net Carrying Amount</t>
        </is>
      </c>
      <c r="B49" s="7" t="n">
        <v>1.3</v>
      </c>
      <c r="C49" s="7" t="n">
        <v>2.1</v>
      </c>
    </row>
    <row r="50">
      <c r="A50" s="3" t="inlineStr">
        <is>
          <t>Intangible assets not subject to amortization:</t>
        </is>
      </c>
      <c r="B50" s="4" t="inlineStr">
        <is>
          <t xml:space="preserve"> </t>
        </is>
      </c>
      <c r="C50" s="4" t="inlineStr">
        <is>
          <t xml:space="preserve"> </t>
        </is>
      </c>
    </row>
    <row r="51">
      <c r="A51" s="4" t="inlineStr">
        <is>
          <t>Accumulated Amortization</t>
        </is>
      </c>
      <c r="B51" s="6" t="n">
        <v>-10.3</v>
      </c>
      <c r="C51" s="6" t="n">
        <v>-8.6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Sep. 30,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Sales rebates</t>
        </is>
      </c>
      <c r="B3" s="6" t="n">
        <v>67.09999999999999</v>
      </c>
      <c r="C3" s="9" t="n">
        <v>79</v>
      </c>
      <c r="D3" s="4" t="inlineStr">
        <is>
          <t xml:space="preserve"> </t>
        </is>
      </c>
    </row>
    <row r="4">
      <c r="A4" s="4" t="inlineStr">
        <is>
          <t>Deferred revenue</t>
        </is>
      </c>
      <c r="B4" s="7" t="n">
        <v>60.3</v>
      </c>
      <c r="C4" s="7" t="n">
        <v>45.4</v>
      </c>
      <c r="D4" s="4" t="inlineStr">
        <is>
          <t xml:space="preserve"> </t>
        </is>
      </c>
    </row>
    <row r="5">
      <c r="A5" s="4" t="inlineStr">
        <is>
          <t>Operating lease liabilities</t>
        </is>
      </c>
      <c r="B5" s="7" t="n">
        <v>29.6</v>
      </c>
      <c r="C5" s="7" t="n">
        <v>25.9</v>
      </c>
      <c r="D5" s="4" t="inlineStr">
        <is>
          <t xml:space="preserve"> </t>
        </is>
      </c>
    </row>
    <row r="6">
      <c r="A6" s="4" t="inlineStr">
        <is>
          <t>Interest</t>
        </is>
      </c>
      <c r="B6" s="7" t="n">
        <v>24.8</v>
      </c>
      <c r="C6" s="7" t="n">
        <v>16.4</v>
      </c>
      <c r="D6" s="4" t="inlineStr">
        <is>
          <t xml:space="preserve"> </t>
        </is>
      </c>
    </row>
    <row r="7">
      <c r="A7" s="4" t="inlineStr">
        <is>
          <t>Taxes other than income and payroll taxes</t>
        </is>
      </c>
      <c r="B7" s="7" t="n">
        <v>21.2</v>
      </c>
      <c r="C7" s="7" t="n">
        <v>17.8</v>
      </c>
      <c r="D7" s="4" t="inlineStr">
        <is>
          <t xml:space="preserve"> </t>
        </is>
      </c>
    </row>
    <row r="8">
      <c r="A8" s="4" t="inlineStr">
        <is>
          <t>Product warranty</t>
        </is>
      </c>
      <c r="B8" s="7" t="n">
        <v>17.1</v>
      </c>
      <c r="C8" s="7" t="n">
        <v>15.2</v>
      </c>
      <c r="D8" s="4" t="inlineStr">
        <is>
          <t xml:space="preserve"> </t>
        </is>
      </c>
    </row>
    <row r="9">
      <c r="A9" s="4" t="inlineStr">
        <is>
          <t>Freight and duties</t>
        </is>
      </c>
      <c r="B9" s="7" t="n">
        <v>16.5</v>
      </c>
      <c r="C9" s="7" t="n">
        <v>13.4</v>
      </c>
      <c r="D9" s="4" t="inlineStr">
        <is>
          <t xml:space="preserve"> </t>
        </is>
      </c>
    </row>
    <row r="10">
      <c r="A10" s="4" t="inlineStr">
        <is>
          <t>Professional fees</t>
        </is>
      </c>
      <c r="B10" s="7" t="n">
        <v>13.8</v>
      </c>
      <c r="C10" s="7" t="n">
        <v>12.5</v>
      </c>
      <c r="D10" s="4" t="inlineStr">
        <is>
          <t xml:space="preserve"> </t>
        </is>
      </c>
    </row>
    <row r="11">
      <c r="A11" s="4" t="inlineStr">
        <is>
          <t>Current derivative liability</t>
        </is>
      </c>
      <c r="B11" s="7" t="n">
        <v>5.4</v>
      </c>
      <c r="C11" s="7" t="n">
        <v>11.4</v>
      </c>
      <c r="D11" s="4" t="inlineStr">
        <is>
          <t xml:space="preserve"> </t>
        </is>
      </c>
    </row>
    <row r="12">
      <c r="A12" s="4" t="inlineStr">
        <is>
          <t>Restructuring</t>
        </is>
      </c>
      <c r="B12" s="7" t="n">
        <v>3.3</v>
      </c>
      <c r="C12" s="7" t="n">
        <v>5.8</v>
      </c>
      <c r="D12" s="6" t="n">
        <v>3.1</v>
      </c>
    </row>
    <row r="13">
      <c r="A13" s="4" t="inlineStr">
        <is>
          <t>Other</t>
        </is>
      </c>
      <c r="B13" s="7" t="n">
        <v>73.90000000000001</v>
      </c>
      <c r="C13" s="7" t="n">
        <v>74.3</v>
      </c>
      <c r="D13" s="4" t="inlineStr">
        <is>
          <t xml:space="preserve"> </t>
        </is>
      </c>
    </row>
    <row r="14">
      <c r="A14" s="4" t="inlineStr">
        <is>
          <t>Total other current liabilities</t>
        </is>
      </c>
      <c r="B14" s="9" t="n">
        <v>333</v>
      </c>
      <c r="C14" s="6" t="n">
        <v>317.1</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Short-Term Debt (Details) - USD ($) $ in Million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25.9</v>
      </c>
      <c r="C3" s="6" t="n">
        <v>246.2</v>
      </c>
    </row>
    <row r="4">
      <c r="A4" s="4" t="inlineStr">
        <is>
          <t>Term Loan - Variable Rate Maturing 2024</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0</v>
      </c>
      <c r="C6" s="7" t="n">
        <v>220.8</v>
      </c>
    </row>
    <row r="7">
      <c r="A7" s="4" t="inlineStr">
        <is>
          <t>Foreign Subsidiar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25.9</v>
      </c>
      <c r="C9" s="6" t="n">
        <v>25.4</v>
      </c>
    </row>
    <row r="10">
      <c r="A10" s="4" t="inlineStr">
        <is>
          <t>Line of credit stated variable interest rate, low range (as a percent)</t>
        </is>
      </c>
      <c r="B10" s="10" t="n">
        <v>0.04</v>
      </c>
      <c r="C10" s="11" t="n">
        <v>0.0435</v>
      </c>
    </row>
    <row r="11">
      <c r="A11" s="4" t="inlineStr">
        <is>
          <t>Line of credit stated variable interest rate, high range (as a percent)</t>
        </is>
      </c>
      <c r="B11" s="11" t="n">
        <v>0.0445</v>
      </c>
      <c r="C11" s="11" t="n">
        <v>0.0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 width="22" customWidth="1" min="5" max="5"/>
    <col width="22" customWidth="1" min="6" max="6"/>
    <col width="22" customWidth="1" min="7" max="7"/>
  </cols>
  <sheetData>
    <row r="1">
      <c r="A1" s="1" t="inlineStr">
        <is>
          <t>Financing Arrangements - Narrative (Details)</t>
        </is>
      </c>
      <c r="B1" s="2" t="inlineStr">
        <is>
          <t>Sep. 30, 2024 USD ($) covenant</t>
        </is>
      </c>
      <c r="C1" s="2" t="inlineStr">
        <is>
          <t>May 23, 2024 USD ($)</t>
        </is>
      </c>
      <c r="D1" s="2" t="inlineStr">
        <is>
          <t>May 23, 2024 EUR (€)</t>
        </is>
      </c>
      <c r="E1" s="2" t="inlineStr">
        <is>
          <t>Dec. 31, 2023 USD ($)</t>
        </is>
      </c>
      <c r="F1" s="2" t="inlineStr">
        <is>
          <t>Aug. 16, 2023 EUR (€)</t>
        </is>
      </c>
      <c r="G1" s="2" t="inlineStr">
        <is>
          <t>Dec. 05,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term debt</t>
        </is>
      </c>
      <c r="B3" s="9" t="n">
        <v>25900000</v>
      </c>
      <c r="C3" s="4" t="inlineStr">
        <is>
          <t xml:space="preserve"> </t>
        </is>
      </c>
      <c r="D3" s="4" t="inlineStr">
        <is>
          <t xml:space="preserve"> </t>
        </is>
      </c>
      <c r="E3" s="9" t="n">
        <v>246200000</v>
      </c>
      <c r="F3" s="4" t="inlineStr">
        <is>
          <t xml:space="preserve"> </t>
        </is>
      </c>
      <c r="G3" s="4" t="inlineStr">
        <is>
          <t xml:space="preserve"> </t>
        </is>
      </c>
    </row>
    <row r="4">
      <c r="A4" s="4" t="inlineStr">
        <is>
          <t>Borrowings guarantees</t>
        </is>
      </c>
      <c r="B4" s="5" t="n">
        <v>58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amount outstanding</t>
        </is>
      </c>
      <c r="B5" s="5" t="n">
        <v>2213000000</v>
      </c>
      <c r="C5" s="4" t="inlineStr">
        <is>
          <t xml:space="preserve"> </t>
        </is>
      </c>
      <c r="D5" s="4" t="inlineStr">
        <is>
          <t xml:space="preserve"> </t>
        </is>
      </c>
      <c r="E5" s="5" t="n">
        <v>2149700000</v>
      </c>
      <c r="F5" s="4" t="inlineStr">
        <is>
          <t xml:space="preserve"> </t>
        </is>
      </c>
      <c r="G5" s="4" t="inlineStr">
        <is>
          <t xml:space="preserve"> </t>
        </is>
      </c>
    </row>
    <row r="6">
      <c r="A6" s="4" t="inlineStr">
        <is>
          <t>Unamortized discounts and fees</t>
        </is>
      </c>
      <c r="B6" s="5" t="n">
        <v>2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 Variable Rate Maturing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term debt</t>
        </is>
      </c>
      <c r="B9" s="5" t="n">
        <v>0</v>
      </c>
      <c r="C9" s="4" t="inlineStr">
        <is>
          <t xml:space="preserve"> </t>
        </is>
      </c>
      <c r="D9" s="4" t="inlineStr">
        <is>
          <t xml:space="preserve"> </t>
        </is>
      </c>
      <c r="E9" s="5" t="n">
        <v>220800000</v>
      </c>
      <c r="F9" s="4" t="inlineStr">
        <is>
          <t xml:space="preserve"> </t>
        </is>
      </c>
      <c r="G9" s="4" t="inlineStr">
        <is>
          <t xml:space="preserve"> </t>
        </is>
      </c>
    </row>
    <row r="10">
      <c r="A10" s="4" t="inlineStr">
        <is>
          <t>Term Loan - Variable Rate Maturing 2024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 | €</t>
        </is>
      </c>
      <c r="B12" s="4" t="inlineStr">
        <is>
          <t xml:space="preserve"> </t>
        </is>
      </c>
      <c r="C12" s="4" t="inlineStr">
        <is>
          <t xml:space="preserve"> </t>
        </is>
      </c>
      <c r="D12" s="4" t="inlineStr">
        <is>
          <t xml:space="preserve"> </t>
        </is>
      </c>
      <c r="E12" s="4" t="inlineStr">
        <is>
          <t xml:space="preserve"> </t>
        </is>
      </c>
      <c r="F12" s="12" t="n">
        <v>200000000</v>
      </c>
      <c r="G12" s="4" t="inlineStr">
        <is>
          <t xml:space="preserve"> </t>
        </is>
      </c>
    </row>
    <row r="13">
      <c r="A13" s="4" t="inlineStr">
        <is>
          <t>Foreig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debt</t>
        </is>
      </c>
      <c r="B15" s="5" t="n">
        <v>25900000</v>
      </c>
      <c r="C15" s="4" t="inlineStr">
        <is>
          <t xml:space="preserve"> </t>
        </is>
      </c>
      <c r="D15" s="4" t="inlineStr">
        <is>
          <t xml:space="preserve"> </t>
        </is>
      </c>
      <c r="E15" s="5" t="n">
        <v>25400000</v>
      </c>
      <c r="F15" s="4" t="inlineStr">
        <is>
          <t xml:space="preserve"> </t>
        </is>
      </c>
      <c r="G15" s="4" t="inlineStr">
        <is>
          <t xml:space="preserve"> </t>
        </is>
      </c>
    </row>
    <row r="16">
      <c r="A16" s="4" t="inlineStr">
        <is>
          <t>Borrowings guarantees</t>
        </is>
      </c>
      <c r="B16" s="5" t="n">
        <v>2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5" t="n">
        <v>1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line of credit</t>
        </is>
      </c>
      <c r="B20" s="5" t="n">
        <v>7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remaining borrowing capacity</t>
        </is>
      </c>
      <c r="B21" s="5" t="n">
        <v>2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amount outstanding</t>
        </is>
      </c>
      <c r="B22" s="5" t="n">
        <v>72000000</v>
      </c>
      <c r="C22" s="4" t="inlineStr">
        <is>
          <t xml:space="preserve"> </t>
        </is>
      </c>
      <c r="D22" s="4" t="inlineStr">
        <is>
          <t xml:space="preserve"> </t>
        </is>
      </c>
      <c r="E22" s="5" t="n">
        <v>67000000</v>
      </c>
      <c r="F22" s="4" t="inlineStr">
        <is>
          <t xml:space="preserve"> </t>
        </is>
      </c>
      <c r="G22" s="4" t="inlineStr">
        <is>
          <t xml:space="preserve"> </t>
        </is>
      </c>
    </row>
    <row r="23">
      <c r="A23" s="4" t="inlineStr">
        <is>
          <t>Senior Credit Facility -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9" t="n">
        <v>750000000</v>
      </c>
    </row>
    <row r="26">
      <c r="A26" s="4" t="inlineStr">
        <is>
          <t>Fair value of amount outstanding</t>
        </is>
      </c>
      <c r="B26" s="9" t="n">
        <v>0</v>
      </c>
      <c r="C26" s="4" t="inlineStr">
        <is>
          <t xml:space="preserve"> </t>
        </is>
      </c>
      <c r="D26" s="4" t="inlineStr">
        <is>
          <t xml:space="preserve"> </t>
        </is>
      </c>
      <c r="E26" s="5" t="n">
        <v>247400000</v>
      </c>
      <c r="F26" s="4" t="inlineStr">
        <is>
          <t xml:space="preserve"> </t>
        </is>
      </c>
      <c r="G26" s="4" t="inlineStr">
        <is>
          <t xml:space="preserve"> </t>
        </is>
      </c>
    </row>
    <row r="27">
      <c r="A27" s="4" t="inlineStr">
        <is>
          <t>Number of financial covenant | covenant</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 Variable Rate Maturing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amount outstanding</t>
        </is>
      </c>
      <c r="B30" s="9" t="n">
        <v>399500000</v>
      </c>
      <c r="C30" s="4" t="inlineStr">
        <is>
          <t xml:space="preserve"> </t>
        </is>
      </c>
      <c r="D30" s="4" t="inlineStr">
        <is>
          <t xml:space="preserve"> </t>
        </is>
      </c>
      <c r="E30" s="9" t="n">
        <v>399300000</v>
      </c>
      <c r="F30" s="4" t="inlineStr">
        <is>
          <t xml:space="preserve"> </t>
        </is>
      </c>
      <c r="G30" s="4" t="inlineStr">
        <is>
          <t xml:space="preserve"> </t>
        </is>
      </c>
    </row>
    <row r="31">
      <c r="A31" s="4" t="inlineStr">
        <is>
          <t>Term Loan - Variable Rate Maturing 2027 | Un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9" t="n">
        <v>400000000</v>
      </c>
    </row>
    <row r="34">
      <c r="A34" s="4" t="inlineStr">
        <is>
          <t>Senior Unsecured Notes 2034 - 4.1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 | €</t>
        </is>
      </c>
      <c r="B36" s="4" t="inlineStr">
        <is>
          <t xml:space="preserve"> </t>
        </is>
      </c>
      <c r="C36" s="4" t="inlineStr">
        <is>
          <t xml:space="preserve"> </t>
        </is>
      </c>
      <c r="D36" s="12" t="n">
        <v>600000000</v>
      </c>
      <c r="E36" s="4" t="inlineStr">
        <is>
          <t xml:space="preserve"> </t>
        </is>
      </c>
      <c r="F36" s="4" t="inlineStr">
        <is>
          <t xml:space="preserve"> </t>
        </is>
      </c>
      <c r="G36" s="4" t="inlineStr">
        <is>
          <t xml:space="preserve"> </t>
        </is>
      </c>
    </row>
    <row r="37">
      <c r="A37" s="4" t="inlineStr">
        <is>
          <t>Debt instrument, interest rate, stated percentage (as a percent)</t>
        </is>
      </c>
      <c r="B37" s="4" t="inlineStr">
        <is>
          <t xml:space="preserve"> </t>
        </is>
      </c>
      <c r="C37" s="13" t="n">
        <v>0.04125</v>
      </c>
      <c r="D37" s="13" t="n">
        <v>0.04125</v>
      </c>
      <c r="E37" s="4" t="inlineStr">
        <is>
          <t xml:space="preserve"> </t>
        </is>
      </c>
      <c r="F37" s="4" t="inlineStr">
        <is>
          <t xml:space="preserve"> </t>
        </is>
      </c>
      <c r="G37" s="4" t="inlineStr">
        <is>
          <t xml:space="preserve"> </t>
        </is>
      </c>
    </row>
    <row r="38">
      <c r="A38" s="4" t="inlineStr">
        <is>
          <t>Senior Unsecured Notes - 3.87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amount outstanding</t>
        </is>
      </c>
      <c r="B40" s="4" t="inlineStr">
        <is>
          <t xml:space="preserve"> </t>
        </is>
      </c>
      <c r="C40" s="9" t="n">
        <v>350000000</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9" t="n">
        <v>2213</v>
      </c>
      <c r="C3" s="6" t="n">
        <v>2149.7</v>
      </c>
    </row>
    <row r="4">
      <c r="A4" s="4" t="inlineStr">
        <is>
          <t>Less: current maturities</t>
        </is>
      </c>
      <c r="B4" s="7" t="n">
        <v>23.8</v>
      </c>
      <c r="C4" s="7" t="n">
        <v>359.4</v>
      </c>
    </row>
    <row r="5">
      <c r="A5" s="4" t="inlineStr">
        <is>
          <t>Long-term debt</t>
        </is>
      </c>
      <c r="B5" s="6" t="n">
        <v>2189.2</v>
      </c>
      <c r="C5" s="6" t="n">
        <v>1790.3</v>
      </c>
    </row>
    <row r="6">
      <c r="A6" s="4" t="inlineStr">
        <is>
          <t>Euro Senior Unsecured Notes - 2.0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stated percentage (as a percent)</t>
        </is>
      </c>
      <c r="B8" s="11" t="n">
        <v>0.0202</v>
      </c>
      <c r="C8" s="11" t="n">
        <v>0.0202</v>
      </c>
    </row>
    <row r="9">
      <c r="A9" s="4" t="inlineStr">
        <is>
          <t>Euro Senior Unsecured Notes - 4.1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 (as a percent)</t>
        </is>
      </c>
      <c r="B11" s="13" t="n">
        <v>0.04125</v>
      </c>
      <c r="C11" s="13" t="n">
        <v>0.04125</v>
      </c>
    </row>
    <row r="12">
      <c r="A12" s="4" t="inlineStr">
        <is>
          <t>Series A Medium Term Note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 (as a percent)</t>
        </is>
      </c>
      <c r="B14" s="11" t="n">
        <v>0.0674</v>
      </c>
      <c r="C14" s="11" t="n">
        <v>0.0674</v>
      </c>
    </row>
    <row r="15">
      <c r="A15" s="4" t="inlineStr">
        <is>
          <t>Series A Medium Term Note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 (as a percent)</t>
        </is>
      </c>
      <c r="B17" s="11" t="n">
        <v>0.0776</v>
      </c>
      <c r="C17" s="11" t="n">
        <v>0.0776</v>
      </c>
    </row>
    <row r="18">
      <c r="A18" s="4" t="inlineStr">
        <is>
          <t>Senior Credit Facility - Variabl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9" t="n">
        <v>0</v>
      </c>
      <c r="C20" s="6" t="n">
        <v>247.4</v>
      </c>
    </row>
    <row r="21">
      <c r="A21" s="4" t="inlineStr">
        <is>
          <t>U.S. Dollar Denomin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 (as a percent)</t>
        </is>
      </c>
      <c r="B23" s="4" t="inlineStr">
        <is>
          <t xml:space="preserve"> </t>
        </is>
      </c>
      <c r="C23" s="11" t="n">
        <v>0.0648</v>
      </c>
    </row>
    <row r="24">
      <c r="A24" s="4" t="inlineStr">
        <is>
          <t>Euro Denominat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 (as a percent)</t>
        </is>
      </c>
      <c r="B26" s="4" t="inlineStr">
        <is>
          <t xml:space="preserve"> </t>
        </is>
      </c>
      <c r="C26" s="11" t="n">
        <v>0.0485</v>
      </c>
    </row>
    <row r="27">
      <c r="A27" s="4" t="inlineStr">
        <is>
          <t>Accounts Receivable Facility - Variabl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percentage bearing variable interest, percentage rate (as a percent)</t>
        </is>
      </c>
      <c r="B29" s="11" t="n">
        <v>0.062</v>
      </c>
      <c r="C29" s="11" t="n">
        <v>0.06419999999999999</v>
      </c>
    </row>
    <row r="30">
      <c r="A30" s="4" t="inlineStr">
        <is>
          <t>Total debt</t>
        </is>
      </c>
      <c r="B30" s="9" t="n">
        <v>72</v>
      </c>
      <c r="C30" s="9" t="n">
        <v>67</v>
      </c>
    </row>
    <row r="31">
      <c r="A31" s="4" t="inlineStr">
        <is>
          <t>Term Loan - Variable Rate Maturing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percentage bearing variable interest, percentage rate (as a percent)</t>
        </is>
      </c>
      <c r="B33" s="11" t="n">
        <v>0.0607</v>
      </c>
      <c r="C33" s="11" t="n">
        <v>0.0658</v>
      </c>
    </row>
    <row r="34">
      <c r="A34" s="4" t="inlineStr">
        <is>
          <t>Total debt</t>
        </is>
      </c>
      <c r="B34" s="6" t="n">
        <v>399.5</v>
      </c>
      <c r="C34" s="6" t="n">
        <v>399.3</v>
      </c>
    </row>
    <row r="35">
      <c r="A35" s="4" t="inlineStr">
        <is>
          <t>Senior Unsecured Notes - 3.87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5" t="n">
        <v>0</v>
      </c>
      <c r="C37" s="5" t="n">
        <v>350</v>
      </c>
    </row>
    <row r="38">
      <c r="A38" s="4" t="inlineStr">
        <is>
          <t>Euro Senior Unsecured Notes - 2.0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t>
        </is>
      </c>
      <c r="B40" s="5" t="n">
        <v>167</v>
      </c>
      <c r="C40" s="7" t="n">
        <v>165.5</v>
      </c>
    </row>
    <row r="41">
      <c r="A41" s="4" t="inlineStr">
        <is>
          <t>Euro Senior Unsecured Notes - 4.125%</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6" t="n">
        <v>655.9</v>
      </c>
      <c r="C43" s="9" t="n">
        <v>0</v>
      </c>
    </row>
    <row r="44">
      <c r="A44" s="4" t="inlineStr">
        <is>
          <t>Senior Unsecured Notes - 4.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 (as a percent)</t>
        </is>
      </c>
      <c r="B46" s="11" t="n">
        <v>0.045</v>
      </c>
      <c r="C46" s="11" t="n">
        <v>0.045</v>
      </c>
    </row>
    <row r="47">
      <c r="A47" s="4" t="inlineStr">
        <is>
          <t>Total debt</t>
        </is>
      </c>
      <c r="B47" s="9" t="n">
        <v>398</v>
      </c>
      <c r="C47" s="6" t="n">
        <v>397.7</v>
      </c>
    </row>
    <row r="48">
      <c r="A48" s="4" t="inlineStr">
        <is>
          <t>Series A Medium Term Not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debt</t>
        </is>
      </c>
      <c r="B50" s="6" t="n">
        <v>154.8</v>
      </c>
      <c r="C50" s="6" t="n">
        <v>154.8</v>
      </c>
    </row>
    <row r="51">
      <c r="A51" s="4" t="inlineStr">
        <is>
          <t>Senior Unsecured Notes 2032 - 4.125%</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 stated percentage (as a percent)</t>
        </is>
      </c>
      <c r="B53" s="13" t="n">
        <v>0.04125</v>
      </c>
      <c r="C53" s="13" t="n">
        <v>0.04125</v>
      </c>
    </row>
    <row r="54">
      <c r="A54" s="4" t="inlineStr">
        <is>
          <t>Total debt</t>
        </is>
      </c>
      <c r="B54" s="6" t="n">
        <v>344.8</v>
      </c>
      <c r="C54" s="6" t="n">
        <v>343.7</v>
      </c>
    </row>
    <row r="55">
      <c r="A55" s="4" t="inlineStr">
        <is>
          <t>Fixed Rate Bank Loan (BEKA)</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 stated percentage (as a percent)</t>
        </is>
      </c>
      <c r="B57" s="11" t="n">
        <v>0.0215</v>
      </c>
      <c r="C57" s="11" t="n">
        <v>0.0215</v>
      </c>
    </row>
    <row r="58">
      <c r="A58" s="4" t="inlineStr">
        <is>
          <t>Total debt</t>
        </is>
      </c>
      <c r="B58" s="6" t="n">
        <v>11.8</v>
      </c>
      <c r="C58" s="6" t="n">
        <v>12.7</v>
      </c>
    </row>
    <row r="59">
      <c r="A59" s="4" t="inlineStr">
        <is>
          <t>Oth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debt</t>
        </is>
      </c>
      <c r="B61" s="6" t="n">
        <v>9.199999999999999</v>
      </c>
      <c r="C61" s="6" t="n">
        <v>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s) $ in Millions</t>
        </is>
      </c>
      <c r="B1" s="2" t="inlineStr">
        <is>
          <t>Sep. 30, 2024 USD ($)</t>
        </is>
      </c>
    </row>
    <row r="2">
      <c r="A2" s="3" t="inlineStr">
        <is>
          <t>Debt Disclosure [Abstract]</t>
        </is>
      </c>
      <c r="B2" s="4" t="inlineStr">
        <is>
          <t xml:space="preserve"> </t>
        </is>
      </c>
    </row>
    <row r="3">
      <c r="A3" s="4" t="inlineStr">
        <is>
          <t>Total finance lease liabilities</t>
        </is>
      </c>
      <c r="B3" s="6" t="n">
        <v>8.699999999999999</v>
      </c>
    </row>
    <row r="4">
      <c r="A4" s="4" t="inlineStr">
        <is>
          <t>2024</t>
        </is>
      </c>
      <c r="B4" s="7" t="n">
        <v>7.8</v>
      </c>
    </row>
    <row r="5">
      <c r="A5" s="4" t="inlineStr">
        <is>
          <t>2025</t>
        </is>
      </c>
      <c r="B5" s="7" t="n">
        <v>29.1</v>
      </c>
    </row>
    <row r="6">
      <c r="A6" s="4" t="inlineStr">
        <is>
          <t>2026</t>
        </is>
      </c>
      <c r="B6" s="7" t="n">
        <v>125.7</v>
      </c>
    </row>
    <row r="7">
      <c r="A7" s="4" t="inlineStr">
        <is>
          <t>2027</t>
        </is>
      </c>
      <c r="B7" s="7" t="n">
        <v>524.6</v>
      </c>
    </row>
    <row r="8">
      <c r="A8" s="4" t="inlineStr">
        <is>
          <t>2028</t>
        </is>
      </c>
      <c r="B8" s="7" t="n">
        <v>521.4</v>
      </c>
    </row>
    <row r="9">
      <c r="A9" s="4" t="inlineStr">
        <is>
          <t>2029</t>
        </is>
      </c>
      <c r="B9" s="7" t="n">
        <v>1.4</v>
      </c>
    </row>
    <row r="10">
      <c r="A10" s="4" t="inlineStr">
        <is>
          <t>Thereafter</t>
        </is>
      </c>
      <c r="B10" s="9" t="n">
        <v>10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44" customWidth="1" min="2" max="2"/>
    <col width="22" customWidth="1" min="3" max="3"/>
  </cols>
  <sheetData>
    <row r="1">
      <c r="A1" s="1" t="inlineStr">
        <is>
          <t>Supply Chain Financing (Details) $ in Millions</t>
        </is>
      </c>
      <c r="B1" s="2" t="inlineStr">
        <is>
          <t>9 Months Ended</t>
        </is>
      </c>
      <c r="C1" s="2" t="inlineStr">
        <is>
          <t>12 Months Ended</t>
        </is>
      </c>
    </row>
    <row r="2">
      <c r="B2" s="2" t="inlineStr">
        <is>
          <t>Sep. 30, 2024 USD ($) financial_institution</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financial institutions | financial_institution</t>
        </is>
      </c>
      <c r="B4" s="5" t="n">
        <v>2</v>
      </c>
      <c r="C4" s="4" t="inlineStr">
        <is>
          <t xml:space="preserve"> </t>
        </is>
      </c>
    </row>
    <row r="5">
      <c r="A5" s="4" t="inlineStr">
        <is>
          <t>Termination written notice period</t>
        </is>
      </c>
      <c r="B5" s="4" t="inlineStr">
        <is>
          <t>90 days</t>
        </is>
      </c>
      <c r="C5" s="4" t="inlineStr">
        <is>
          <t xml:space="preserve"> </t>
        </is>
      </c>
    </row>
    <row r="6">
      <c r="A6" s="4" t="inlineStr">
        <is>
          <t>Payment term</t>
        </is>
      </c>
      <c r="B6" s="4" t="inlineStr">
        <is>
          <t>90 days</t>
        </is>
      </c>
      <c r="C6" s="4" t="inlineStr">
        <is>
          <t xml:space="preserve"> </t>
        </is>
      </c>
    </row>
    <row r="7">
      <c r="A7" s="3" t="inlineStr">
        <is>
          <t>Purchase Obligation [Roll Forward]</t>
        </is>
      </c>
      <c r="B7" s="4" t="inlineStr">
        <is>
          <t xml:space="preserve"> </t>
        </is>
      </c>
      <c r="C7" s="4" t="inlineStr">
        <is>
          <t xml:space="preserve"> </t>
        </is>
      </c>
    </row>
    <row r="8">
      <c r="A8" s="4" t="inlineStr">
        <is>
          <t>Confirmed obligations outstanding, January 1</t>
        </is>
      </c>
      <c r="B8" s="6" t="n">
        <v>21.3</v>
      </c>
      <c r="C8" s="6" t="n">
        <v>14.4</v>
      </c>
    </row>
    <row r="9">
      <c r="A9" s="4" t="inlineStr">
        <is>
          <t>Invoices confirmed</t>
        </is>
      </c>
      <c r="B9" s="7" t="n">
        <v>82.7</v>
      </c>
      <c r="C9" s="7" t="n">
        <v>97.09999999999999</v>
      </c>
    </row>
    <row r="10">
      <c r="A10" s="4" t="inlineStr">
        <is>
          <t>Confirmed invoices paid</t>
        </is>
      </c>
      <c r="B10" s="7" t="n">
        <v>-86.40000000000001</v>
      </c>
      <c r="C10" s="7" t="n">
        <v>-90.2</v>
      </c>
    </row>
    <row r="11">
      <c r="A11" s="4" t="inlineStr">
        <is>
          <t>Confirmed obligations outstanding, ending balance</t>
        </is>
      </c>
      <c r="B11" s="6" t="n">
        <v>17.6</v>
      </c>
      <c r="C11" s="6" t="n">
        <v>2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tingencies - Narrative (Details) - USD ($) $ in Millions</t>
        </is>
      </c>
      <c r="B1" s="2" t="inlineStr">
        <is>
          <t>Jun. 11, 2024</t>
        </is>
      </c>
      <c r="C1" s="2" t="inlineStr">
        <is>
          <t>Sep. 30, 2024</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ccrual for environmental loss contingencies</t>
        </is>
      </c>
      <c r="B3" s="4" t="inlineStr">
        <is>
          <t xml:space="preserve"> </t>
        </is>
      </c>
      <c r="C3" s="6" t="n">
        <v>4.5</v>
      </c>
      <c r="D3" s="6" t="n">
        <v>4.7</v>
      </c>
      <c r="E3" s="4" t="inlineStr">
        <is>
          <t xml:space="preserve"> </t>
        </is>
      </c>
    </row>
    <row r="4">
      <c r="A4" s="4" t="inlineStr">
        <is>
          <t>Standard product warranty accrual</t>
        </is>
      </c>
      <c r="B4" s="4" t="inlineStr">
        <is>
          <t xml:space="preserve"> </t>
        </is>
      </c>
      <c r="C4" s="6" t="n">
        <v>17.1</v>
      </c>
      <c r="D4" s="6" t="n">
        <v>15.2</v>
      </c>
      <c r="E4" s="6" t="n">
        <v>23.5</v>
      </c>
    </row>
    <row r="5">
      <c r="A5" s="4" t="inlineStr">
        <is>
          <t>Government vs Timken India Limited | Pending Litigation | Timken India Limited</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6" t="n">
        <v>12.4</v>
      </c>
      <c r="C7" s="4" t="inlineStr">
        <is>
          <t xml:space="preserve"> </t>
        </is>
      </c>
      <c r="D7" s="4" t="inlineStr">
        <is>
          <t xml:space="preserve"> </t>
        </is>
      </c>
      <c r="E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Rollforward of Product Warranty Accrual (Details) - USD ($) $ in Millions</t>
        </is>
      </c>
      <c r="B1" s="2" t="inlineStr">
        <is>
          <t>9 Months Ended</t>
        </is>
      </c>
      <c r="C1" s="2" t="inlineStr">
        <is>
          <t>12 Months Ended</t>
        </is>
      </c>
    </row>
    <row r="2">
      <c r="B2" s="2" t="inlineStr">
        <is>
          <t>Sep. 30,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15.2</v>
      </c>
      <c r="C4" s="6" t="n">
        <v>23.5</v>
      </c>
    </row>
    <row r="5">
      <c r="A5" s="4" t="inlineStr">
        <is>
          <t>Expense</t>
        </is>
      </c>
      <c r="B5" s="7" t="n">
        <v>5.9</v>
      </c>
      <c r="C5" s="7" t="n">
        <v>5.9</v>
      </c>
    </row>
    <row r="6">
      <c r="A6" s="4" t="inlineStr">
        <is>
          <t>Payments</t>
        </is>
      </c>
      <c r="B6" s="5" t="n">
        <v>-4</v>
      </c>
      <c r="C6" s="7" t="n">
        <v>-14.2</v>
      </c>
    </row>
    <row r="7">
      <c r="A7" s="4" t="inlineStr">
        <is>
          <t>Ending balance</t>
        </is>
      </c>
      <c r="B7" s="6" t="n">
        <v>17.1</v>
      </c>
      <c r="C7" s="6" t="n">
        <v>1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50.1</v>
      </c>
      <c r="C4" s="9" t="n">
        <v>2650</v>
      </c>
      <c r="D4" s="6" t="n">
        <v>2702.4</v>
      </c>
      <c r="E4" s="6" t="n">
        <v>2352.9</v>
      </c>
    </row>
    <row r="5">
      <c r="A5" s="4" t="inlineStr">
        <is>
          <t>Net income</t>
        </is>
      </c>
      <c r="B5" s="7" t="n">
        <v>87.59999999999999</v>
      </c>
      <c r="C5" s="7" t="n">
        <v>90.90000000000001</v>
      </c>
      <c r="D5" s="7" t="n">
        <v>300.2</v>
      </c>
      <c r="E5" s="7" t="n">
        <v>346.1</v>
      </c>
    </row>
    <row r="6">
      <c r="A6" s="4" t="inlineStr">
        <is>
          <t>Foreign currency translation adjustments</t>
        </is>
      </c>
      <c r="B6" s="7" t="n">
        <v>78.7</v>
      </c>
      <c r="C6" s="7" t="n">
        <v>-65.09999999999999</v>
      </c>
      <c r="D6" s="7" t="n">
        <v>-1.3</v>
      </c>
      <c r="E6" s="7" t="n">
        <v>-65.3</v>
      </c>
    </row>
    <row r="7">
      <c r="A7" s="4" t="inlineStr">
        <is>
          <t>Pension and other postretirement liability adjustments (net of income tax benefit)</t>
        </is>
      </c>
      <c r="B7" s="7" t="n">
        <v>-1.6</v>
      </c>
      <c r="C7" s="7" t="n">
        <v>-1.4</v>
      </c>
      <c r="D7" s="7" t="n">
        <v>-4.6</v>
      </c>
      <c r="E7" s="7" t="n">
        <v>-4.5</v>
      </c>
    </row>
    <row r="8">
      <c r="A8" s="4" t="inlineStr">
        <is>
          <t>Change in fair value of derivative financial instruments, net of reclassifications</t>
        </is>
      </c>
      <c r="B8" s="7" t="n">
        <v>-1.6</v>
      </c>
      <c r="C8" s="5" t="n">
        <v>2</v>
      </c>
      <c r="D8" s="7" t="n">
        <v>-1.3</v>
      </c>
      <c r="E8" s="7" t="n">
        <v>0.9</v>
      </c>
    </row>
    <row r="9">
      <c r="A9" s="4" t="inlineStr">
        <is>
          <t>Dividends</t>
        </is>
      </c>
      <c r="B9" s="7" t="n">
        <v>-23.8</v>
      </c>
      <c r="C9" s="7" t="n">
        <v>-23.4</v>
      </c>
      <c r="D9" s="7" t="n">
        <v>-72.2</v>
      </c>
      <c r="E9" s="7" t="n">
        <v>-70.8</v>
      </c>
    </row>
    <row r="10">
      <c r="A10" s="4" t="inlineStr">
        <is>
          <t>Dividends declared to noncontrolling interest</t>
        </is>
      </c>
      <c r="B10" s="7" t="n">
        <v>-1.1</v>
      </c>
      <c r="C10" s="7" t="n">
        <v>-0.6</v>
      </c>
      <c r="D10" s="7" t="n">
        <v>-1.1</v>
      </c>
      <c r="E10" s="7" t="n">
        <v>-0.6</v>
      </c>
    </row>
    <row r="11">
      <c r="A11" s="4" t="inlineStr">
        <is>
          <t>Sale of shares of Timken India Limited</t>
        </is>
      </c>
      <c r="B11" s="7" t="n">
        <v>-1.2</v>
      </c>
      <c r="C11" s="4" t="inlineStr">
        <is>
          <t xml:space="preserve"> </t>
        </is>
      </c>
      <c r="D11" s="4" t="inlineStr">
        <is>
          <t xml:space="preserve"> </t>
        </is>
      </c>
      <c r="E11" s="4" t="inlineStr">
        <is>
          <t xml:space="preserve"> </t>
        </is>
      </c>
    </row>
    <row r="12">
      <c r="A12" s="4" t="inlineStr">
        <is>
          <t>Sale of shares of Timken India Limited</t>
        </is>
      </c>
      <c r="B12" s="4" t="inlineStr">
        <is>
          <t xml:space="preserve"> </t>
        </is>
      </c>
      <c r="C12" s="4" t="inlineStr">
        <is>
          <t xml:space="preserve"> </t>
        </is>
      </c>
      <c r="D12" s="7" t="n">
        <v>186.8</v>
      </c>
      <c r="E12" s="5" t="n">
        <v>229</v>
      </c>
    </row>
    <row r="13">
      <c r="A13" s="4" t="inlineStr">
        <is>
          <t>Noncontrolling interest acquired</t>
        </is>
      </c>
      <c r="B13" s="4" t="inlineStr">
        <is>
          <t xml:space="preserve"> </t>
        </is>
      </c>
      <c r="C13" s="4" t="inlineStr">
        <is>
          <t xml:space="preserve"> </t>
        </is>
      </c>
      <c r="D13" s="5" t="n">
        <v>1</v>
      </c>
      <c r="E13" s="4" t="inlineStr">
        <is>
          <t xml:space="preserve"> </t>
        </is>
      </c>
    </row>
    <row r="14">
      <c r="A14" s="4" t="inlineStr">
        <is>
          <t>Stock-based compensation expense</t>
        </is>
      </c>
      <c r="B14" s="7" t="n">
        <v>5.2</v>
      </c>
      <c r="C14" s="7" t="n">
        <v>5.8</v>
      </c>
      <c r="D14" s="7" t="n">
        <v>16.7</v>
      </c>
      <c r="E14" s="7" t="n">
        <v>22.9</v>
      </c>
    </row>
    <row r="15">
      <c r="A15" s="4" t="inlineStr">
        <is>
          <t>Stock purchased at fair market value</t>
        </is>
      </c>
      <c r="B15" s="7" t="n">
        <v>-1.7</v>
      </c>
      <c r="C15" s="7" t="n">
        <v>-63.9</v>
      </c>
      <c r="D15" s="7" t="n">
        <v>-31.4</v>
      </c>
      <c r="E15" s="7" t="n">
        <v>-218.4</v>
      </c>
    </row>
    <row r="16">
      <c r="A16" s="4" t="inlineStr">
        <is>
          <t>Stock option exercise activity</t>
        </is>
      </c>
      <c r="B16" s="7" t="n">
        <v>0.1</v>
      </c>
      <c r="C16" s="7" t="n">
        <v>4.1</v>
      </c>
      <c r="D16" s="7" t="n">
        <v>5.5</v>
      </c>
      <c r="E16" s="7" t="n">
        <v>21.3</v>
      </c>
    </row>
    <row r="17">
      <c r="A17" s="4" t="inlineStr">
        <is>
          <t>Payments related to tax withholding for stock-based compensation</t>
        </is>
      </c>
      <c r="B17" s="4" t="inlineStr">
        <is>
          <t xml:space="preserve"> </t>
        </is>
      </c>
      <c r="C17" s="7" t="n">
        <v>-1.3</v>
      </c>
      <c r="D17" s="5" t="n">
        <v>-10</v>
      </c>
      <c r="E17" s="7" t="n">
        <v>-16.4</v>
      </c>
    </row>
    <row r="18">
      <c r="A18" s="4" t="inlineStr">
        <is>
          <t>Ending balance</t>
        </is>
      </c>
      <c r="B18" s="7" t="n">
        <v>3090.7</v>
      </c>
      <c r="C18" s="7" t="n">
        <v>2597.1</v>
      </c>
      <c r="D18" s="7" t="n">
        <v>3090.7</v>
      </c>
      <c r="E18" s="7" t="n">
        <v>2597.1</v>
      </c>
    </row>
    <row r="19">
      <c r="A19" s="4" t="inlineStr">
        <is>
          <t>Pension and other postretirement liability adjustment, tax benefit</t>
        </is>
      </c>
      <c r="B19" s="6" t="n">
        <v>0.6</v>
      </c>
      <c r="C19" s="6" t="n">
        <v>0.5</v>
      </c>
      <c r="D19" s="6" t="n">
        <v>1.5</v>
      </c>
      <c r="E19" s="6" t="n">
        <v>1.5</v>
      </c>
    </row>
    <row r="20">
      <c r="A20" s="4" t="inlineStr">
        <is>
          <t>Dividends (in dollars per share)</t>
        </is>
      </c>
      <c r="B20" s="8" t="n">
        <v>0.34</v>
      </c>
      <c r="C20" s="8" t="n">
        <v>0.33</v>
      </c>
      <c r="D20" s="8" t="n">
        <v>1.01</v>
      </c>
      <c r="E20" s="8" t="n">
        <v>0.97</v>
      </c>
    </row>
    <row r="21">
      <c r="A21" s="4" t="inlineStr">
        <is>
          <t>Stated Capital</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40.7</v>
      </c>
      <c r="C23" s="6" t="n">
        <v>40.7</v>
      </c>
      <c r="D23" s="6" t="n">
        <v>40.7</v>
      </c>
      <c r="E23" s="6" t="n">
        <v>40.7</v>
      </c>
    </row>
    <row r="24">
      <c r="A24" s="4" t="inlineStr">
        <is>
          <t>Ending balance</t>
        </is>
      </c>
      <c r="B24" s="7" t="n">
        <v>40.7</v>
      </c>
      <c r="C24" s="7" t="n">
        <v>40.7</v>
      </c>
      <c r="D24" s="7" t="n">
        <v>40.7</v>
      </c>
      <c r="E24" s="7" t="n">
        <v>40.7</v>
      </c>
    </row>
    <row r="25">
      <c r="A25" s="4" t="inlineStr">
        <is>
          <t>Other Paid-In Capital</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7" t="n">
        <v>1255.9</v>
      </c>
      <c r="C27" s="7" t="n">
        <v>1058.4</v>
      </c>
      <c r="D27" s="7" t="n">
        <v>1076.5</v>
      </c>
      <c r="E27" s="7" t="n">
        <v>829.6</v>
      </c>
    </row>
    <row r="28">
      <c r="A28" s="4" t="inlineStr">
        <is>
          <t>Sale of shares of Timken India Limited</t>
        </is>
      </c>
      <c r="B28" s="7" t="n">
        <v>-1.2</v>
      </c>
      <c r="C28" s="4" t="inlineStr">
        <is>
          <t xml:space="preserve"> </t>
        </is>
      </c>
      <c r="D28" s="4" t="inlineStr">
        <is>
          <t xml:space="preserve"> </t>
        </is>
      </c>
      <c r="E28" s="4" t="inlineStr">
        <is>
          <t xml:space="preserve"> </t>
        </is>
      </c>
    </row>
    <row r="29">
      <c r="A29" s="4" t="inlineStr">
        <is>
          <t>Sale of shares of Timken India Limited</t>
        </is>
      </c>
      <c r="B29" s="4" t="inlineStr">
        <is>
          <t xml:space="preserve"> </t>
        </is>
      </c>
      <c r="C29" s="4" t="inlineStr">
        <is>
          <t xml:space="preserve"> </t>
        </is>
      </c>
      <c r="D29" s="7" t="n">
        <v>161.3</v>
      </c>
      <c r="E29" s="7" t="n">
        <v>194.5</v>
      </c>
    </row>
    <row r="30">
      <c r="A30" s="4" t="inlineStr">
        <is>
          <t>Stock-based compensation expense</t>
        </is>
      </c>
      <c r="B30" s="7" t="n">
        <v>5.2</v>
      </c>
      <c r="C30" s="7" t="n">
        <v>5.8</v>
      </c>
      <c r="D30" s="7" t="n">
        <v>16.7</v>
      </c>
      <c r="E30" s="7" t="n">
        <v>22.9</v>
      </c>
    </row>
    <row r="31">
      <c r="A31" s="4" t="inlineStr">
        <is>
          <t>Stock option exercise activity</t>
        </is>
      </c>
      <c r="B31" s="7" t="n">
        <v>0.1</v>
      </c>
      <c r="C31" s="7" t="n">
        <v>4.1</v>
      </c>
      <c r="D31" s="7" t="n">
        <v>5.5</v>
      </c>
      <c r="E31" s="7" t="n">
        <v>21.3</v>
      </c>
    </row>
    <row r="32">
      <c r="A32" s="4" t="inlineStr">
        <is>
          <t>Ending balance</t>
        </is>
      </c>
      <c r="B32" s="5" t="n">
        <v>1260</v>
      </c>
      <c r="C32" s="7" t="n">
        <v>1068.3</v>
      </c>
      <c r="D32" s="5" t="n">
        <v>1260</v>
      </c>
      <c r="E32" s="7" t="n">
        <v>1068.3</v>
      </c>
    </row>
    <row r="33">
      <c r="A33" s="4" t="inlineStr">
        <is>
          <t>Retained Earnings</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2383.5</v>
      </c>
      <c r="C35" s="7" t="n">
        <v>2132.2</v>
      </c>
      <c r="D35" s="7" t="n">
        <v>2232.2</v>
      </c>
      <c r="E35" s="7" t="n">
        <v>1932.1</v>
      </c>
    </row>
    <row r="36">
      <c r="A36" s="4" t="inlineStr">
        <is>
          <t>Net income</t>
        </is>
      </c>
      <c r="B36" s="7" t="n">
        <v>81.8</v>
      </c>
      <c r="C36" s="7" t="n">
        <v>87.90000000000001</v>
      </c>
      <c r="D36" s="7" t="n">
        <v>281.5</v>
      </c>
      <c r="E36" s="7" t="n">
        <v>335.4</v>
      </c>
    </row>
    <row r="37">
      <c r="A37" s="4" t="inlineStr">
        <is>
          <t>Dividends</t>
        </is>
      </c>
      <c r="B37" s="7" t="n">
        <v>-23.8</v>
      </c>
      <c r="C37" s="7" t="n">
        <v>-23.4</v>
      </c>
      <c r="D37" s="7" t="n">
        <v>-72.2</v>
      </c>
      <c r="E37" s="7" t="n">
        <v>-70.8</v>
      </c>
    </row>
    <row r="38">
      <c r="A38" s="4" t="inlineStr">
        <is>
          <t>Ending balance</t>
        </is>
      </c>
      <c r="B38" s="7" t="n">
        <v>2441.5</v>
      </c>
      <c r="C38" s="7" t="n">
        <v>2196.7</v>
      </c>
      <c r="D38" s="7" t="n">
        <v>2441.5</v>
      </c>
      <c r="E38" s="7" t="n">
        <v>2196.7</v>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7" t="n">
        <v>-223.5</v>
      </c>
      <c r="C41" s="7" t="n">
        <v>-178.2</v>
      </c>
      <c r="D41" s="7" t="n">
        <v>-146.9</v>
      </c>
      <c r="E41" s="7" t="n">
        <v>-181.9</v>
      </c>
    </row>
    <row r="42">
      <c r="A42" s="4" t="inlineStr">
        <is>
          <t>Foreign currency translation adjustments</t>
        </is>
      </c>
      <c r="B42" s="7" t="n">
        <v>79.3</v>
      </c>
      <c r="C42" s="7" t="n">
        <v>-63.3</v>
      </c>
      <c r="D42" s="7" t="n">
        <v>-0.2</v>
      </c>
      <c r="E42" s="7" t="n">
        <v>-63.5</v>
      </c>
    </row>
    <row r="43">
      <c r="A43" s="4" t="inlineStr">
        <is>
          <t>Pension and other postretirement liability adjustments (net of income tax benefit)</t>
        </is>
      </c>
      <c r="B43" s="7" t="n">
        <v>-1.6</v>
      </c>
      <c r="C43" s="7" t="n">
        <v>-1.4</v>
      </c>
      <c r="D43" s="7" t="n">
        <v>-4.6</v>
      </c>
      <c r="E43" s="7" t="n">
        <v>-4.5</v>
      </c>
    </row>
    <row r="44">
      <c r="A44" s="4" t="inlineStr">
        <is>
          <t>Change in fair value of derivative financial instruments, net of reclassifications</t>
        </is>
      </c>
      <c r="B44" s="7" t="n">
        <v>-1.6</v>
      </c>
      <c r="C44" s="5" t="n">
        <v>2</v>
      </c>
      <c r="D44" s="7" t="n">
        <v>-1.3</v>
      </c>
      <c r="E44" s="7" t="n">
        <v>0.9</v>
      </c>
    </row>
    <row r="45">
      <c r="A45" s="4" t="inlineStr">
        <is>
          <t>Sale of shares of Timken India Limited</t>
        </is>
      </c>
      <c r="B45" s="4" t="inlineStr">
        <is>
          <t xml:space="preserve"> </t>
        </is>
      </c>
      <c r="C45" s="4" t="inlineStr">
        <is>
          <t xml:space="preserve"> </t>
        </is>
      </c>
      <c r="D45" s="7" t="n">
        <v>5.6</v>
      </c>
      <c r="E45" s="7" t="n">
        <v>8.1</v>
      </c>
    </row>
    <row r="46">
      <c r="A46" s="4" t="inlineStr">
        <is>
          <t>Ending balance</t>
        </is>
      </c>
      <c r="B46" s="7" t="n">
        <v>-147.4</v>
      </c>
      <c r="C46" s="7" t="n">
        <v>-240.9</v>
      </c>
      <c r="D46" s="7" t="n">
        <v>-147.4</v>
      </c>
      <c r="E46" s="7" t="n">
        <v>-240.9</v>
      </c>
    </row>
    <row r="47">
      <c r="A47" s="4" t="inlineStr">
        <is>
          <t>Treasury Stock</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7" t="n">
        <v>-659.8</v>
      </c>
      <c r="C49" s="7" t="n">
        <v>-521.8</v>
      </c>
      <c r="D49" s="7" t="n">
        <v>-620.1</v>
      </c>
      <c r="E49" s="7" t="n">
        <v>-352.2</v>
      </c>
    </row>
    <row r="50">
      <c r="A50" s="4" t="inlineStr">
        <is>
          <t>Stock purchased at fair market value</t>
        </is>
      </c>
      <c r="B50" s="7" t="n">
        <v>-1.7</v>
      </c>
      <c r="C50" s="7" t="n">
        <v>-63.9</v>
      </c>
      <c r="D50" s="7" t="n">
        <v>-31.4</v>
      </c>
      <c r="E50" s="7" t="n">
        <v>-218.4</v>
      </c>
    </row>
    <row r="51">
      <c r="A51" s="4" t="inlineStr">
        <is>
          <t>Payments related to tax withholding for stock-based compensation</t>
        </is>
      </c>
      <c r="B51" s="4" t="inlineStr">
        <is>
          <t xml:space="preserve"> </t>
        </is>
      </c>
      <c r="C51" s="7" t="n">
        <v>-1.3</v>
      </c>
      <c r="D51" s="5" t="n">
        <v>-10</v>
      </c>
      <c r="E51" s="7" t="n">
        <v>-16.4</v>
      </c>
    </row>
    <row r="52">
      <c r="A52" s="4" t="inlineStr">
        <is>
          <t>Ending balance</t>
        </is>
      </c>
      <c r="B52" s="7" t="n">
        <v>-661.5</v>
      </c>
      <c r="C52" s="5" t="n">
        <v>-587</v>
      </c>
      <c r="D52" s="7" t="n">
        <v>-661.5</v>
      </c>
      <c r="E52" s="5" t="n">
        <v>-587</v>
      </c>
    </row>
    <row r="53">
      <c r="A53" s="4" t="inlineStr">
        <is>
          <t>Non controlling Interest</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7" t="n">
        <v>153.3</v>
      </c>
      <c r="C55" s="7" t="n">
        <v>118.7</v>
      </c>
      <c r="D55" s="5" t="n">
        <v>120</v>
      </c>
      <c r="E55" s="7" t="n">
        <v>84.59999999999999</v>
      </c>
    </row>
    <row r="56">
      <c r="A56" s="4" t="inlineStr">
        <is>
          <t>Net income</t>
        </is>
      </c>
      <c r="B56" s="7" t="n">
        <v>5.8</v>
      </c>
      <c r="C56" s="5" t="n">
        <v>3</v>
      </c>
      <c r="D56" s="7" t="n">
        <v>18.7</v>
      </c>
      <c r="E56" s="7" t="n">
        <v>10.7</v>
      </c>
    </row>
    <row r="57">
      <c r="A57" s="4" t="inlineStr">
        <is>
          <t>Foreign currency translation adjustments</t>
        </is>
      </c>
      <c r="B57" s="7" t="n">
        <v>-0.6</v>
      </c>
      <c r="C57" s="7" t="n">
        <v>-1.8</v>
      </c>
      <c r="D57" s="7" t="n">
        <v>-1.1</v>
      </c>
      <c r="E57" s="7" t="n">
        <v>-1.8</v>
      </c>
    </row>
    <row r="58">
      <c r="A58" s="4" t="inlineStr">
        <is>
          <t>Dividends declared to noncontrolling interest</t>
        </is>
      </c>
      <c r="B58" s="7" t="n">
        <v>-1.1</v>
      </c>
      <c r="C58" s="7" t="n">
        <v>-0.6</v>
      </c>
      <c r="D58" s="7" t="n">
        <v>-1.1</v>
      </c>
      <c r="E58" s="7" t="n">
        <v>-0.6</v>
      </c>
    </row>
    <row r="59">
      <c r="A59" s="4" t="inlineStr">
        <is>
          <t>Sale of shares of Timken India Limited</t>
        </is>
      </c>
      <c r="B59" s="4" t="inlineStr">
        <is>
          <t xml:space="preserve"> </t>
        </is>
      </c>
      <c r="C59" s="4" t="inlineStr">
        <is>
          <t xml:space="preserve"> </t>
        </is>
      </c>
      <c r="D59" s="7" t="n">
        <v>19.9</v>
      </c>
      <c r="E59" s="7" t="n">
        <v>26.4</v>
      </c>
    </row>
    <row r="60">
      <c r="A60" s="4" t="inlineStr">
        <is>
          <t>Noncontrolling interest acquired</t>
        </is>
      </c>
      <c r="B60" s="4" t="inlineStr">
        <is>
          <t xml:space="preserve"> </t>
        </is>
      </c>
      <c r="C60" s="4" t="inlineStr">
        <is>
          <t xml:space="preserve"> </t>
        </is>
      </c>
      <c r="D60" s="5" t="n">
        <v>1</v>
      </c>
      <c r="E60" s="4" t="inlineStr">
        <is>
          <t xml:space="preserve"> </t>
        </is>
      </c>
    </row>
    <row r="61">
      <c r="A61" s="4" t="inlineStr">
        <is>
          <t>Ending balance</t>
        </is>
      </c>
      <c r="B61" s="6" t="n">
        <v>157.4</v>
      </c>
      <c r="C61" s="6" t="n">
        <v>119.3</v>
      </c>
      <c r="D61" s="6" t="n">
        <v>157.4</v>
      </c>
      <c r="E61" s="6" t="n">
        <v>11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Equity - Narrative (Details) - Timken India Limited - USD ($) shares in Millions, $ in Millions</t>
        </is>
      </c>
      <c r="B1" s="2" t="inlineStr">
        <is>
          <t>Jun. 20, 2024</t>
        </is>
      </c>
      <c r="C1" s="2" t="inlineStr">
        <is>
          <t>May 28, 2024</t>
        </is>
      </c>
      <c r="D1" s="2" t="inlineStr">
        <is>
          <t>Jun. 19, 2024</t>
        </is>
      </c>
      <c r="E1" s="2" t="inlineStr">
        <is>
          <t>May 27, 2024</t>
        </is>
      </c>
    </row>
    <row r="2">
      <c r="A2" s="3" t="inlineStr">
        <is>
          <t>Stockholders' Equity [Line Items]</t>
        </is>
      </c>
      <c r="B2" s="4" t="inlineStr">
        <is>
          <t xml:space="preserve"> </t>
        </is>
      </c>
      <c r="C2" s="4" t="inlineStr">
        <is>
          <t xml:space="preserve"> </t>
        </is>
      </c>
      <c r="D2" s="4" t="inlineStr">
        <is>
          <t xml:space="preserve"> </t>
        </is>
      </c>
      <c r="E2" s="4" t="inlineStr">
        <is>
          <t xml:space="preserve"> </t>
        </is>
      </c>
    </row>
    <row r="3">
      <c r="A3" s="4" t="inlineStr">
        <is>
          <t>Number of shares issued (in shares)</t>
        </is>
      </c>
      <c r="B3" s="7" t="n">
        <v>7.6</v>
      </c>
      <c r="C3" s="5" t="n">
        <v>5</v>
      </c>
      <c r="D3" s="4" t="inlineStr">
        <is>
          <t xml:space="preserve"> </t>
        </is>
      </c>
      <c r="E3" s="4" t="inlineStr">
        <is>
          <t xml:space="preserve"> </t>
        </is>
      </c>
    </row>
    <row r="4">
      <c r="A4" s="4" t="inlineStr">
        <is>
          <t>Sale of stock, consideration received on transaction</t>
        </is>
      </c>
      <c r="B4" s="9" t="n">
        <v>229</v>
      </c>
      <c r="C4" s="9" t="n">
        <v>187</v>
      </c>
      <c r="D4" s="4" t="inlineStr">
        <is>
          <t xml:space="preserve"> </t>
        </is>
      </c>
      <c r="E4" s="4" t="inlineStr">
        <is>
          <t xml:space="preserve"> </t>
        </is>
      </c>
    </row>
    <row r="5">
      <c r="A5" s="4" t="inlineStr">
        <is>
          <t>Estimated income tax and transaction cost</t>
        </is>
      </c>
      <c r="B5" s="9" t="n">
        <v>55</v>
      </c>
      <c r="C5" s="9" t="n">
        <v>45</v>
      </c>
      <c r="D5" s="4" t="inlineStr">
        <is>
          <t xml:space="preserve"> </t>
        </is>
      </c>
      <c r="E5" s="4" t="inlineStr">
        <is>
          <t xml:space="preserve"> </t>
        </is>
      </c>
    </row>
    <row r="6">
      <c r="A6" s="4" t="inlineStr">
        <is>
          <t>Ownership percentage</t>
        </is>
      </c>
      <c r="B6" s="11" t="n">
        <v>0.577</v>
      </c>
      <c r="C6" s="11" t="n">
        <v>0.5105</v>
      </c>
      <c r="D6" s="11" t="n">
        <v>0.678</v>
      </c>
      <c r="E6" s="11" t="n">
        <v>0.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of Impairment and Restructuring Charge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0.1</v>
      </c>
      <c r="C4" s="6" t="n">
        <v>4.9</v>
      </c>
      <c r="D4" s="9" t="n">
        <v>2</v>
      </c>
      <c r="E4" s="6" t="n">
        <v>33.2</v>
      </c>
    </row>
    <row r="5">
      <c r="A5" s="4" t="inlineStr">
        <is>
          <t>Severance and related benefit costs</t>
        </is>
      </c>
      <c r="B5" s="7" t="n">
        <v>1.4</v>
      </c>
      <c r="C5" s="7" t="n">
        <v>3.4</v>
      </c>
      <c r="D5" s="7" t="n">
        <v>4.7</v>
      </c>
      <c r="E5" s="7" t="n">
        <v>6.3</v>
      </c>
    </row>
    <row r="6">
      <c r="A6" s="4" t="inlineStr">
        <is>
          <t>Exit costs</t>
        </is>
      </c>
      <c r="B6" s="5" t="n">
        <v>1</v>
      </c>
      <c r="C6" s="7" t="n">
        <v>0.6</v>
      </c>
      <c r="D6" s="7" t="n">
        <v>1.4</v>
      </c>
      <c r="E6" s="7" t="n">
        <v>0.8</v>
      </c>
    </row>
    <row r="7">
      <c r="A7" s="4" t="inlineStr">
        <is>
          <t>Total</t>
        </is>
      </c>
      <c r="B7" s="7" t="n">
        <v>2.5</v>
      </c>
      <c r="C7" s="7" t="n">
        <v>8.9</v>
      </c>
      <c r="D7" s="7" t="n">
        <v>8.1</v>
      </c>
      <c r="E7" s="7" t="n">
        <v>40.3</v>
      </c>
    </row>
    <row r="8">
      <c r="A8" s="4" t="inlineStr">
        <is>
          <t>Engineered Bearing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7" t="n">
        <v>0.1</v>
      </c>
      <c r="C10" s="7" t="n">
        <v>4.9</v>
      </c>
      <c r="D10" s="5" t="n">
        <v>2</v>
      </c>
      <c r="E10" s="7" t="n">
        <v>4.9</v>
      </c>
    </row>
    <row r="11">
      <c r="A11" s="4" t="inlineStr">
        <is>
          <t>Severance and related benefit costs</t>
        </is>
      </c>
      <c r="B11" s="7" t="n">
        <v>0.1</v>
      </c>
      <c r="C11" s="7" t="n">
        <v>1.6</v>
      </c>
      <c r="D11" s="7" t="n">
        <v>0.9</v>
      </c>
      <c r="E11" s="7" t="n">
        <v>3.8</v>
      </c>
    </row>
    <row r="12">
      <c r="A12" s="4" t="inlineStr">
        <is>
          <t>Exit costs</t>
        </is>
      </c>
      <c r="B12" s="7" t="n">
        <v>0.9</v>
      </c>
      <c r="C12" s="7" t="n">
        <v>0.4</v>
      </c>
      <c r="D12" s="7" t="n">
        <v>1.2</v>
      </c>
      <c r="E12" s="7" t="n">
        <v>0.6</v>
      </c>
    </row>
    <row r="13">
      <c r="A13" s="4" t="inlineStr">
        <is>
          <t>Total</t>
        </is>
      </c>
      <c r="B13" s="7" t="n">
        <v>1.1</v>
      </c>
      <c r="C13" s="7" t="n">
        <v>6.9</v>
      </c>
      <c r="D13" s="7" t="n">
        <v>4.1</v>
      </c>
      <c r="E13" s="7" t="n">
        <v>9.300000000000001</v>
      </c>
    </row>
    <row r="14">
      <c r="A14" s="4" t="inlineStr">
        <is>
          <t>Industrial Mo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5" t="n">
        <v>0</v>
      </c>
      <c r="C16" s="5" t="n">
        <v>0</v>
      </c>
      <c r="D16" s="5" t="n">
        <v>0</v>
      </c>
      <c r="E16" s="7" t="n">
        <v>28.3</v>
      </c>
    </row>
    <row r="17">
      <c r="A17" s="4" t="inlineStr">
        <is>
          <t>Severance and related benefit costs</t>
        </is>
      </c>
      <c r="B17" s="7" t="n">
        <v>1.3</v>
      </c>
      <c r="C17" s="7" t="n">
        <v>1.8</v>
      </c>
      <c r="D17" s="7" t="n">
        <v>3.8</v>
      </c>
      <c r="E17" s="7" t="n">
        <v>2.5</v>
      </c>
    </row>
    <row r="18">
      <c r="A18" s="4" t="inlineStr">
        <is>
          <t>Exit costs</t>
        </is>
      </c>
      <c r="B18" s="7" t="n">
        <v>0.1</v>
      </c>
      <c r="C18" s="7" t="n">
        <v>0.2</v>
      </c>
      <c r="D18" s="7" t="n">
        <v>0.2</v>
      </c>
      <c r="E18" s="7" t="n">
        <v>0.2</v>
      </c>
    </row>
    <row r="19">
      <c r="A19" s="4" t="inlineStr">
        <is>
          <t>Total</t>
        </is>
      </c>
      <c r="B19" s="6" t="n">
        <v>1.4</v>
      </c>
      <c r="C19" s="9" t="n">
        <v>2</v>
      </c>
      <c r="D19" s="9" t="n">
        <v>4</v>
      </c>
      <c r="E19" s="9" t="n">
        <v>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31" customWidth="1" min="2" max="2"/>
    <col width="2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mpairment and Restructuring Charges - Narrative (Details) $ in Millions</t>
        </is>
      </c>
      <c r="E1" s="2" t="inlineStr">
        <is>
          <t>3 Months Ended</t>
        </is>
      </c>
      <c r="H1" s="2" t="inlineStr">
        <is>
          <t>9 Months Ended</t>
        </is>
      </c>
    </row>
    <row r="2">
      <c r="B2" s="2" t="inlineStr">
        <is>
          <t>Nov. 30, 2023 USD ($) employee</t>
        </is>
      </c>
      <c r="C2" s="2" t="inlineStr">
        <is>
          <t>Jan. 16, 2023 employee</t>
        </is>
      </c>
      <c r="D2" s="2" t="inlineStr">
        <is>
          <t>Jan. 01, 2023 segment</t>
        </is>
      </c>
      <c r="E2" s="2" t="inlineStr">
        <is>
          <t>Sep. 30, 2024 USD ($)</t>
        </is>
      </c>
      <c r="F2" s="2" t="inlineStr">
        <is>
          <t>Sep. 30, 2023 USD ($)</t>
        </is>
      </c>
      <c r="G2" s="2" t="inlineStr">
        <is>
          <t>Mar. 31, 2023 USD ($)</t>
        </is>
      </c>
      <c r="H2" s="2" t="inlineStr">
        <is>
          <t>Sep. 30, 2024 USD ($)</t>
        </is>
      </c>
      <c r="I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it costs</t>
        </is>
      </c>
      <c r="B4" s="4" t="inlineStr">
        <is>
          <t xml:space="preserve"> </t>
        </is>
      </c>
      <c r="C4" s="4" t="inlineStr">
        <is>
          <t xml:space="preserve"> </t>
        </is>
      </c>
      <c r="D4" s="4" t="inlineStr">
        <is>
          <t xml:space="preserve"> </t>
        </is>
      </c>
      <c r="E4" s="9" t="n">
        <v>1</v>
      </c>
      <c r="F4" s="6" t="n">
        <v>0.6</v>
      </c>
      <c r="G4" s="4" t="inlineStr">
        <is>
          <t xml:space="preserve"> </t>
        </is>
      </c>
      <c r="H4" s="6" t="n">
        <v>1.4</v>
      </c>
      <c r="I4" s="6" t="n">
        <v>0.8</v>
      </c>
    </row>
    <row r="5">
      <c r="A5" s="4" t="inlineStr">
        <is>
          <t>Severance and related benefit costs</t>
        </is>
      </c>
      <c r="B5" s="4" t="inlineStr">
        <is>
          <t xml:space="preserve"> </t>
        </is>
      </c>
      <c r="C5" s="4" t="inlineStr">
        <is>
          <t xml:space="preserve"> </t>
        </is>
      </c>
      <c r="D5" s="4" t="inlineStr">
        <is>
          <t xml:space="preserve"> </t>
        </is>
      </c>
      <c r="E5" s="7" t="n">
        <v>1.4</v>
      </c>
      <c r="F5" s="7" t="n">
        <v>3.4</v>
      </c>
      <c r="G5" s="4" t="inlineStr">
        <is>
          <t xml:space="preserve"> </t>
        </is>
      </c>
      <c r="H5" s="7" t="n">
        <v>4.7</v>
      </c>
      <c r="I5" s="7" t="n">
        <v>6.3</v>
      </c>
    </row>
    <row r="6">
      <c r="A6" s="4" t="inlineStr">
        <is>
          <t>Impairment charges</t>
        </is>
      </c>
      <c r="B6" s="4" t="inlineStr">
        <is>
          <t xml:space="preserve"> </t>
        </is>
      </c>
      <c r="C6" s="4" t="inlineStr">
        <is>
          <t xml:space="preserve"> </t>
        </is>
      </c>
      <c r="D6" s="4" t="inlineStr">
        <is>
          <t xml:space="preserve"> </t>
        </is>
      </c>
      <c r="E6" s="7" t="n">
        <v>0.1</v>
      </c>
      <c r="F6" s="7" t="n">
        <v>4.9</v>
      </c>
      <c r="G6" s="4" t="inlineStr">
        <is>
          <t xml:space="preserve"> </t>
        </is>
      </c>
      <c r="H6" s="5" t="n">
        <v>2</v>
      </c>
      <c r="I6" s="7" t="n">
        <v>33.2</v>
      </c>
    </row>
    <row r="7">
      <c r="A7" s="4" t="inlineStr">
        <is>
          <t>Number of reportable segments | segme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28.3</v>
      </c>
      <c r="H8" s="4" t="inlineStr">
        <is>
          <t xml:space="preserve"> </t>
        </is>
      </c>
      <c r="I8" s="7" t="n">
        <v>28.3</v>
      </c>
    </row>
    <row r="9">
      <c r="A9" s="4" t="inlineStr">
        <is>
          <t>Engineered Bea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it costs</t>
        </is>
      </c>
      <c r="B11" s="4" t="inlineStr">
        <is>
          <t xml:space="preserve"> </t>
        </is>
      </c>
      <c r="C11" s="4" t="inlineStr">
        <is>
          <t xml:space="preserve"> </t>
        </is>
      </c>
      <c r="D11" s="4" t="inlineStr">
        <is>
          <t xml:space="preserve"> </t>
        </is>
      </c>
      <c r="E11" s="7" t="n">
        <v>0.9</v>
      </c>
      <c r="F11" s="7" t="n">
        <v>0.4</v>
      </c>
      <c r="G11" s="4" t="inlineStr">
        <is>
          <t xml:space="preserve"> </t>
        </is>
      </c>
      <c r="H11" s="7" t="n">
        <v>1.2</v>
      </c>
      <c r="I11" s="7" t="n">
        <v>0.6</v>
      </c>
    </row>
    <row r="12">
      <c r="A12" s="4" t="inlineStr">
        <is>
          <t>Severance and related benefit costs</t>
        </is>
      </c>
      <c r="B12" s="4" t="inlineStr">
        <is>
          <t xml:space="preserve"> </t>
        </is>
      </c>
      <c r="C12" s="4" t="inlineStr">
        <is>
          <t xml:space="preserve"> </t>
        </is>
      </c>
      <c r="D12" s="4" t="inlineStr">
        <is>
          <t xml:space="preserve"> </t>
        </is>
      </c>
      <c r="E12" s="7" t="n">
        <v>0.1</v>
      </c>
      <c r="F12" s="7" t="n">
        <v>1.6</v>
      </c>
      <c r="G12" s="4" t="inlineStr">
        <is>
          <t xml:space="preserve"> </t>
        </is>
      </c>
      <c r="H12" s="7" t="n">
        <v>0.9</v>
      </c>
      <c r="I12" s="7" t="n">
        <v>3.8</v>
      </c>
    </row>
    <row r="13">
      <c r="A13" s="4" t="inlineStr">
        <is>
          <t>Impairment charges</t>
        </is>
      </c>
      <c r="B13" s="4" t="inlineStr">
        <is>
          <t xml:space="preserve"> </t>
        </is>
      </c>
      <c r="C13" s="4" t="inlineStr">
        <is>
          <t xml:space="preserve"> </t>
        </is>
      </c>
      <c r="D13" s="4" t="inlineStr">
        <is>
          <t xml:space="preserve"> </t>
        </is>
      </c>
      <c r="E13" s="7" t="n">
        <v>0.1</v>
      </c>
      <c r="F13" s="7" t="n">
        <v>4.9</v>
      </c>
      <c r="G13" s="4" t="inlineStr">
        <is>
          <t xml:space="preserve"> </t>
        </is>
      </c>
      <c r="H13" s="5" t="n">
        <v>2</v>
      </c>
      <c r="I13" s="7" t="n">
        <v>4.9</v>
      </c>
    </row>
    <row r="14">
      <c r="A14" s="4" t="inlineStr">
        <is>
          <t>Engineered Bearings | Held-for-Sale | Jiangsu T W B Bearing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charge on reclassified assets</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row>
    <row r="17">
      <c r="A17" s="4" t="inlineStr">
        <is>
          <t>Industrial Mo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it costs</t>
        </is>
      </c>
      <c r="B19" s="4" t="inlineStr">
        <is>
          <t xml:space="preserve"> </t>
        </is>
      </c>
      <c r="C19" s="4" t="inlineStr">
        <is>
          <t xml:space="preserve"> </t>
        </is>
      </c>
      <c r="D19" s="4" t="inlineStr">
        <is>
          <t xml:space="preserve"> </t>
        </is>
      </c>
      <c r="E19" s="7" t="n">
        <v>0.1</v>
      </c>
      <c r="F19" s="7" t="n">
        <v>0.2</v>
      </c>
      <c r="G19" s="4" t="inlineStr">
        <is>
          <t xml:space="preserve"> </t>
        </is>
      </c>
      <c r="H19" s="7" t="n">
        <v>0.2</v>
      </c>
      <c r="I19" s="7" t="n">
        <v>0.2</v>
      </c>
    </row>
    <row r="20">
      <c r="A20" s="4" t="inlineStr">
        <is>
          <t>Severance and related benefit costs</t>
        </is>
      </c>
      <c r="B20" s="4" t="inlineStr">
        <is>
          <t xml:space="preserve"> </t>
        </is>
      </c>
      <c r="C20" s="4" t="inlineStr">
        <is>
          <t xml:space="preserve"> </t>
        </is>
      </c>
      <c r="D20" s="4" t="inlineStr">
        <is>
          <t xml:space="preserve"> </t>
        </is>
      </c>
      <c r="E20" s="7" t="n">
        <v>1.3</v>
      </c>
      <c r="F20" s="7" t="n">
        <v>1.8</v>
      </c>
      <c r="G20" s="4" t="inlineStr">
        <is>
          <t xml:space="preserve"> </t>
        </is>
      </c>
      <c r="H20" s="7" t="n">
        <v>3.8</v>
      </c>
      <c r="I20" s="7" t="n">
        <v>2.5</v>
      </c>
    </row>
    <row r="21">
      <c r="A21" s="4" t="inlineStr">
        <is>
          <t>Impairment charges</t>
        </is>
      </c>
      <c r="B21" s="4" t="inlineStr">
        <is>
          <t xml:space="preserve"> </t>
        </is>
      </c>
      <c r="C21" s="4" t="inlineStr">
        <is>
          <t xml:space="preserve"> </t>
        </is>
      </c>
      <c r="D21" s="4" t="inlineStr">
        <is>
          <t xml:space="preserve"> </t>
        </is>
      </c>
      <c r="E21" s="5" t="n">
        <v>0</v>
      </c>
      <c r="F21" s="5" t="n">
        <v>0</v>
      </c>
      <c r="G21" s="4" t="inlineStr">
        <is>
          <t xml:space="preserve"> </t>
        </is>
      </c>
      <c r="H21" s="5" t="n">
        <v>0</v>
      </c>
      <c r="I21" s="7" t="n">
        <v>28.3</v>
      </c>
    </row>
    <row r="22">
      <c r="A22" s="4" t="inlineStr">
        <is>
          <t>Facility Closing | Engineered Bea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row>
    <row r="25">
      <c r="A25" s="4" t="inlineStr">
        <is>
          <t>Gaffney, South Carolina | Facility Closing | Engineered Bea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employees expected to be affected | employee</t>
        </is>
      </c>
      <c r="B27" s="4" t="inlineStr">
        <is>
          <t xml:space="preserve"> </t>
        </is>
      </c>
      <c r="C27" s="5" t="n">
        <v>2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i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2</v>
      </c>
      <c r="I28" s="4" t="inlineStr">
        <is>
          <t xml:space="preserve"> </t>
        </is>
      </c>
    </row>
    <row r="29">
      <c r="A29" s="4" t="inlineStr">
        <is>
          <t>Severance and related benefit costs</t>
        </is>
      </c>
      <c r="B29" s="4" t="inlineStr">
        <is>
          <t xml:space="preserve"> </t>
        </is>
      </c>
      <c r="C29" s="4" t="inlineStr">
        <is>
          <t xml:space="preserve"> </t>
        </is>
      </c>
      <c r="D29" s="4" t="inlineStr">
        <is>
          <t xml:space="preserve"> </t>
        </is>
      </c>
      <c r="E29" s="4" t="inlineStr">
        <is>
          <t xml:space="preserve"> </t>
        </is>
      </c>
      <c r="F29" s="7" t="n">
        <v>1.4</v>
      </c>
      <c r="G29" s="4" t="inlineStr">
        <is>
          <t xml:space="preserve"> </t>
        </is>
      </c>
      <c r="H29" s="4" t="inlineStr">
        <is>
          <t xml:space="preserve"> </t>
        </is>
      </c>
      <c r="I29" s="7" t="n">
        <v>3.1</v>
      </c>
    </row>
    <row r="30">
      <c r="A30" s="4" t="inlineStr">
        <is>
          <t>Restructuring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6.2</v>
      </c>
      <c r="I30" s="4" t="inlineStr">
        <is>
          <t xml:space="preserve"> </t>
        </is>
      </c>
    </row>
    <row r="31">
      <c r="A31" s="4" t="inlineStr">
        <is>
          <t>Russia | Facility Closing | Engineered Bea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charges</t>
        </is>
      </c>
      <c r="B33" s="4" t="inlineStr">
        <is>
          <t xml:space="preserve"> </t>
        </is>
      </c>
      <c r="C33" s="4" t="inlineStr">
        <is>
          <t xml:space="preserve"> </t>
        </is>
      </c>
      <c r="D33" s="4" t="inlineStr">
        <is>
          <t xml:space="preserve"> </t>
        </is>
      </c>
      <c r="E33" s="4" t="inlineStr">
        <is>
          <t xml:space="preserve"> </t>
        </is>
      </c>
      <c r="F33" s="7" t="n">
        <v>3.9</v>
      </c>
      <c r="G33" s="4" t="inlineStr">
        <is>
          <t xml:space="preserve"> </t>
        </is>
      </c>
      <c r="H33" s="4" t="inlineStr">
        <is>
          <t xml:space="preserve"> </t>
        </is>
      </c>
      <c r="I33" s="4" t="inlineStr">
        <is>
          <t xml:space="preserve"> </t>
        </is>
      </c>
    </row>
    <row r="34">
      <c r="A34" s="4" t="inlineStr">
        <is>
          <t>Fort Scott, Kansas | Facility Closing | Industrial Mo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employees expected to be affected | employee</t>
        </is>
      </c>
      <c r="B36" s="5" t="n">
        <v>1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verance and related benefit costs</t>
        </is>
      </c>
      <c r="B37" s="4" t="inlineStr">
        <is>
          <t xml:space="preserve"> </t>
        </is>
      </c>
      <c r="C37" s="4" t="inlineStr">
        <is>
          <t xml:space="preserve"> </t>
        </is>
      </c>
      <c r="D37" s="4" t="inlineStr">
        <is>
          <t xml:space="preserve"> </t>
        </is>
      </c>
      <c r="E37" s="6" t="n">
        <v>0.6</v>
      </c>
      <c r="F37" s="4" t="inlineStr">
        <is>
          <t xml:space="preserve"> </t>
        </is>
      </c>
      <c r="G37" s="4" t="inlineStr">
        <is>
          <t xml:space="preserve"> </t>
        </is>
      </c>
      <c r="H37" s="7" t="n">
        <v>2.1</v>
      </c>
      <c r="I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5</v>
      </c>
      <c r="I38" s="4" t="inlineStr">
        <is>
          <t xml:space="preserve"> </t>
        </is>
      </c>
    </row>
    <row r="39">
      <c r="A39" s="4" t="inlineStr">
        <is>
          <t>Fort Scott, Kansas | Facility Closing | Industrial Mo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cted costs</t>
        </is>
      </c>
      <c r="B41" s="9"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t Scott, Kansas | Facility Closing | Industrial Mot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cted costs</t>
        </is>
      </c>
      <c r="B44" s="9" t="n">
        <v>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urope | Industrial Mo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verance and related benefit costs</t>
        </is>
      </c>
      <c r="B47" s="4" t="inlineStr">
        <is>
          <t xml:space="preserve"> </t>
        </is>
      </c>
      <c r="C47" s="4" t="inlineStr">
        <is>
          <t xml:space="preserve"> </t>
        </is>
      </c>
      <c r="D47" s="4" t="inlineStr">
        <is>
          <t xml:space="preserve"> </t>
        </is>
      </c>
      <c r="E47" s="4" t="inlineStr">
        <is>
          <t xml:space="preserve"> </t>
        </is>
      </c>
      <c r="F47" s="6" t="n">
        <v>0.8</v>
      </c>
      <c r="G47" s="4" t="inlineStr">
        <is>
          <t xml:space="preserve"> </t>
        </is>
      </c>
      <c r="H47" s="4" t="inlineStr">
        <is>
          <t xml:space="preserve"> </t>
        </is>
      </c>
      <c r="I47" s="6" t="n">
        <v>1.1</v>
      </c>
    </row>
  </sheetData>
  <mergeCells count="3">
    <mergeCell ref="A1:A2"/>
    <mergeCell ref="E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and Restructuring Charges - Schedule of Rollforward of Restructuring Accrual (Details) - USD ($) $ in Millions</t>
        </is>
      </c>
      <c r="B1" s="2" t="inlineStr">
        <is>
          <t>9 Months Ended</t>
        </is>
      </c>
      <c r="C1" s="2" t="inlineStr">
        <is>
          <t>12 Months Ended</t>
        </is>
      </c>
    </row>
    <row r="2">
      <c r="B2" s="2" t="inlineStr">
        <is>
          <t>Sep. 30,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6" t="n">
        <v>5.8</v>
      </c>
      <c r="C4" s="6" t="n">
        <v>3.1</v>
      </c>
    </row>
    <row r="5">
      <c r="A5" s="4" t="inlineStr">
        <is>
          <t>Expense</t>
        </is>
      </c>
      <c r="B5" s="7" t="n">
        <v>6.1</v>
      </c>
      <c r="C5" s="7" t="n">
        <v>12.3</v>
      </c>
    </row>
    <row r="6">
      <c r="A6" s="4" t="inlineStr">
        <is>
          <t>Payments</t>
        </is>
      </c>
      <c r="B6" s="7" t="n">
        <v>-8.6</v>
      </c>
      <c r="C6" s="7" t="n">
        <v>-9.6</v>
      </c>
    </row>
    <row r="7">
      <c r="A7" s="4" t="inlineStr">
        <is>
          <t>Ending balance</t>
        </is>
      </c>
      <c r="B7" s="6" t="n">
        <v>3.3</v>
      </c>
      <c r="C7" s="6" t="n">
        <v>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Schedule of Net Periodic Benefit Cost for the Defined Benefit Pension Plans (Details) - Pension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 (credit):</t>
        </is>
      </c>
      <c r="B3" s="4" t="inlineStr">
        <is>
          <t xml:space="preserve"> </t>
        </is>
      </c>
      <c r="C3" s="4" t="inlineStr">
        <is>
          <t xml:space="preserve"> </t>
        </is>
      </c>
      <c r="D3" s="4" t="inlineStr">
        <is>
          <t xml:space="preserve"> </t>
        </is>
      </c>
      <c r="E3" s="4" t="inlineStr">
        <is>
          <t xml:space="preserve"> </t>
        </is>
      </c>
    </row>
    <row r="4">
      <c r="A4" s="4" t="inlineStr">
        <is>
          <t>Service cost</t>
        </is>
      </c>
      <c r="B4" s="6" t="n">
        <v>0.6</v>
      </c>
      <c r="C4" s="6" t="n">
        <v>0.5</v>
      </c>
      <c r="D4" s="6" t="n">
        <v>1.9</v>
      </c>
      <c r="E4" s="6" t="n">
        <v>1.7</v>
      </c>
    </row>
    <row r="5">
      <c r="A5" s="4" t="inlineStr">
        <is>
          <t>Interest cost</t>
        </is>
      </c>
      <c r="B5" s="7" t="n">
        <v>6.9</v>
      </c>
      <c r="C5" s="7" t="n">
        <v>6.8</v>
      </c>
      <c r="D5" s="7" t="n">
        <v>20.5</v>
      </c>
      <c r="E5" s="7" t="n">
        <v>21.1</v>
      </c>
    </row>
    <row r="6">
      <c r="A6" s="4" t="inlineStr">
        <is>
          <t>Expected return on plan assets</t>
        </is>
      </c>
      <c r="B6" s="7" t="n">
        <v>-4.3</v>
      </c>
      <c r="C6" s="7" t="n">
        <v>-4.6</v>
      </c>
      <c r="D6" s="7" t="n">
        <v>-12.9</v>
      </c>
      <c r="E6" s="7" t="n">
        <v>-14.1</v>
      </c>
    </row>
    <row r="7">
      <c r="A7" s="4" t="inlineStr">
        <is>
          <t>Amortization of prior service cost</t>
        </is>
      </c>
      <c r="B7" s="5" t="n">
        <v>0</v>
      </c>
      <c r="C7" s="7" t="n">
        <v>0.1</v>
      </c>
      <c r="D7" s="7" t="n">
        <v>0.2</v>
      </c>
      <c r="E7" s="7" t="n">
        <v>0.3</v>
      </c>
    </row>
    <row r="8">
      <c r="A8" s="4" t="inlineStr">
        <is>
          <t>Recognition of net actuarial losses (gains)</t>
        </is>
      </c>
      <c r="B8" s="5" t="n">
        <v>0</v>
      </c>
      <c r="C8" s="7" t="n">
        <v>0.2</v>
      </c>
      <c r="D8" s="5" t="n">
        <v>0</v>
      </c>
      <c r="E8" s="7" t="n">
        <v>-1.7</v>
      </c>
    </row>
    <row r="9">
      <c r="A9" s="4" t="inlineStr">
        <is>
          <t>Net periodic benefit cost (credit)</t>
        </is>
      </c>
      <c r="B9" s="7" t="n">
        <v>3.2</v>
      </c>
      <c r="C9" s="5" t="n">
        <v>3</v>
      </c>
      <c r="D9" s="7" t="n">
        <v>9.699999999999999</v>
      </c>
      <c r="E9" s="7" t="n">
        <v>7.3</v>
      </c>
    </row>
    <row r="10">
      <c r="A10" s="4" t="inlineStr">
        <is>
          <t>U.S. Plan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 (credit):</t>
        </is>
      </c>
      <c r="B11" s="4" t="inlineStr">
        <is>
          <t xml:space="preserve"> </t>
        </is>
      </c>
      <c r="C11" s="4" t="inlineStr">
        <is>
          <t xml:space="preserve"> </t>
        </is>
      </c>
      <c r="D11" s="4" t="inlineStr">
        <is>
          <t xml:space="preserve"> </t>
        </is>
      </c>
      <c r="E11" s="4" t="inlineStr">
        <is>
          <t xml:space="preserve"> </t>
        </is>
      </c>
    </row>
    <row r="12">
      <c r="A12" s="4" t="inlineStr">
        <is>
          <t>Service cost</t>
        </is>
      </c>
      <c r="B12" s="7" t="n">
        <v>0.1</v>
      </c>
      <c r="C12" s="7" t="n">
        <v>0.2</v>
      </c>
      <c r="D12" s="7" t="n">
        <v>0.5</v>
      </c>
      <c r="E12" s="7" t="n">
        <v>0.6</v>
      </c>
    </row>
    <row r="13">
      <c r="A13" s="4" t="inlineStr">
        <is>
          <t>Interest cost</t>
        </is>
      </c>
      <c r="B13" s="7" t="n">
        <v>4.3</v>
      </c>
      <c r="C13" s="7" t="n">
        <v>4.4</v>
      </c>
      <c r="D13" s="7" t="n">
        <v>12.8</v>
      </c>
      <c r="E13" s="7" t="n">
        <v>13.4</v>
      </c>
    </row>
    <row r="14">
      <c r="A14" s="4" t="inlineStr">
        <is>
          <t>Expected return on plan assets</t>
        </is>
      </c>
      <c r="B14" s="7" t="n">
        <v>-1.9</v>
      </c>
      <c r="C14" s="7" t="n">
        <v>-2.1</v>
      </c>
      <c r="D14" s="7" t="n">
        <v>-5.7</v>
      </c>
      <c r="E14" s="7" t="n">
        <v>-6.3</v>
      </c>
    </row>
    <row r="15">
      <c r="A15" s="4" t="inlineStr">
        <is>
          <t>Amortization of prior service cost</t>
        </is>
      </c>
      <c r="B15" s="5" t="n">
        <v>0</v>
      </c>
      <c r="C15" s="7" t="n">
        <v>0.1</v>
      </c>
      <c r="D15" s="7" t="n">
        <v>0.1</v>
      </c>
      <c r="E15" s="7" t="n">
        <v>0.2</v>
      </c>
    </row>
    <row r="16">
      <c r="A16" s="4" t="inlineStr">
        <is>
          <t>Recognition of net actuarial losses (gains)</t>
        </is>
      </c>
      <c r="B16" s="5" t="n">
        <v>0</v>
      </c>
      <c r="C16" s="7" t="n">
        <v>0.2</v>
      </c>
      <c r="D16" s="5" t="n">
        <v>0</v>
      </c>
      <c r="E16" s="7" t="n">
        <v>-1.7</v>
      </c>
    </row>
    <row r="17">
      <c r="A17" s="4" t="inlineStr">
        <is>
          <t>Net periodic benefit cost (credit)</t>
        </is>
      </c>
      <c r="B17" s="7" t="n">
        <v>2.5</v>
      </c>
      <c r="C17" s="7" t="n">
        <v>2.8</v>
      </c>
      <c r="D17" s="7" t="n">
        <v>7.7</v>
      </c>
      <c r="E17" s="7" t="n">
        <v>6.2</v>
      </c>
    </row>
    <row r="18">
      <c r="A18" s="4" t="inlineStr">
        <is>
          <t>International Plans</t>
        </is>
      </c>
      <c r="B18" s="4" t="inlineStr">
        <is>
          <t xml:space="preserve"> </t>
        </is>
      </c>
      <c r="C18" s="4" t="inlineStr">
        <is>
          <t xml:space="preserve"> </t>
        </is>
      </c>
      <c r="D18" s="4" t="inlineStr">
        <is>
          <t xml:space="preserve"> </t>
        </is>
      </c>
      <c r="E18" s="4" t="inlineStr">
        <is>
          <t xml:space="preserve"> </t>
        </is>
      </c>
    </row>
    <row r="19">
      <c r="A19" s="3" t="inlineStr">
        <is>
          <t>Components of net periodic benefit cost (credit):</t>
        </is>
      </c>
      <c r="B19" s="4" t="inlineStr">
        <is>
          <t xml:space="preserve"> </t>
        </is>
      </c>
      <c r="C19" s="4" t="inlineStr">
        <is>
          <t xml:space="preserve"> </t>
        </is>
      </c>
      <c r="D19" s="4" t="inlineStr">
        <is>
          <t xml:space="preserve"> </t>
        </is>
      </c>
      <c r="E19" s="4" t="inlineStr">
        <is>
          <t xml:space="preserve"> </t>
        </is>
      </c>
    </row>
    <row r="20">
      <c r="A20" s="4" t="inlineStr">
        <is>
          <t>Service cost</t>
        </is>
      </c>
      <c r="B20" s="7" t="n">
        <v>0.5</v>
      </c>
      <c r="C20" s="7" t="n">
        <v>0.3</v>
      </c>
      <c r="D20" s="7" t="n">
        <v>1.4</v>
      </c>
      <c r="E20" s="7" t="n">
        <v>1.1</v>
      </c>
    </row>
    <row r="21">
      <c r="A21" s="4" t="inlineStr">
        <is>
          <t>Interest cost</t>
        </is>
      </c>
      <c r="B21" s="7" t="n">
        <v>2.6</v>
      </c>
      <c r="C21" s="7" t="n">
        <v>2.4</v>
      </c>
      <c r="D21" s="7" t="n">
        <v>7.7</v>
      </c>
      <c r="E21" s="7" t="n">
        <v>7.7</v>
      </c>
    </row>
    <row r="22">
      <c r="A22" s="4" t="inlineStr">
        <is>
          <t>Expected return on plan assets</t>
        </is>
      </c>
      <c r="B22" s="7" t="n">
        <v>-2.4</v>
      </c>
      <c r="C22" s="7" t="n">
        <v>-2.5</v>
      </c>
      <c r="D22" s="7" t="n">
        <v>-7.2</v>
      </c>
      <c r="E22" s="7" t="n">
        <v>-7.8</v>
      </c>
    </row>
    <row r="23">
      <c r="A23" s="4" t="inlineStr">
        <is>
          <t>Amortization of prior service cost</t>
        </is>
      </c>
      <c r="B23" s="5" t="n">
        <v>0</v>
      </c>
      <c r="C23" s="5" t="n">
        <v>0</v>
      </c>
      <c r="D23" s="7" t="n">
        <v>0.1</v>
      </c>
      <c r="E23" s="7" t="n">
        <v>0.1</v>
      </c>
    </row>
    <row r="24">
      <c r="A24" s="4" t="inlineStr">
        <is>
          <t>Recognition of net actuarial losses (gains)</t>
        </is>
      </c>
      <c r="B24" s="5" t="n">
        <v>0</v>
      </c>
      <c r="C24" s="5" t="n">
        <v>0</v>
      </c>
      <c r="D24" s="5" t="n">
        <v>0</v>
      </c>
      <c r="E24" s="5" t="n">
        <v>0</v>
      </c>
    </row>
    <row r="25">
      <c r="A25" s="4" t="inlineStr">
        <is>
          <t>Net periodic benefit cost (credit)</t>
        </is>
      </c>
      <c r="B25" s="6" t="n">
        <v>0.7</v>
      </c>
      <c r="C25" s="6" t="n">
        <v>0.2</v>
      </c>
      <c r="D25" s="9" t="n">
        <v>2</v>
      </c>
      <c r="E25" s="6"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Note 2 - Significant Accounting Policies The Company's significant accounting policies are detailed in " Note 1 - Significant Accounting Policies" of the Annual Report on Form 10-K for the year ended December 31, 2023. Recent Accounting Pronouncements: New Accounting Guidance Issued and Not Yet Adopted: In December 2023, the Financial Accounting Standards Board ("FASB") issued Accounting Standards Update ("ASU") 2023-09, Income Taxes (Topic 40). ASU 2023-09 is intended to enhance the transparency and decision usefulness of income tax disclosures primarily related to the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The amendments require that all entities disclose on an annual basis the amount of income taxes paid disaggregated for federal, state, and foreign taxes and further disaggregated for specific jurisdictions to the extent the related amounts exceed a quantitative threshold. For public entities, the new guidance is effective for annual periods beginning after December 15, 2024. Early adoption is permitted. The Company is preparing to adopt this guidance in 2025. In November 2023, the FASB issued ASU 2023-07, Segment Reporting (Topic 280). ASU 2023-07 requires that a public entity disclose: (1) on an annual and interim basis, significant segment expenses that are regularly provided to the chief operating decision maker ("CODM") and included within each reported measure of segment profit or loss; (2) on an annual and interim basis, an amount for other segment items by reportable segment and a description of its composition; and (3) the title and position of the CODM and an explanation of how the CODM uses the reported measures of segment profit or loss in assessing segment performance and deciding how to allocate resources. The other segment items category is the difference between segment revenue less the segment expenses disclosed and each reported measure of segment profit or loss. For public entities, the new guidance is effective for annual periods beginning after December 15, 2023, and for interim periods beginning after December 15, 2024. The Company is preparing to adopt the new disclosure requirements beginning with its Annual Report on Form 10-K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Narrative (Details) - Pension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cognition of net actuarial gains (losses)</t>
        </is>
      </c>
      <c r="B4" s="9" t="n">
        <v>0</v>
      </c>
      <c r="C4" s="6" t="n">
        <v>-0.2</v>
      </c>
      <c r="D4" s="9" t="n">
        <v>0</v>
      </c>
      <c r="E4" s="6" t="n">
        <v>1.7</v>
      </c>
    </row>
    <row r="5">
      <c r="A5" s="4" t="inlineStr">
        <is>
          <t>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cognition of net actuarial gains (losses)</t>
        </is>
      </c>
      <c r="B7" s="9" t="n">
        <v>0</v>
      </c>
      <c r="C7" s="6" t="n">
        <v>-0.2</v>
      </c>
      <c r="D7" s="9" t="n">
        <v>0</v>
      </c>
      <c r="E7" s="6" t="n">
        <v>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Postretirement Benefit Plans (Details) - Postretirement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benefit credit:</t>
        </is>
      </c>
      <c r="B3" s="4" t="inlineStr">
        <is>
          <t xml:space="preserve"> </t>
        </is>
      </c>
      <c r="C3" s="4" t="inlineStr">
        <is>
          <t xml:space="preserve"> </t>
        </is>
      </c>
      <c r="D3" s="4" t="inlineStr">
        <is>
          <t xml:space="preserve"> </t>
        </is>
      </c>
      <c r="E3" s="4" t="inlineStr">
        <is>
          <t xml:space="preserve"> </t>
        </is>
      </c>
    </row>
    <row r="4">
      <c r="A4" s="4" t="inlineStr">
        <is>
          <t>Service cost</t>
        </is>
      </c>
      <c r="B4" s="6" t="n">
        <v>0.1</v>
      </c>
      <c r="C4" s="6" t="n">
        <v>0.1</v>
      </c>
      <c r="D4" s="6" t="n">
        <v>0.1</v>
      </c>
      <c r="E4" s="6" t="n">
        <v>0.1</v>
      </c>
    </row>
    <row r="5">
      <c r="A5" s="4" t="inlineStr">
        <is>
          <t>Interest cost</t>
        </is>
      </c>
      <c r="B5" s="7" t="n">
        <v>0.4</v>
      </c>
      <c r="C5" s="7" t="n">
        <v>0.4</v>
      </c>
      <c r="D5" s="7" t="n">
        <v>1.3</v>
      </c>
      <c r="E5" s="7" t="n">
        <v>1.4</v>
      </c>
    </row>
    <row r="6">
      <c r="A6" s="4" t="inlineStr">
        <is>
          <t>Amortization of prior service credit</t>
        </is>
      </c>
      <c r="B6" s="7" t="n">
        <v>-2.1</v>
      </c>
      <c r="C6" s="5" t="n">
        <v>-2</v>
      </c>
      <c r="D6" s="7" t="n">
        <v>-6.2</v>
      </c>
      <c r="E6" s="7" t="n">
        <v>-6.2</v>
      </c>
    </row>
    <row r="7">
      <c r="A7" s="4" t="inlineStr">
        <is>
          <t>Net periodic benefit cost (credit)</t>
        </is>
      </c>
      <c r="B7" s="6" t="n">
        <v>-1.6</v>
      </c>
      <c r="C7" s="6" t="n">
        <v>-1.5</v>
      </c>
      <c r="D7" s="6" t="n">
        <v>-4.8</v>
      </c>
      <c r="E7" s="6" t="n">
        <v>-4.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50.1</v>
      </c>
      <c r="C4" s="9" t="n">
        <v>2650</v>
      </c>
      <c r="D4" s="6" t="n">
        <v>2702.4</v>
      </c>
      <c r="E4" s="6" t="n">
        <v>2352.9</v>
      </c>
    </row>
    <row r="5">
      <c r="A5" s="4" t="inlineStr">
        <is>
          <t>Sale of shares of Timken India Limited</t>
        </is>
      </c>
      <c r="B5" s="4" t="inlineStr">
        <is>
          <t xml:space="preserve"> </t>
        </is>
      </c>
      <c r="C5" s="4" t="inlineStr">
        <is>
          <t xml:space="preserve"> </t>
        </is>
      </c>
      <c r="D5" s="7" t="n">
        <v>5.6</v>
      </c>
      <c r="E5" s="7" t="n">
        <v>8.1</v>
      </c>
    </row>
    <row r="6">
      <c r="A6" s="4" t="inlineStr">
        <is>
          <t>Other comprehensive loss (income) before reclassifications and income taxes</t>
        </is>
      </c>
      <c r="B6" s="7" t="n">
        <v>76.8</v>
      </c>
      <c r="C6" s="5" t="n">
        <v>-63</v>
      </c>
      <c r="D6" s="7" t="n">
        <v>-0.8</v>
      </c>
      <c r="E6" s="5" t="n">
        <v>-65</v>
      </c>
    </row>
    <row r="7">
      <c r="A7" s="4" t="inlineStr">
        <is>
          <t>Amounts reclassified from accumulated other comprehensive (loss) income before income taxes</t>
        </is>
      </c>
      <c r="B7" s="7" t="n">
        <v>-2.5</v>
      </c>
      <c r="C7" s="7" t="n">
        <v>-1.1</v>
      </c>
      <c r="D7" s="7" t="n">
        <v>-8.199999999999999</v>
      </c>
      <c r="E7" s="5" t="n">
        <v>-5</v>
      </c>
    </row>
    <row r="8">
      <c r="A8" s="4" t="inlineStr">
        <is>
          <t>Income tax benefit</t>
        </is>
      </c>
      <c r="B8" s="7" t="n">
        <v>1.2</v>
      </c>
      <c r="C8" s="7" t="n">
        <v>-0.4</v>
      </c>
      <c r="D8" s="7" t="n">
        <v>1.8</v>
      </c>
      <c r="E8" s="7" t="n">
        <v>1.1</v>
      </c>
    </row>
    <row r="9">
      <c r="A9" s="4" t="inlineStr">
        <is>
          <t>Other comprehensive income (loss), net of tax</t>
        </is>
      </c>
      <c r="B9" s="7" t="n">
        <v>75.5</v>
      </c>
      <c r="C9" s="7" t="n">
        <v>-64.5</v>
      </c>
      <c r="D9" s="7" t="n">
        <v>-7.2</v>
      </c>
      <c r="E9" s="7" t="n">
        <v>-68.90000000000001</v>
      </c>
    </row>
    <row r="10">
      <c r="A10" s="4" t="inlineStr">
        <is>
          <t>Noncontrolling interest</t>
        </is>
      </c>
      <c r="B10" s="7" t="n">
        <v>0.6</v>
      </c>
      <c r="C10" s="7" t="n">
        <v>1.8</v>
      </c>
      <c r="D10" s="7" t="n">
        <v>1.1</v>
      </c>
      <c r="E10" s="7" t="n">
        <v>1.8</v>
      </c>
    </row>
    <row r="11">
      <c r="A11" s="4" t="inlineStr">
        <is>
          <t>Net current period other comprehensive income (loss), net of income taxes, noncontrolling interest and sale of shares of Timken India Limited</t>
        </is>
      </c>
      <c r="B11" s="7" t="n">
        <v>76.09999999999999</v>
      </c>
      <c r="C11" s="7" t="n">
        <v>-62.7</v>
      </c>
      <c r="D11" s="7" t="n">
        <v>-0.5</v>
      </c>
      <c r="E11" s="5" t="n">
        <v>-59</v>
      </c>
    </row>
    <row r="12">
      <c r="A12" s="4" t="inlineStr">
        <is>
          <t>Ending balance</t>
        </is>
      </c>
      <c r="B12" s="7" t="n">
        <v>3090.7</v>
      </c>
      <c r="C12" s="7" t="n">
        <v>2597.1</v>
      </c>
      <c r="D12" s="7" t="n">
        <v>3090.7</v>
      </c>
      <c r="E12" s="7" t="n">
        <v>2597.1</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223.5</v>
      </c>
      <c r="C15" s="7" t="n">
        <v>-178.2</v>
      </c>
      <c r="D15" s="7" t="n">
        <v>-146.9</v>
      </c>
      <c r="E15" s="7" t="n">
        <v>-181.9</v>
      </c>
    </row>
    <row r="16">
      <c r="A16" s="4" t="inlineStr">
        <is>
          <t>Ending balance</t>
        </is>
      </c>
      <c r="B16" s="7" t="n">
        <v>-147.4</v>
      </c>
      <c r="C16" s="7" t="n">
        <v>-240.9</v>
      </c>
      <c r="D16" s="7" t="n">
        <v>-147.4</v>
      </c>
      <c r="E16" s="7" t="n">
        <v>-240.9</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267.7</v>
      </c>
      <c r="C19" s="7" t="n">
        <v>-227.8</v>
      </c>
      <c r="D19" s="7" t="n">
        <v>-193.8</v>
      </c>
      <c r="E19" s="7" t="n">
        <v>-235.7</v>
      </c>
    </row>
    <row r="20">
      <c r="A20" s="4" t="inlineStr">
        <is>
          <t>Sale of shares of Timken India Limited</t>
        </is>
      </c>
      <c r="B20" s="4" t="inlineStr">
        <is>
          <t xml:space="preserve"> </t>
        </is>
      </c>
      <c r="C20" s="4" t="inlineStr">
        <is>
          <t xml:space="preserve"> </t>
        </is>
      </c>
      <c r="D20" s="7" t="n">
        <v>5.6</v>
      </c>
      <c r="E20" s="7" t="n">
        <v>8.1</v>
      </c>
    </row>
    <row r="21">
      <c r="A21" s="4" t="inlineStr">
        <is>
          <t>Other comprehensive loss (income) before reclassifications and income taxes</t>
        </is>
      </c>
      <c r="B21" s="7" t="n">
        <v>78.7</v>
      </c>
      <c r="C21" s="7" t="n">
        <v>-65.09999999999999</v>
      </c>
      <c r="D21" s="7" t="n">
        <v>-1.3</v>
      </c>
      <c r="E21" s="7" t="n">
        <v>-65.3</v>
      </c>
    </row>
    <row r="22">
      <c r="A22" s="4" t="inlineStr">
        <is>
          <t>Amounts reclassified from accumulated other comprehensive (loss) income before income taxes</t>
        </is>
      </c>
      <c r="B22" s="5" t="n">
        <v>0</v>
      </c>
      <c r="C22" s="5" t="n">
        <v>0</v>
      </c>
      <c r="D22" s="5" t="n">
        <v>0</v>
      </c>
      <c r="E22" s="5" t="n">
        <v>0</v>
      </c>
    </row>
    <row r="23">
      <c r="A23" s="4" t="inlineStr">
        <is>
          <t>Income tax benefit</t>
        </is>
      </c>
      <c r="B23" s="5" t="n">
        <v>0</v>
      </c>
      <c r="C23" s="4" t="inlineStr">
        <is>
          <t xml:space="preserve"> </t>
        </is>
      </c>
      <c r="D23" s="5" t="n">
        <v>0</v>
      </c>
      <c r="E23" s="5" t="n">
        <v>0</v>
      </c>
    </row>
    <row r="24">
      <c r="A24" s="4" t="inlineStr">
        <is>
          <t>Other comprehensive income (loss), net of tax</t>
        </is>
      </c>
      <c r="B24" s="7" t="n">
        <v>78.7</v>
      </c>
      <c r="C24" s="7" t="n">
        <v>-65.09999999999999</v>
      </c>
      <c r="D24" s="7" t="n">
        <v>-1.3</v>
      </c>
      <c r="E24" s="7" t="n">
        <v>-65.3</v>
      </c>
    </row>
    <row r="25">
      <c r="A25" s="4" t="inlineStr">
        <is>
          <t>Noncontrolling interest</t>
        </is>
      </c>
      <c r="B25" s="7" t="n">
        <v>0.6</v>
      </c>
      <c r="C25" s="7" t="n">
        <v>1.8</v>
      </c>
      <c r="D25" s="7" t="n">
        <v>1.1</v>
      </c>
      <c r="E25" s="7" t="n">
        <v>1.8</v>
      </c>
    </row>
    <row r="26">
      <c r="A26" s="4" t="inlineStr">
        <is>
          <t>Net current period other comprehensive income (loss), net of income taxes, noncontrolling interest and sale of shares of Timken India Limited</t>
        </is>
      </c>
      <c r="B26" s="7" t="n">
        <v>79.3</v>
      </c>
      <c r="C26" s="7" t="n">
        <v>-63.3</v>
      </c>
      <c r="D26" s="7" t="n">
        <v>5.4</v>
      </c>
      <c r="E26" s="7" t="n">
        <v>-55.4</v>
      </c>
    </row>
    <row r="27">
      <c r="A27" s="4" t="inlineStr">
        <is>
          <t>Ending balance</t>
        </is>
      </c>
      <c r="B27" s="7" t="n">
        <v>-188.4</v>
      </c>
      <c r="C27" s="7" t="n">
        <v>-291.1</v>
      </c>
      <c r="D27" s="7" t="n">
        <v>-188.4</v>
      </c>
      <c r="E27" s="7" t="n">
        <v>-291.1</v>
      </c>
    </row>
    <row r="28">
      <c r="A28" s="4" t="inlineStr">
        <is>
          <t>Pension and other postretirement liability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41.7</v>
      </c>
      <c r="C30" s="7" t="n">
        <v>47.7</v>
      </c>
      <c r="D30" s="7" t="n">
        <v>44.7</v>
      </c>
      <c r="E30" s="7" t="n">
        <v>50.8</v>
      </c>
    </row>
    <row r="31">
      <c r="A31" s="4" t="inlineStr">
        <is>
          <t>Sale of shares of Timken India Limited</t>
        </is>
      </c>
      <c r="B31" s="4" t="inlineStr">
        <is>
          <t xml:space="preserve"> </t>
        </is>
      </c>
      <c r="C31" s="4" t="inlineStr">
        <is>
          <t xml:space="preserve"> </t>
        </is>
      </c>
      <c r="D31" s="5" t="n">
        <v>0</v>
      </c>
      <c r="E31" s="5" t="n">
        <v>0</v>
      </c>
    </row>
    <row r="32">
      <c r="A32" s="4" t="inlineStr">
        <is>
          <t>Other comprehensive loss (income) before reclassifications and income taxes</t>
        </is>
      </c>
      <c r="B32" s="7" t="n">
        <v>-0.1</v>
      </c>
      <c r="C32" s="5" t="n">
        <v>0</v>
      </c>
      <c r="D32" s="7" t="n">
        <v>-0.1</v>
      </c>
      <c r="E32" s="7" t="n">
        <v>-0.1</v>
      </c>
    </row>
    <row r="33">
      <c r="A33" s="4" t="inlineStr">
        <is>
          <t>Amounts reclassified from accumulated other comprehensive (loss) income before income taxes</t>
        </is>
      </c>
      <c r="B33" s="7" t="n">
        <v>-2.1</v>
      </c>
      <c r="C33" s="7" t="n">
        <v>-1.9</v>
      </c>
      <c r="D33" s="5" t="n">
        <v>-6</v>
      </c>
      <c r="E33" s="7" t="n">
        <v>-5.9</v>
      </c>
    </row>
    <row r="34">
      <c r="A34" s="4" t="inlineStr">
        <is>
          <t>Income tax benefit</t>
        </is>
      </c>
      <c r="B34" s="7" t="n">
        <v>0.6</v>
      </c>
      <c r="C34" s="7" t="n">
        <v>0.5</v>
      </c>
      <c r="D34" s="7" t="n">
        <v>1.5</v>
      </c>
      <c r="E34" s="7" t="n">
        <v>1.5</v>
      </c>
    </row>
    <row r="35">
      <c r="A35" s="4" t="inlineStr">
        <is>
          <t>Other comprehensive income (loss), net of tax</t>
        </is>
      </c>
      <c r="B35" s="7" t="n">
        <v>-1.6</v>
      </c>
      <c r="C35" s="7" t="n">
        <v>-1.4</v>
      </c>
      <c r="D35" s="7" t="n">
        <v>-4.6</v>
      </c>
      <c r="E35" s="7" t="n">
        <v>-4.5</v>
      </c>
    </row>
    <row r="36">
      <c r="A36" s="4" t="inlineStr">
        <is>
          <t>Noncontrolling interest</t>
        </is>
      </c>
      <c r="B36" s="5" t="n">
        <v>0</v>
      </c>
      <c r="C36" s="5" t="n">
        <v>0</v>
      </c>
      <c r="D36" s="5" t="n">
        <v>0</v>
      </c>
      <c r="E36" s="5" t="n">
        <v>0</v>
      </c>
    </row>
    <row r="37">
      <c r="A37" s="4" t="inlineStr">
        <is>
          <t>Net current period other comprehensive income (loss), net of income taxes, noncontrolling interest and sale of shares of Timken India Limited</t>
        </is>
      </c>
      <c r="B37" s="7" t="n">
        <v>-1.6</v>
      </c>
      <c r="C37" s="7" t="n">
        <v>-1.4</v>
      </c>
      <c r="D37" s="7" t="n">
        <v>-4.6</v>
      </c>
      <c r="E37" s="7" t="n">
        <v>-4.5</v>
      </c>
    </row>
    <row r="38">
      <c r="A38" s="4" t="inlineStr">
        <is>
          <t>Ending balance</t>
        </is>
      </c>
      <c r="B38" s="7" t="n">
        <v>40.1</v>
      </c>
      <c r="C38" s="7" t="n">
        <v>46.3</v>
      </c>
      <c r="D38" s="7" t="n">
        <v>40.1</v>
      </c>
      <c r="E38" s="7" t="n">
        <v>46.3</v>
      </c>
    </row>
    <row r="39">
      <c r="A39" s="4" t="inlineStr">
        <is>
          <t>Change in fair value of derivative financial instrument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7" t="n">
        <v>2.5</v>
      </c>
      <c r="C41" s="7" t="n">
        <v>1.9</v>
      </c>
      <c r="D41" s="7" t="n">
        <v>2.2</v>
      </c>
      <c r="E41" s="5" t="n">
        <v>3</v>
      </c>
    </row>
    <row r="42">
      <c r="A42" s="4" t="inlineStr">
        <is>
          <t>Sale of shares of Timken India Limited</t>
        </is>
      </c>
      <c r="B42" s="4" t="inlineStr">
        <is>
          <t xml:space="preserve"> </t>
        </is>
      </c>
      <c r="C42" s="4" t="inlineStr">
        <is>
          <t xml:space="preserve"> </t>
        </is>
      </c>
      <c r="D42" s="5" t="n">
        <v>0</v>
      </c>
      <c r="E42" s="5" t="n">
        <v>0</v>
      </c>
    </row>
    <row r="43">
      <c r="A43" s="4" t="inlineStr">
        <is>
          <t>Other comprehensive loss (income) before reclassifications and income taxes</t>
        </is>
      </c>
      <c r="B43" s="7" t="n">
        <v>-1.8</v>
      </c>
      <c r="C43" s="7" t="n">
        <v>2.1</v>
      </c>
      <c r="D43" s="7" t="n">
        <v>0.6</v>
      </c>
      <c r="E43" s="7" t="n">
        <v>0.4</v>
      </c>
    </row>
    <row r="44">
      <c r="A44" s="4" t="inlineStr">
        <is>
          <t>Amounts reclassified from accumulated other comprehensive (loss) income before income taxes</t>
        </is>
      </c>
      <c r="B44" s="7" t="n">
        <v>-0.4</v>
      </c>
      <c r="C44" s="7" t="n">
        <v>0.8</v>
      </c>
      <c r="D44" s="7" t="n">
        <v>-2.2</v>
      </c>
      <c r="E44" s="7" t="n">
        <v>0.9</v>
      </c>
    </row>
    <row r="45">
      <c r="A45" s="4" t="inlineStr">
        <is>
          <t>Income tax benefit</t>
        </is>
      </c>
      <c r="B45" s="7" t="n">
        <v>0.6</v>
      </c>
      <c r="C45" s="7" t="n">
        <v>-0.9</v>
      </c>
      <c r="D45" s="7" t="n">
        <v>0.3</v>
      </c>
      <c r="E45" s="7" t="n">
        <v>-0.4</v>
      </c>
    </row>
    <row r="46">
      <c r="A46" s="4" t="inlineStr">
        <is>
          <t>Other comprehensive income (loss), net of tax</t>
        </is>
      </c>
      <c r="B46" s="7" t="n">
        <v>-1.6</v>
      </c>
      <c r="C46" s="5" t="n">
        <v>2</v>
      </c>
      <c r="D46" s="7" t="n">
        <v>-1.3</v>
      </c>
      <c r="E46" s="7" t="n">
        <v>0.9</v>
      </c>
    </row>
    <row r="47">
      <c r="A47" s="4" t="inlineStr">
        <is>
          <t>Noncontrolling interest</t>
        </is>
      </c>
      <c r="B47" s="5" t="n">
        <v>0</v>
      </c>
      <c r="C47" s="5" t="n">
        <v>0</v>
      </c>
      <c r="D47" s="5" t="n">
        <v>0</v>
      </c>
      <c r="E47" s="5" t="n">
        <v>0</v>
      </c>
    </row>
    <row r="48">
      <c r="A48" s="4" t="inlineStr">
        <is>
          <t>Net current period other comprehensive income (loss), net of income taxes, noncontrolling interest and sale of shares of Timken India Limited</t>
        </is>
      </c>
      <c r="B48" s="7" t="n">
        <v>-1.6</v>
      </c>
      <c r="C48" s="5" t="n">
        <v>2</v>
      </c>
      <c r="D48" s="7" t="n">
        <v>-1.3</v>
      </c>
      <c r="E48" s="7" t="n">
        <v>0.9</v>
      </c>
    </row>
    <row r="49">
      <c r="A49" s="4" t="inlineStr">
        <is>
          <t>Ending balance</t>
        </is>
      </c>
      <c r="B49" s="6" t="n">
        <v>0.9</v>
      </c>
      <c r="C49" s="6" t="n">
        <v>3.9</v>
      </c>
      <c r="D49" s="6" t="n">
        <v>0.9</v>
      </c>
      <c r="E49" s="6" t="n">
        <v>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Narrative (Details) $ in Millions</t>
        </is>
      </c>
      <c r="B1" s="2" t="inlineStr">
        <is>
          <t>Sep. 30, 2024 USD ($)</t>
        </is>
      </c>
    </row>
    <row r="2">
      <c r="A2" s="3" t="inlineStr">
        <is>
          <t>Other Income and Expenses [Abstract]</t>
        </is>
      </c>
      <c r="B2" s="4" t="inlineStr">
        <is>
          <t xml:space="preserve"> </t>
        </is>
      </c>
    </row>
    <row r="3">
      <c r="A3" s="4" t="inlineStr">
        <is>
          <t>Foreign currency translation adjustment losses</t>
        </is>
      </c>
      <c r="B3" s="6" t="n">
        <v>1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Millions</t>
        </is>
      </c>
      <c r="B1" s="2" t="inlineStr">
        <is>
          <t>Sep. 30, 2024</t>
        </is>
      </c>
      <c r="C1" s="2" t="inlineStr">
        <is>
          <t>Dec. 31, 2023</t>
        </is>
      </c>
    </row>
    <row r="2">
      <c r="A2" s="3" t="inlineStr">
        <is>
          <t>Assets and Liabilities Measured at fair value on a recurring basis</t>
        </is>
      </c>
      <c r="B2" s="4" t="inlineStr">
        <is>
          <t xml:space="preserve"> </t>
        </is>
      </c>
      <c r="C2" s="4" t="inlineStr">
        <is>
          <t xml:space="preserve"> </t>
        </is>
      </c>
    </row>
    <row r="3">
      <c r="A3" s="4" t="inlineStr">
        <is>
          <t>Restricted cash</t>
        </is>
      </c>
      <c r="B3" s="6" t="n">
        <v>0.7</v>
      </c>
      <c r="C3" s="6" t="n">
        <v>0.4</v>
      </c>
    </row>
    <row r="4">
      <c r="A4" s="4" t="inlineStr">
        <is>
          <t>Fair Value, Recurring</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Restricted cash</t>
        </is>
      </c>
      <c r="B6" s="7" t="n">
        <v>0.7</v>
      </c>
      <c r="C6" s="7" t="n">
        <v>0.4</v>
      </c>
    </row>
    <row r="7">
      <c r="A7" s="4" t="inlineStr">
        <is>
          <t>Short-term investments</t>
        </is>
      </c>
      <c r="B7" s="7" t="n">
        <v>15.1</v>
      </c>
      <c r="C7" s="7" t="n">
        <v>31.6</v>
      </c>
    </row>
    <row r="8">
      <c r="A8" s="4" t="inlineStr">
        <is>
          <t>Foreign currency forward contracts</t>
        </is>
      </c>
      <c r="B8" s="7" t="n">
        <v>2.2</v>
      </c>
      <c r="C8" s="7" t="n">
        <v>3.3</v>
      </c>
    </row>
    <row r="9">
      <c r="A9" s="4" t="inlineStr">
        <is>
          <t>Total assets</t>
        </is>
      </c>
      <c r="B9" s="7" t="n">
        <v>430.7</v>
      </c>
      <c r="C9" s="7" t="n">
        <v>454.2</v>
      </c>
    </row>
    <row r="10">
      <c r="A10" s="4" t="inlineStr">
        <is>
          <t>Foreign currency forward contracts</t>
        </is>
      </c>
      <c r="B10" s="7" t="n">
        <v>5.4</v>
      </c>
      <c r="C10" s="7" t="n">
        <v>11.4</v>
      </c>
    </row>
    <row r="11">
      <c r="A11" s="4" t="inlineStr">
        <is>
          <t>Total liabilities</t>
        </is>
      </c>
      <c r="B11" s="7" t="n">
        <v>5.4</v>
      </c>
      <c r="C11" s="7" t="n">
        <v>11.4</v>
      </c>
    </row>
    <row r="12">
      <c r="A12" s="4" t="inlineStr">
        <is>
          <t>Fair Value, Recurring | Level 1, 2 and 3</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Cash and cash equivalents</t>
        </is>
      </c>
      <c r="B14" s="7" t="n">
        <v>378.3</v>
      </c>
      <c r="C14" s="7" t="n">
        <v>384.4</v>
      </c>
    </row>
    <row r="15">
      <c r="A15" s="4" t="inlineStr">
        <is>
          <t>Fair Value, Recurring | Level 1</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Cash and cash equivalents</t>
        </is>
      </c>
      <c r="B17" s="7" t="n">
        <v>376.9</v>
      </c>
      <c r="C17" s="5" t="n">
        <v>381</v>
      </c>
    </row>
    <row r="18">
      <c r="A18" s="4" t="inlineStr">
        <is>
          <t>Restricted cash</t>
        </is>
      </c>
      <c r="B18" s="7" t="n">
        <v>0.7</v>
      </c>
      <c r="C18" s="7" t="n">
        <v>0.4</v>
      </c>
    </row>
    <row r="19">
      <c r="A19" s="4" t="inlineStr">
        <is>
          <t>Short-term investments</t>
        </is>
      </c>
      <c r="B19" s="5" t="n">
        <v>0</v>
      </c>
      <c r="C19" s="5" t="n">
        <v>0</v>
      </c>
    </row>
    <row r="20">
      <c r="A20" s="4" t="inlineStr">
        <is>
          <t>Foreign currency forward contracts</t>
        </is>
      </c>
      <c r="B20" s="5" t="n">
        <v>0</v>
      </c>
      <c r="C20" s="5" t="n">
        <v>0</v>
      </c>
    </row>
    <row r="21">
      <c r="A21" s="4" t="inlineStr">
        <is>
          <t>Total assets</t>
        </is>
      </c>
      <c r="B21" s="7" t="n">
        <v>377.6</v>
      </c>
      <c r="C21" s="7" t="n">
        <v>381.4</v>
      </c>
    </row>
    <row r="22">
      <c r="A22" s="4" t="inlineStr">
        <is>
          <t>Foreign currency forward contracts</t>
        </is>
      </c>
      <c r="B22" s="5" t="n">
        <v>0</v>
      </c>
      <c r="C22" s="5" t="n">
        <v>0</v>
      </c>
    </row>
    <row r="23">
      <c r="A23" s="4" t="inlineStr">
        <is>
          <t>Total liabilities</t>
        </is>
      </c>
      <c r="B23" s="5" t="n">
        <v>0</v>
      </c>
      <c r="C23" s="5" t="n">
        <v>0</v>
      </c>
    </row>
    <row r="24">
      <c r="A24" s="4" t="inlineStr">
        <is>
          <t>Fair Value, Recurring | Level 2</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Cash and cash equivalents</t>
        </is>
      </c>
      <c r="B26" s="7" t="n">
        <v>1.4</v>
      </c>
      <c r="C26" s="7" t="n">
        <v>3.4</v>
      </c>
    </row>
    <row r="27">
      <c r="A27" s="4" t="inlineStr">
        <is>
          <t>Restricted cash</t>
        </is>
      </c>
      <c r="B27" s="5" t="n">
        <v>0</v>
      </c>
      <c r="C27" s="5" t="n">
        <v>0</v>
      </c>
    </row>
    <row r="28">
      <c r="A28" s="4" t="inlineStr">
        <is>
          <t>Short-term investments</t>
        </is>
      </c>
      <c r="B28" s="7" t="n">
        <v>15.1</v>
      </c>
      <c r="C28" s="7" t="n">
        <v>31.6</v>
      </c>
    </row>
    <row r="29">
      <c r="A29" s="4" t="inlineStr">
        <is>
          <t>Foreign currency forward contracts</t>
        </is>
      </c>
      <c r="B29" s="7" t="n">
        <v>2.2</v>
      </c>
      <c r="C29" s="7" t="n">
        <v>3.3</v>
      </c>
    </row>
    <row r="30">
      <c r="A30" s="4" t="inlineStr">
        <is>
          <t>Total assets</t>
        </is>
      </c>
      <c r="B30" s="7" t="n">
        <v>18.7</v>
      </c>
      <c r="C30" s="7" t="n">
        <v>38.3</v>
      </c>
    </row>
    <row r="31">
      <c r="A31" s="4" t="inlineStr">
        <is>
          <t>Foreign currency forward contracts</t>
        </is>
      </c>
      <c r="B31" s="7" t="n">
        <v>5.4</v>
      </c>
      <c r="C31" s="7" t="n">
        <v>11.4</v>
      </c>
    </row>
    <row r="32">
      <c r="A32" s="4" t="inlineStr">
        <is>
          <t>Total liabilities</t>
        </is>
      </c>
      <c r="B32" s="7" t="n">
        <v>5.4</v>
      </c>
      <c r="C32" s="7" t="n">
        <v>11.4</v>
      </c>
    </row>
    <row r="33">
      <c r="A33" s="4" t="inlineStr">
        <is>
          <t>Fair Value, Recurring | Level 3</t>
        </is>
      </c>
      <c r="B33" s="4" t="inlineStr">
        <is>
          <t xml:space="preserve"> </t>
        </is>
      </c>
      <c r="C33" s="4" t="inlineStr">
        <is>
          <t xml:space="preserve"> </t>
        </is>
      </c>
    </row>
    <row r="34">
      <c r="A34" s="3" t="inlineStr">
        <is>
          <t>Assets and Liabilities Measured at fair value on a recurring basis</t>
        </is>
      </c>
      <c r="B34" s="4" t="inlineStr">
        <is>
          <t xml:space="preserve"> </t>
        </is>
      </c>
      <c r="C34" s="4" t="inlineStr">
        <is>
          <t xml:space="preserve"> </t>
        </is>
      </c>
    </row>
    <row r="35">
      <c r="A35" s="4" t="inlineStr">
        <is>
          <t>Cash and cash equivalents</t>
        </is>
      </c>
      <c r="B35" s="5" t="n">
        <v>0</v>
      </c>
      <c r="C35" s="5" t="n">
        <v>0</v>
      </c>
    </row>
    <row r="36">
      <c r="A36" s="4" t="inlineStr">
        <is>
          <t>Restricted cash</t>
        </is>
      </c>
      <c r="B36" s="5" t="n">
        <v>0</v>
      </c>
      <c r="C36" s="5" t="n">
        <v>0</v>
      </c>
    </row>
    <row r="37">
      <c r="A37" s="4" t="inlineStr">
        <is>
          <t>Short-term investments</t>
        </is>
      </c>
      <c r="B37" s="5" t="n">
        <v>0</v>
      </c>
      <c r="C37" s="5" t="n">
        <v>0</v>
      </c>
    </row>
    <row r="38">
      <c r="A38" s="4" t="inlineStr">
        <is>
          <t>Foreign currency forward contracts</t>
        </is>
      </c>
      <c r="B38" s="5" t="n">
        <v>0</v>
      </c>
      <c r="C38" s="5" t="n">
        <v>0</v>
      </c>
    </row>
    <row r="39">
      <c r="A39" s="4" t="inlineStr">
        <is>
          <t>Total assets</t>
        </is>
      </c>
      <c r="B39" s="5" t="n">
        <v>0</v>
      </c>
      <c r="C39" s="5" t="n">
        <v>0</v>
      </c>
    </row>
    <row r="40">
      <c r="A40" s="4" t="inlineStr">
        <is>
          <t>Foreign currency forward contracts</t>
        </is>
      </c>
      <c r="B40" s="5" t="n">
        <v>0</v>
      </c>
      <c r="C40" s="5" t="n">
        <v>0</v>
      </c>
    </row>
    <row r="41">
      <c r="A41" s="4" t="inlineStr">
        <is>
          <t>Total liabilities</t>
        </is>
      </c>
      <c r="B41" s="5" t="n">
        <v>0</v>
      </c>
      <c r="C41" s="5" t="n">
        <v>0</v>
      </c>
    </row>
    <row r="42">
      <c r="A42" s="4" t="inlineStr">
        <is>
          <t>Fair Value, Recurring | Fair Value Measured at Net Asset Value Per Share</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Cash and cash equivalents</t>
        </is>
      </c>
      <c r="B44" s="6" t="n">
        <v>34.4</v>
      </c>
      <c r="C44" s="6" t="n">
        <v>3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Narrative (Details) - USD ($) $ in Millions</t>
        </is>
      </c>
      <c r="B1" s="2" t="inlineStr">
        <is>
          <t>9 Months Ended</t>
        </is>
      </c>
    </row>
    <row r="2">
      <c r="B2" s="2" t="inlineStr">
        <is>
          <t>Sep. 30, 2024</t>
        </is>
      </c>
      <c r="C2" s="2" t="inlineStr">
        <is>
          <t>Sep.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charges</t>
        </is>
      </c>
      <c r="B4" s="9" t="n">
        <v>2</v>
      </c>
      <c r="C4" s="6" t="n">
        <v>33.2</v>
      </c>
      <c r="D4" s="4" t="inlineStr">
        <is>
          <t xml:space="preserve"> </t>
        </is>
      </c>
    </row>
    <row r="5">
      <c r="A5" s="4" t="inlineStr">
        <is>
          <t>Long-term fixed-rate debt, fair value</t>
        </is>
      </c>
      <c r="B5" s="7" t="n">
        <v>1737.4</v>
      </c>
      <c r="C5" s="4" t="inlineStr">
        <is>
          <t xml:space="preserve"> </t>
        </is>
      </c>
      <c r="D5" s="6" t="n">
        <v>1387.7</v>
      </c>
    </row>
    <row r="6">
      <c r="A6" s="4" t="inlineStr">
        <is>
          <t>Long-term fixed-rate debt, carrying value</t>
        </is>
      </c>
      <c r="B6" s="7" t="n">
        <v>1734.4</v>
      </c>
      <c r="C6" s="4" t="inlineStr">
        <is>
          <t xml:space="preserve"> </t>
        </is>
      </c>
      <c r="D6" s="6" t="n">
        <v>1424.3</v>
      </c>
    </row>
    <row r="7">
      <c r="A7" s="4" t="inlineStr">
        <is>
          <t>Held-for-Sale | Engineering-Related Asse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rrying value</t>
        </is>
      </c>
      <c r="B9" s="5" t="n">
        <v>2</v>
      </c>
      <c r="C9" s="4" t="inlineStr">
        <is>
          <t xml:space="preserve"> </t>
        </is>
      </c>
      <c r="D9" s="4" t="inlineStr">
        <is>
          <t xml:space="preserve"> </t>
        </is>
      </c>
    </row>
    <row r="10">
      <c r="A10" s="4" t="inlineStr">
        <is>
          <t>Business fair value</t>
        </is>
      </c>
      <c r="B10" s="5" t="n">
        <v>0</v>
      </c>
      <c r="C10" s="4" t="inlineStr">
        <is>
          <t xml:space="preserve"> </t>
        </is>
      </c>
      <c r="D10" s="4" t="inlineStr">
        <is>
          <t xml:space="preserve"> </t>
        </is>
      </c>
    </row>
    <row r="11">
      <c r="A11" s="4" t="inlineStr">
        <is>
          <t>Impairment charges</t>
        </is>
      </c>
      <c r="B11" s="9" t="n">
        <v>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Instruments and Hedging Activities - Narrative (Details) € in Millions, $ in Millions</t>
        </is>
      </c>
      <c r="C1" s="2" t="inlineStr">
        <is>
          <t>3 Months Ended</t>
        </is>
      </c>
      <c r="E1" s="2" t="inlineStr">
        <is>
          <t>9 Months Ended</t>
        </is>
      </c>
    </row>
    <row r="2">
      <c r="B2" s="2" t="inlineStr">
        <is>
          <t>Sep. 15, 2020 EUR (€)</t>
        </is>
      </c>
      <c r="C2" s="2" t="inlineStr">
        <is>
          <t>Sep. 30, 2024 USD ($)</t>
        </is>
      </c>
      <c r="D2" s="2" t="inlineStr">
        <is>
          <t>Sep. 30, 2023 USD ($)</t>
        </is>
      </c>
      <c r="E2" s="2" t="inlineStr">
        <is>
          <t>Sep. 30, 2024 USD ($)</t>
        </is>
      </c>
      <c r="F2" s="2" t="inlineStr">
        <is>
          <t>Sep. 30, 2023 USD ($)</t>
        </is>
      </c>
      <c r="G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classified from accumulated other comprehensive loss</t>
        </is>
      </c>
      <c r="B4" s="4" t="inlineStr">
        <is>
          <t xml:space="preserve"> </t>
        </is>
      </c>
      <c r="C4" s="6" t="n">
        <v>-2.5</v>
      </c>
      <c r="D4" s="6" t="n">
        <v>-1.1</v>
      </c>
      <c r="E4" s="6" t="n">
        <v>-8.199999999999999</v>
      </c>
      <c r="F4" s="9" t="n">
        <v>-5</v>
      </c>
      <c r="G4" s="4" t="inlineStr">
        <is>
          <t xml:space="preserve"> </t>
        </is>
      </c>
    </row>
    <row r="5">
      <c r="A5" s="4" t="inlineStr">
        <is>
          <t>Proceeds from long-term debt</t>
        </is>
      </c>
      <c r="B5" s="4" t="inlineStr">
        <is>
          <t xml:space="preserve"> </t>
        </is>
      </c>
      <c r="C5" s="4" t="inlineStr">
        <is>
          <t xml:space="preserve"> </t>
        </is>
      </c>
      <c r="D5" s="4" t="inlineStr">
        <is>
          <t xml:space="preserve"> </t>
        </is>
      </c>
      <c r="E5" s="7" t="n">
        <v>1515.9</v>
      </c>
      <c r="F5" s="6" t="n">
        <v>1192.3</v>
      </c>
      <c r="G5" s="4" t="inlineStr">
        <is>
          <t xml:space="preserve"> </t>
        </is>
      </c>
    </row>
    <row r="6">
      <c r="A6" s="4" t="inlineStr">
        <is>
          <t>Derivative, notional amount</t>
        </is>
      </c>
      <c r="B6" s="4" t="inlineStr">
        <is>
          <t xml:space="preserve"> </t>
        </is>
      </c>
      <c r="C6" s="7" t="n">
        <v>734.3</v>
      </c>
      <c r="D6" s="4" t="inlineStr">
        <is>
          <t xml:space="preserve"> </t>
        </is>
      </c>
      <c r="E6" s="7" t="n">
        <v>734.3</v>
      </c>
      <c r="F6" s="4" t="inlineStr">
        <is>
          <t xml:space="preserve"> </t>
        </is>
      </c>
      <c r="G6" s="6" t="n">
        <v>591.8</v>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4" t="inlineStr">
        <is>
          <t xml:space="preserve"> </t>
        </is>
      </c>
      <c r="C9" s="7" t="n">
        <v>69.09999999999999</v>
      </c>
      <c r="D9" s="4" t="inlineStr">
        <is>
          <t xml:space="preserve"> </t>
        </is>
      </c>
      <c r="E9" s="6" t="n">
        <v>69.09999999999999</v>
      </c>
      <c r="F9" s="4" t="inlineStr">
        <is>
          <t xml:space="preserve"> </t>
        </is>
      </c>
      <c r="G9" s="7" t="n">
        <v>73.8</v>
      </c>
    </row>
    <row r="10">
      <c r="A10" s="4" t="inlineStr">
        <is>
          <t>Derivative instrument term</t>
        </is>
      </c>
      <c r="B10" s="4" t="inlineStr">
        <is>
          <t xml:space="preserve"> </t>
        </is>
      </c>
      <c r="C10" s="4" t="inlineStr">
        <is>
          <t xml:space="preserve"> </t>
        </is>
      </c>
      <c r="D10" s="4" t="inlineStr">
        <is>
          <t xml:space="preserve"> </t>
        </is>
      </c>
      <c r="E10" s="4" t="inlineStr">
        <is>
          <t>18 months</t>
        </is>
      </c>
      <c r="F10" s="4" t="inlineStr">
        <is>
          <t xml:space="preserve"> </t>
        </is>
      </c>
      <c r="G10" s="4" t="inlineStr">
        <is>
          <t xml:space="preserve"> </t>
        </is>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7" t="n">
        <v>665.2</v>
      </c>
      <c r="D13" s="4" t="inlineStr">
        <is>
          <t xml:space="preserve"> </t>
        </is>
      </c>
      <c r="E13" s="6" t="n">
        <v>665.2</v>
      </c>
      <c r="F13" s="4" t="inlineStr">
        <is>
          <t xml:space="preserve"> </t>
        </is>
      </c>
      <c r="G13" s="9" t="n">
        <v>518</v>
      </c>
    </row>
    <row r="14">
      <c r="A14" s="4" t="inlineStr">
        <is>
          <t>2027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long-term debt | €</t>
        </is>
      </c>
      <c r="B16" s="12" t="n">
        <v>1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vestment Hedging | 2034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reclassified from accumulated other comprehensive loss</t>
        </is>
      </c>
      <c r="B19" s="4" t="inlineStr">
        <is>
          <t xml:space="preserve"> </t>
        </is>
      </c>
      <c r="C19" s="7" t="n">
        <v>25.3</v>
      </c>
      <c r="D19" s="4" t="inlineStr">
        <is>
          <t xml:space="preserve"> </t>
        </is>
      </c>
      <c r="E19" s="7" t="n">
        <v>19.2</v>
      </c>
      <c r="F19" s="4" t="inlineStr">
        <is>
          <t xml:space="preserve"> </t>
        </is>
      </c>
      <c r="G19" s="4" t="inlineStr">
        <is>
          <t xml:space="preserve"> </t>
        </is>
      </c>
    </row>
    <row r="20">
      <c r="A20" s="4" t="inlineStr">
        <is>
          <t>Net Investment Hedging | 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reclassified from accumulated other comprehensive loss</t>
        </is>
      </c>
      <c r="B22" s="4" t="inlineStr">
        <is>
          <t xml:space="preserve"> </t>
        </is>
      </c>
      <c r="C22" s="6" t="n">
        <v>2.3</v>
      </c>
      <c r="D22" s="4" t="inlineStr">
        <is>
          <t xml:space="preserve"> </t>
        </is>
      </c>
      <c r="E22" s="6" t="n">
        <v>0.5</v>
      </c>
      <c r="F22" s="4" t="inlineStr">
        <is>
          <t xml:space="preserve"> </t>
        </is>
      </c>
      <c r="G22" s="4" t="inlineStr">
        <is>
          <t xml:space="preserve"> </t>
        </is>
      </c>
    </row>
    <row r="23">
      <c r="A23" s="4" t="inlineStr">
        <is>
          <t>Derivative, amount of hedged item | €</t>
        </is>
      </c>
      <c r="B23" s="14" t="n">
        <v>54.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and Hedging Activities - Schedule of Impact of Derivative Instruments Not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t>
        </is>
      </c>
      <c r="B4" s="6" t="n">
        <v>2.6</v>
      </c>
      <c r="C4" s="6" t="n">
        <v>0.3</v>
      </c>
      <c r="D4" s="6" t="n">
        <v>-7.4</v>
      </c>
      <c r="E4" s="6" t="n">
        <v>-1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Note 3 - Acquisitions and Divestitures Acquisitions: On September 9, 2024, the Company acquired 100% of the capital stock of CGI, Inc. ("CGI"), a Nevada-based manufacturer of precision drive systems serving a broad range of automation markets with a concentration in medical robotics. CGI employs approximately 130 people and has its headquarters and manufacturing facilities in Carson City, Nevada. The acquisition of CGI enhances the Company's product portfolio. The total purchase price for this acquisition was $167.4 million, net of cash acquired of $8.9 million, subject to customary post-closing adjustments. Results for CGI are reported in the Industrial Motion segment. The Company incurred acquisition-related costs of $1.4 million to complete this acquisition. The following table presents the purchase price allocation at fair value for the CGI acquisition as of September 30, 2024: Initial Purchase Assets: Accounts receivable $ 4.2 Inventories 13.4 Other current assets 0.2 Property, plant and equipment 10.0 Operating lease assets 1.8 Goodwill 79.8 Other intangible assets 88.4 Other non-current assets 3.0 Total assets acquired $ 200.8 Liabilities: Accounts payable, trade $ 0.6 Salaries, wages and benefits 1.4 Other current liabilities 2.8 Deferred income taxes 23.4 Other non-current liabilities 5.2 Total liabilities assumed $ 33.4 Net assets acquired $ 167.4 The following table summarizes the preliminary purchase price allocation at fair valu e for identifiable intangible assets acquired in 2024: 2024 Weighted- Trade names $ 17.6 19 years Technology and know-how 21.6 15 years Customer relationships 49.2 15 years Total intangible assets $ 88.4 Note 3 - Acquisitions and Divestitures (continued) In determining the fair value of amounts above, the Company utilized a benchmarking approach based on the Company's prior acquisitions to determine the preliminary fair values for identified intangibles assets and inventory. Upon completion of the final valuation and purchase price allocation, the final fair values of the assets acquired, liabilities assumed and resulting goodwill may differ materially from the preliminary assessment. Any changes to the initial estimates of the fair value of the assets acquired and liabilities assumed will be recorded to those assets and liabilities and any residual amounts will be allocated to goodwill. The amounts in the table above represent the preliminary purchase price allocation for CGI. This purchase price allocation, including the residual amount allocated to goodwill, is subject to change as additional information concerning final asset and liability valuations are obtained and management completes its reassessment of the measurement period procedures based on the results of the preliminary valuation. Given the proximity of the acquisition date to September 30, 2024, no elements of the purchase price allocation have been finalized as of September 30, 2024. During the applicable measurement period, the Company will adjust assets and liabilities if new information is obtained about facts and circumstances that existed as of the acquisition date that, if known, would have resulted in revised estimated values for those assets or liabilities as of that date. The effect of measurement period adjustments to the estimated fair values will be reflected as if the adjustments has been completed on the acquisition date. During 2023, Timken completed six acquisitions, which enhanced the Company's capabilities and product portfolio. On December 20, 2023, the Company completed the acquisition of 100% of the capital stock of Lagersmit Holding B.V. ("Lagersmit"), a Netherlands-based manufacturer of highly engineered sealing solutions for marine, dredging, water, tidal energy and other industrial applications. On November 1, 2023, the Company acquired Engineered Solutions Group ("iMECH"). The Company acquired 100% of the capital stock in the United States and substantially all of the assets in Canada. iMECH manufactures thrust bearings, radial bearings, specialty coatings and other components primarily used in the energy industry. iMECH has facilities in Houston, Texas and Alberta, Canada. On September 29, 2023, the Company acquired 100% of the capital stock of Rosa Sistemi S.p.A. ("Rosa"), a European designer and manufacturer of roller guideways, linear bearings, customized linear systems and actuators, commercialized ball guideways and precision ball screws. Rosa has its headquarters, R&amp;D and high-precision manufacturing facility in Milan, Italy. On September 1, 2023, the Company acquired 100% of the capital stock of D-C Filtration Holdings Corp. ("Des-Case"), a Tennessee-based manufacturer of specialty filtration products for industrial lubricants. Des-Case has manufacturing facilities in Tennessee and the Netherlands. On April 4, 2023, the Company acquired 100% of the capital stock of Leonardo Top S.a.r.l. ("Nadella"), a leading European manufacturer of linear guides, telescopic rails, actuators and systems and other specialized industrial motion solutions. Based in Italy, Nadella operates manufacturing facilities in Europe and China. On January 31, 2023, the Company acquired substantially all of the assets of American Roller Bearing Company ("ARB"), a North Carolina-based manufacturer of industrial bearings. ARB, which boasts a large U.S. installed base and strong aftermarket business, operates manufacturing facilities in Hiddenite and Morganton, North Carolina. The total purchase price for these six acquisitions was $641.4 million (including working capital adjustments paid in 2024), net of cash acquired of $30.8 million. Results for Lagersmit, Rosa, Des-Case and Nadella are reported in the Industrial Motion segment, and results for iMECH and ARB are reported in the Engineered Bearings segment. The Company incurred acquisition-related costs of $6.7 million in total to complete these six acquisitions in 2023. Note 3 - Acquisitions and Divestitures (continued) The following table presents the updated purchase price allocation at fair value, net of cash acquired, for the 2023 acquisitions, as of December 31, 2023 and September 30, 2024: Purchase Price Allocation at December 31, 2023 2024 Updated Purchase Price Allocation at September 30, 2024 Assets: Accounts receivable $ 44.7 $ (0.8) $ 43.9 Inventories 111.8 1.7 113.5 Other current assets 5.0 — 5.0 Property, plant and equipment 47.7 0.2 47.9 Operating lease assets 7.3 (0.1) 7.2 Goodwill 285.6 6.3 291.9 Other intangible assets 306.7 (7.2) 299.5 Other non-current assets 6.7 (1.6) 5.1 Total assets acquired $ 815.5 $ (1.5) $ 814.0 Liabilities: Accounts payable, trade $ 24.0 $ 0.2 $ 24.2 Salaries, wages and benefits 16.9 (2.0) 14.9 Income taxes payable 5.5 — 5.5 Other current liabilities 10.7 (0.7) 10.0 Short-term debt 4.7 0.4 5.1 Long-term debt 6.0 — 6.0 Accrued pension benefits 3.6 — 3.6 Long-term operating lease liabilities 7.0 — 7.0 Deferred income taxes 83.3 (0.9) 82.4 Other non-current liabilities 7.6 — 7.6 Total liabilities assumed $ 169.3 $ (3.0) $ 166.3 Noncontrolling interest acquired 5.2 1.1 6.3 Net assets acquired $ 641.0 $ 0.4 $ 641.4 The following table summarizes the preliminary purchase price allocation at fair value for identifiable intangible assets acquired in 2023: 2023 Weighted- Trade names $ 25.6 17 years Technology and know-how 70.5 15 years Customer relationships 201.8 14 years Non-compete agreements 1.0 3 years Capitalized software 0.6 2 years Total intangible assets $ 299.5 Note 3 - Acquisitions and Divestitures (continued) In determining the fair value of the amounts above, the Company utilized various forms of the income, cost and market approaches depending on the asset or liability being valued. The estimation of fair value required judgment related to future net cash flows, discount rates, competitive trends, market comparisons and other factors. As a result, the Company utilized third-party valuation specialists to assist in determining the fair value of certain assets. Inputs were generally determined by considering independent appraisals and historical data, supplemented by current and anticipated market conditions. The amounts in the table above represent the purchase price allocation for the 2023 acquisitions as of the dates noted above. This purchase price allocation, including the residual amount allocated to goodwill, has been adjusted as additional information concerning final asset and liability valuations have been obtained, and management has completed its reassessment of the measurement period procedures. The purchase price allocation for Lagersmit is preliminary with respect to the valuation of inventory and intangible assets and any impact to the related deferred taxes, as well as changes to the residual amount allocated to goodwill. The purchase price allocations for iMECH, Rosa, Des-Case, Nadella and ARB are complete. During the applicable measurement period, the Company will adjust assets and liabilities if new information is obtained about facts and circumstances that existed as of the acquisition date that, if known, would have resulted in revised estimated values for those assets or liabilities as of that date. The effect of measurement period adjustments to the estimated fair values will be reflected as if the adjustments had been completed on the acquisition date. Divestitures: On September 20, 2023, the Company entered into a definitive agreement to sell Jiangsu TWB Bearings Co., Ltd. ("TWB"). During the third quarter of 2023, the business met the held for sale criteria, and the Company reclassified its assets and liabilities accordingly. As a result of the carrying value of the legal entity exceeding the estimated sales price less costs to sell, the Company recorded an impairment charge of $1.0 million for the three months ended September 30, 2023. The impairment charge is included in the impairment and restructuring line on the Consolidated Statement of Income. The sale of TWB was completed on October 16, 2023. On February 28, 2023, the Company completed the sale of all of its membership interest in S.E. Setco Services Company, LLC ("SE Setco"), a 50% owned joint venture. The Company had accounted for SE Setco as an equity method investment prior to the sale. The Company received $5.7 million in cash proceeds for SE Setco and recognized a pretax gain of $4.8 million on the sale. The gain was reflected in other income, net in the Consolidated Statement of Income. Sale of Othe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50:26Z</dcterms:created>
  <dcterms:modified xmlns:dcterms="http://purl.org/dc/terms/" xmlns:xsi="http://www.w3.org/2001/XMLSchema-instance" xsi:type="dcterms:W3CDTF">2024-11-05T21:50:26Z</dcterms:modified>
</cp:coreProperties>
</file>